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UNAUDITED INTERIM CONDENSED C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Long-term Investments" sheetId="10" state="visible" r:id="rId10"/>
    <sheet xmlns:r="http://schemas.openxmlformats.org/officeDocument/2006/relationships" name="Licensed Copyrights, Net" sheetId="11" state="visible" r:id="rId11"/>
    <sheet xmlns:r="http://schemas.openxmlformats.org/officeDocument/2006/relationships" name="Produced Content, Net" sheetId="12" state="visible" r:id="rId12"/>
    <sheet xmlns:r="http://schemas.openxmlformats.org/officeDocument/2006/relationships" name="Loans Payable" sheetId="13" state="visible" r:id="rId13"/>
    <sheet xmlns:r="http://schemas.openxmlformats.org/officeDocument/2006/relationships" name="Convertible Senior Not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stricted Net Asset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Shareholders' Equity (Tables)" sheetId="25" state="visible" r:id="rId25"/>
    <sheet xmlns:r="http://schemas.openxmlformats.org/officeDocument/2006/relationships" name="Long-term Investments (Tables)" sheetId="26" state="visible" r:id="rId26"/>
    <sheet xmlns:r="http://schemas.openxmlformats.org/officeDocument/2006/relationships" name="Licensed Copyrights, Net (Table" sheetId="27" state="visible" r:id="rId27"/>
    <sheet xmlns:r="http://schemas.openxmlformats.org/officeDocument/2006/relationships" name="Produced Content, Net (Tables)" sheetId="28" state="visible" r:id="rId28"/>
    <sheet xmlns:r="http://schemas.openxmlformats.org/officeDocument/2006/relationships" name="Convertible Senior Notes (Table" sheetId="29" state="visible" r:id="rId29"/>
    <sheet xmlns:r="http://schemas.openxmlformats.org/officeDocument/2006/relationships" name="Commitments and Contingencies (" sheetId="30" state="visible" r:id="rId30"/>
    <sheet xmlns:r="http://schemas.openxmlformats.org/officeDocument/2006/relationships" name="Earnings Per Share (Tables)"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Organization - Additional Infor" sheetId="35" state="visible" r:id="rId35"/>
    <sheet xmlns:r="http://schemas.openxmlformats.org/officeDocument/2006/relationships" name="Organization - Schedule of VIEs" sheetId="36" state="visible" r:id="rId36"/>
    <sheet xmlns:r="http://schemas.openxmlformats.org/officeDocument/2006/relationships" name="Summary of Significant Accoun_3" sheetId="37" state="visible" r:id="rId37"/>
    <sheet xmlns:r="http://schemas.openxmlformats.org/officeDocument/2006/relationships" name="Shareholders' Equity - Summary " sheetId="38" state="visible" r:id="rId38"/>
    <sheet xmlns:r="http://schemas.openxmlformats.org/officeDocument/2006/relationships" name="Shareholders' Equity - Addition" sheetId="39" state="visible" r:id="rId39"/>
    <sheet xmlns:r="http://schemas.openxmlformats.org/officeDocument/2006/relationships" name="Long-term Investments - Schedul" sheetId="40" state="visible" r:id="rId40"/>
    <sheet xmlns:r="http://schemas.openxmlformats.org/officeDocument/2006/relationships" name="Long-term Investments - Additio" sheetId="41" state="visible" r:id="rId41"/>
    <sheet xmlns:r="http://schemas.openxmlformats.org/officeDocument/2006/relationships" name="Long-term Investments - Sched_2" sheetId="42" state="visible" r:id="rId42"/>
    <sheet xmlns:r="http://schemas.openxmlformats.org/officeDocument/2006/relationships" name="Long-term Investments - Sched_3" sheetId="43" state="visible" r:id="rId43"/>
    <sheet xmlns:r="http://schemas.openxmlformats.org/officeDocument/2006/relationships" name="Licensed Copyrights, Net - Sche" sheetId="44" state="visible" r:id="rId44"/>
    <sheet xmlns:r="http://schemas.openxmlformats.org/officeDocument/2006/relationships" name="Licensed Copyrights, Net - Addi" sheetId="45" state="visible" r:id="rId45"/>
    <sheet xmlns:r="http://schemas.openxmlformats.org/officeDocument/2006/relationships" name="Licensed Copyrights, Net -Summa" sheetId="46" state="visible" r:id="rId46"/>
    <sheet xmlns:r="http://schemas.openxmlformats.org/officeDocument/2006/relationships" name="Produced Content, Net - Compone" sheetId="47" state="visible" r:id="rId47"/>
    <sheet xmlns:r="http://schemas.openxmlformats.org/officeDocument/2006/relationships" name="Produced Content, Net - Additio" sheetId="48" state="visible" r:id="rId48"/>
    <sheet xmlns:r="http://schemas.openxmlformats.org/officeDocument/2006/relationships" name="Produced Content, Net - Estimat" sheetId="49" state="visible" r:id="rId49"/>
    <sheet xmlns:r="http://schemas.openxmlformats.org/officeDocument/2006/relationships" name="Loans Payable - Additional Info" sheetId="50" state="visible" r:id="rId50"/>
    <sheet xmlns:r="http://schemas.openxmlformats.org/officeDocument/2006/relationships" name="Convertible Senior Notes - Addi" sheetId="51" state="visible" r:id="rId51"/>
    <sheet xmlns:r="http://schemas.openxmlformats.org/officeDocument/2006/relationships" name="Convertible Senior Notes - Sche" sheetId="52" state="visible" r:id="rId52"/>
    <sheet xmlns:r="http://schemas.openxmlformats.org/officeDocument/2006/relationships" name="Convertible Senior Notes - Sc_2"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Restricted Net Assets - Additio" sheetId="59" state="visible" r:id="rId59"/>
    <sheet xmlns:r="http://schemas.openxmlformats.org/officeDocument/2006/relationships" name="Earnings Per Share - Schedule o" sheetId="60" state="visible" r:id="rId60"/>
    <sheet xmlns:r="http://schemas.openxmlformats.org/officeDocument/2006/relationships" name="Related Party Transactions - Sc" sheetId="61" state="visible" r:id="rId61"/>
    <sheet xmlns:r="http://schemas.openxmlformats.org/officeDocument/2006/relationships" name="Related Party Transactions - Ad" sheetId="62" state="visible" r:id="rId62"/>
    <sheet xmlns:r="http://schemas.openxmlformats.org/officeDocument/2006/relationships" name="Related Party Transactions - _2" sheetId="63" state="visible" r:id="rId63"/>
    <sheet xmlns:r="http://schemas.openxmlformats.org/officeDocument/2006/relationships" name="Related Party Transactions - _3"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Sch_3"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_(&quot;¥ &quot;#,##0.0_);_(&quot;¥ &quot;(#,##0.0)"/>
    <numFmt numFmtId="170" formatCode="#,##0%_);(#,##0%)"/>
    <numFmt numFmtId="171" formatCode="#,##0.0000_);(#,##0.0000)"/>
    <numFmt numFmtId="172" formatCode="#,##0.00%_);(#,##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58" customWidth="1" min="2" max="2"/>
  </cols>
  <sheetData>
    <row r="1">
      <c r="A1" s="1" t="inlineStr">
        <is>
          <t>Document and Entity Information</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Entity Registrant Name</t>
        </is>
      </c>
      <c r="B7" s="4" t="inlineStr">
        <is>
          <t>iQIYI, Inc.</t>
        </is>
      </c>
    </row>
    <row r="8">
      <c r="A8" s="4" t="inlineStr">
        <is>
          <t>Entity Central Index Key</t>
        </is>
      </c>
      <c r="B8" s="4" t="inlineStr">
        <is>
          <t>0001722608</t>
        </is>
      </c>
    </row>
    <row r="9">
      <c r="A9" s="4" t="inlineStr">
        <is>
          <t>Current Fiscal Year End Date</t>
        </is>
      </c>
      <c r="B9" s="4" t="inlineStr">
        <is>
          <t>--12-31</t>
        </is>
      </c>
    </row>
    <row r="10">
      <c r="A10" s="4" t="inlineStr">
        <is>
          <t>Entity File Number</t>
        </is>
      </c>
      <c r="B10" s="4" t="inlineStr">
        <is>
          <t>001-38431</t>
        </is>
      </c>
    </row>
    <row r="11">
      <c r="A11" s="4" t="inlineStr">
        <is>
          <t>Entity Address, Address Line One</t>
        </is>
      </c>
      <c r="B11" s="4" t="inlineStr">
        <is>
          <t>4/F, iQIYI Youth Center Yoolee Plaza</t>
        </is>
      </c>
    </row>
    <row r="12">
      <c r="A12" s="4" t="inlineStr">
        <is>
          <t>Entity Address, Address Line Two</t>
        </is>
      </c>
      <c r="B12" s="4" t="inlineStr">
        <is>
          <t>No. 21, North Road of Workers’ Stadium, Chaoyang District</t>
        </is>
      </c>
    </row>
    <row r="13">
      <c r="A13" s="4" t="inlineStr">
        <is>
          <t>Entity Address, City or Town</t>
        </is>
      </c>
      <c r="B13" s="4" t="inlineStr">
        <is>
          <t>Beijing</t>
        </is>
      </c>
    </row>
    <row r="14">
      <c r="A14" s="4" t="inlineStr">
        <is>
          <t>Entity Address, Country</t>
        </is>
      </c>
      <c r="B14" s="4" t="inlineStr">
        <is>
          <t>CN</t>
        </is>
      </c>
    </row>
    <row r="15">
      <c r="A15" s="4" t="inlineStr">
        <is>
          <t>Entity Address, Postal Zip Code</t>
        </is>
      </c>
      <c r="B15" s="4" t="inlineStr">
        <is>
          <t>1000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t>
        </is>
      </c>
      <c r="B1" s="2" t="inlineStr">
        <is>
          <t>9 Months Ended</t>
        </is>
      </c>
    </row>
    <row r="2">
      <c r="B2" s="2" t="inlineStr">
        <is>
          <t>Sep. 30, 2024</t>
        </is>
      </c>
    </row>
    <row r="3">
      <c r="A3" s="3" t="inlineStr">
        <is>
          <t>Schedule Of Investments [Abstract]</t>
        </is>
      </c>
      <c r="B3" s="4" t="inlineStr">
        <is>
          <t xml:space="preserve"> </t>
        </is>
      </c>
    </row>
    <row r="4">
      <c r="A4" s="4" t="inlineStr">
        <is>
          <t>LONG-TERM INVESTMENTS</t>
        </is>
      </c>
      <c r="B4" s="4" t="inlineStr">
        <is>
          <t xml:space="preserve">4. LONG-TERM INVESTMENTS The Group’s long-term investments primarily consist of equity investments without readily determinable fair value, equity method investments and available-for-sale debt investments. Equity investments without readily determinable fair value As of December 31, 2023 and September 30, 2024, the carrying amounts of the Group’s equity investments without readily determinable fair value were as follows:
As of
December 31, September 30, September 30,
2023 2024 2024
RMB RMB US$
Initial cost basis 2,474,037 2,175,562 310,015
Cumulative unrealized gains 82,746 79,040 11,263
Cumulative unrealized losses (including impairment) ( 970,194 ) ( 1,115,421 ) ( 158,946 )
Total carrying amount 1,586,589 1,139,181 162,332 Impairment charges recognized on equity investments measured using the measurement a lternative were RMB 240,356 and RMB 133,609 (US$ 19,039 ) for the nine months ended September 30, 2023 and 2024, respectively. Total realized and unrealized gains and losses for equity securities without readily determinable fair values for the nine months ended September 30, 2023 and 2024 are as follows:
For the nine months ended September 30,
2023 2024 2024
RMB RMB US$
Gross unrealized gains (upward adjustments) 4,184 — —
Gross unrealized losses (downward adjustments excluding impairment) ( 8,211 ) — —
Net unrealized losses on equity securities held ( 4,027 ) — —
Net realized gains on equity securities sold — 21,000 2,992
Total net (losses)/gains recognized ( 4,027 ) 21,000 2,992 Equity method investments Strawbear Entertainment Group (or “Strawbear”), a company listed on the Hong Kong Stock Exchange (“HKSE”), is a major drama series producer and distributor in the PRC, covering the investment, development, production and distribution of TV series and web series. As of December 31, 2023 and September 30, 2024, the Group’s equity interest in Strawbear was 13.90 % and 13.78 %, respectively. T he Group is considered to have significant influence over Strawbear and accounts for such investment as an equity method investment. In 2023, the market value of Strawbear had significantly declined and remained below the carrying value of the investment for a prolonged period of time. Therefore, the Group concluded that the decline in market value of the investment in Strawbear was other-than-temporary and impairment charge of RMB 33,639 was recorded for the nine months ended September 30, 2023. As of September 30, 2024, the Group’s investments in Strawbear had a fair valu e of RMB 52,745 (US$ 7,516 ) based on the closing share price. In January 2022, the Group entered into an amended shareholder agreement with other investors of Beijing Dreamagic Science and Technology Co., Ltd. (or “Dreamagic”), a subsidiary of the Group in the business of producing virtual reality equipment for which the Group held an 81.95 % interest in Dreamagic’s common stock while other investors hold preferred stock ( 44.6 % on a fully diluted basis). The amended shareholder agreement included substantive changes to (i) increase the number of votes to 60 % of the outstanding voting interests for significant decisions of Dreamagic that are made in the ordinary course of business; and (ii) reduce the number of seats on Dreamagic's board of directors to three seats with a total of seven members. As a result, the Group lost control and deconsolidated Dreamagic and accounted for its common stock investment as an equity method investment with an initial carrying value amounting to RMB 250,502 as it has significant influence over Dreamagic. The excess of the carrying value of the investment over the proportionate share of Dreamagic's net assets of RMB 208,084 wa s recognized as basis differences and investment goodwill. In addition, the preferred stock investment of 7.28 % held by the Group, on a fully diluted basis, contains substantive liquidation and redemption preference and is not considered in-substance common stock and accounted for using the measurement alternative. The Group recognized a total gain of RMB 367,717 from the tran saction in "Others, net" in the consolidated statement of comprehensive loss for the year ended December 31, 2022, of which substantially all of the gain relates to the re-measurement of the Group's retained investment in Dreamagic. Upon deconsolidation, a financial liability with a maximum potential amount of RMB 140,044 was recognized for the Group’s obligation to guarantee payments to certain guaranteed preferred shareholders if Dreamagic is unable to pay the redemption price of the preferred shares in full upon the occurrence of redemption or liquidation event, which partially offset the disposal gain. As of December 31, 2023 and September 30, 2024, the Group’s equity interests of common stock were diluted to 42.66 % on a fully diluted basis. As of December 31, 2023 and September 30, 2024, the Group also held several other equity method investments through its subsidiaries or VIEs, all of which the Group can exercise significant influence but does not own a majority equity interest in or has control over. The other equity method investments were not significant. The carrying amounts of the Group’s equity method investments including Strawbear and Dreamagic were RMB 183,375 and RMB 197,706 (US$ 28,173 ) as of De cember 31, 2023 and September 30, 2024, respectively. Available-for-sale debt investments Available-for-sale debt investments are measured at fair value and consist of convertible debt instruments issued by private companies and investments in equity securities that are redeemable at the Company’s option with no contractual maturity date.
As of
December 31, September 30, September 30,
2023 2024 2024
RMB RMB US$
Cost or Amortized cost 315,087 798,064 113,723
Gross unrealized gains 169,008 22,443 3,198
Gross unrealized losses ( 18,089 ) ( 110,328 ) ( 15,722 )
Fair value 466,006 710,179 101,1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censed Copyrights, Net</t>
        </is>
      </c>
      <c r="B1" s="2" t="inlineStr">
        <is>
          <t>9 Months Ended</t>
        </is>
      </c>
    </row>
    <row r="2">
      <c r="B2" s="2" t="inlineStr">
        <is>
          <t>Sep. 30, 2024</t>
        </is>
      </c>
    </row>
    <row r="3">
      <c r="A3" s="3" t="inlineStr">
        <is>
          <t>Finite Lived License Agreements [Abstract]</t>
        </is>
      </c>
      <c r="B3" s="4" t="inlineStr">
        <is>
          <t xml:space="preserve"> </t>
        </is>
      </c>
    </row>
    <row r="4">
      <c r="A4" s="4" t="inlineStr">
        <is>
          <t>LICENSED COPYRIGHTS, NET</t>
        </is>
      </c>
      <c r="B4" s="4" t="inlineStr">
        <is>
          <t xml:space="preserve">5. LICENSED COPYRIGHTS, NET
As of December 31, 2023
Gross carrying Accumulated Impairment Net carrying
RMB RMB RMB RMB
Licensed copyrights
—Broadcasting rights 44,838,191 ( 37,060,309 ) ( 228,853 ) 7,549,029
—Sublicensing rights 7,667,525 ( 7,667,525 ) — —
52,505,716 ( 44,727,834 ) ( 228,853 ) 7,549,029
Less: current portion
—Broadcasting rights 7,773,805 ( 7,177,844 ) ( 13,440 ) 582,521
—Sublicensing rights 7,667,525 ( 7,667,525 ) — —
15,441,330 ( 14,845,369 ) ( 13,440 ) 582,521
Licensed copyrights—non-current
—Broadcasting rights 37,064,386 ( 29,882,465 ) ( 215,413 ) 6,966,508
—Sublicensing rights — — — —
37,064,386 ( 29,882,465 ) ( 215,413 ) 6,966,508
As of September 30, 2024
Gross carrying Accumulated Impairment Net carrying value
RMB RMB RMB RMB US$
Licensed copyrights
—Broadcasting rights 46,506,653 ( 38,909,009 ) ( 212,657 ) 7,384,987 1,052,352
—Sublicensing rights 8,328,984 ( 8,328,984 ) — — —
54,835,637 ( 47,237,993 ) ( 212,657 ) 7,384,987 1,052,352
Less: current portion
—Broadcasting rights 7,890,083 ( 7,357,234 ) ( 10,354 ) 522,495 74,455
—Sublicensing rights 8,328,984 ( 8,328,984 ) — — —
16,219,067 ( 15,686,218 ) ( 10,354 ) 522,495 74,455
Licensed copyrights—non-current
—Broadcasting rights 38,616,570 ( 31,551,775 ) ( 202,303 ) 6,862,492 977,897
—Sublicensing rights — — — — —
38,616,570 ( 31,551,775 ) ( 202,303 ) 6,862,492 977,897 Amortization expense of RMB 5,155,960 and RMB 5,759,452 (US$ 820,715 ) for the nine months ended September 30, 2023 and 2024, respectively, was recognized as cost of revenues. Estimated amortization expense relating to the existing licensed copyrights for each of the next three years is as follows:
RMB US$
Three months ending December 31, 2024 1,074,323 153,090
Year ending December 31, 2025 2,364,094 336,881
Year ending December 31, 2026 1,425,503 203,133
Year ending December 31, 2027 926,040 131,9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ed Content, Net</t>
        </is>
      </c>
      <c r="B1" s="2" t="inlineStr">
        <is>
          <t>9 Months Ended</t>
        </is>
      </c>
    </row>
    <row r="2">
      <c r="B2" s="2" t="inlineStr">
        <is>
          <t>Sep. 30, 2024</t>
        </is>
      </c>
    </row>
    <row r="3">
      <c r="A3" s="3" t="inlineStr">
        <is>
          <t>Film Costs [Abstract]</t>
        </is>
      </c>
      <c r="B3" s="4" t="inlineStr">
        <is>
          <t xml:space="preserve"> </t>
        </is>
      </c>
    </row>
    <row r="4">
      <c r="A4" s="4" t="inlineStr">
        <is>
          <t>PRODUCED CONTENT, NET</t>
        </is>
      </c>
      <c r="B4" s="4" t="inlineStr">
        <is>
          <t xml:space="preserve">6. PRODUCED CONTENT, NET
As of December 31, As of September 30,
2023 2024 2024
RMB RMB US$
Released, less amortization and impairment
— Predominantly monetized with other contents 4,444,887 5,204,972 741,703
— Predominantly monetized on its own 61,516 50,241 7,159
4,506,403 5,255,213 748,862
In production, less impairment
— Predominantly monetized with other contents 7,630,099 7,686,216 1,095,277
— Predominantly monetized on its own 244,787 129,249 18,418
7,874,886 7,815,465 1,113,695
In development, less impairment
— Predominantly monetized with other contents 946,586 1,164,467 165,935
— Predominantly monetized on its own 49,110 86,479 12,323
995,696 1,250,946 178,258
13,376,985 14,321,624 2,040,815 Amortization expense for produced content predominantly monetized with other content assets of RMB 4,133,220 , RMB 4,255,103 (US$ 606,347 ) and for produced content predominantly monetized on its own of RMB 922,762 , RMB 459,722 (US$ 65,510 ) was recognized as “Cost of revenues” in the unaudited interim condensed consolidated statements of comprehensive income for the nine months ended September 30, 2023 and 2024, respectively. As of September 30, 2024, approximately RMB 334,987 (US$ 47,735 ) of accrued participation cost liabilities will be paid during the upcoming operating cycle. Estimated amortization expense relating to the existing produced content for each of the next three years is as follows:
RMB US$
Three months ending December 31, 2024 701,229 99,924
Year ending December 31, 2025 1,203,471 171,493
Year ending December 31, 2026 795,306 113,330
Year ending December 31, 2027 621,270 88,5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4</t>
        </is>
      </c>
    </row>
    <row r="3">
      <c r="A3" s="3" t="inlineStr">
        <is>
          <t>Debt Disclosure [Abstract]</t>
        </is>
      </c>
      <c r="B3" s="4" t="inlineStr">
        <is>
          <t xml:space="preserve"> </t>
        </is>
      </c>
    </row>
    <row r="4">
      <c r="A4" s="4" t="inlineStr">
        <is>
          <t>LOANS PAYABLE</t>
        </is>
      </c>
      <c r="B4" s="4" t="inlineStr">
        <is>
          <t>7. LOANS PAYABLE Short-term Loans Short-term loans as of December 31, 2023 and September 30, 2024 amounted to RMB 3,571,637 and RMB 4,347,147 (US$ 619,463 ), respectively, which primarily consisted of secured RMB denominated borrowings from financial institutions in the PRC that are repayable within one year. As of December 31, 2023 and September 30, 2024, the repayments of primarily all of the short-term loans are guaranteed by subsidiaries within the Group and collateralized by an office building of one of the Group’s VIEs with a carrying amount of RMB 509,348 and RMB 499,567 (US$ 71,188 ), respectively . Structured payable arrangements In 2023 and 2024, the Group entered into structured payable arrangements with banks or other financial institutions (“factoring arrangements”). Under the factoring arrangements, the suppliers’ receivables collection process was accelerated through selling its receivables from the Group to the banks or other financial institutions at a discount. For the nine months ended September 30, 2023 and 2024, the Group was legally obligated to pay the banks or other financial institutions in the amount totaling RMB 1,236,692 and RMB 897,822 (US$ 127,939 ) , respectively, which will mature within one year. As a result of the factoring arrangements, the payment terms of the Group’s original accounts payables were substantially modified and considered extinguished as the nature of the original liability has changed from accounts payables to loan borrowings from banks or other financial institutions. The proceeds from borrowings from banks or other financial institutions is a financing activity and is reported as “Proceeds from short-term loans” in the unaudited interim condensed consolidated statements of cash flows. As of December 31, 2023 and September 30, 2024, the outstanding borrowings from the factoring arrangements were RMB 1,055,806 and RMB 720,859 (US$ 102,722 ), respectively, which are repayable within one year and are included in “Short-term loans” on the condensed consolidated balance sheets. The weighted average interest rate for all of the outstanding short-term borrowings mentioned above as of December 31, 2023 and September 30, 2024 was 3.95 % and 3.14 %, respectively. As of December 31, 2023 and September 30, 2024, the aggregate amounts of unused lines of credit for short-term loans were RMB 2,176,120 and RMB 2,281,100 (US$ 325,054 ), respectively. Long-term Loans Long-term loans as of December 31, 2023 and September 30, 2024 amounted to RMB 99,990 and RMB 533,751 (US$ 76,059 ), respectively, which primarily consisted of secured RMB denominated borrowings from financial institutions in the PRC. The repayments are guaranteed by subsidiaries within the Group and collateralized by the land use right of one of the Group’s subsidiaries with a carrying amount of RMB 43,737 (US$ 6,232 ) as of September 30, 2024. The principal of primarily all of the long-term loans will be repaid within three years and the amount repayable within the next twelve months are classified as “Long-term loans, current portion”. The weighted average interest rate for all of the outstanding long-term borrowings mentioned above as of December 31, 2023 and September 30, 2024 was 4.30 % and 3.89 %, respectively. As of September 30, 2024, the aggregate amounts of unused lines of credit for long-term loans were RMB 707,749 (US$ 100,8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4</t>
        </is>
      </c>
    </row>
    <row r="3">
      <c r="A3" s="3" t="inlineStr">
        <is>
          <t>Debt Disclosure [Abstract]</t>
        </is>
      </c>
      <c r="B3" s="4" t="inlineStr">
        <is>
          <t xml:space="preserve"> </t>
        </is>
      </c>
    </row>
    <row r="4">
      <c r="A4" s="4" t="inlineStr">
        <is>
          <t>CONVERTIBLE SENIOR NOTES</t>
        </is>
      </c>
      <c r="B4" s="4" t="inlineStr">
        <is>
          <t>8. CONVERTIBLE SENIOR NOTES 2025 Convertible Senior Notes On March 29, 2019, the Company issued US$ 1,200 million convertible senior notes (the “2025 Notes”). The 2025 Notes are senior, unsecured obligations of the Company, and interest is payable semi-annually in cash at a rate of 2.00 % per annum on October 1 and April 1 of each year, beginning on October 1, 2019. The 2025 Notes will mature on April 1, 2025 unless redeemed, repurchased or converted prior to such date. The initial conversion rate of the 2025 Notes is 33.0003 of the Company’s ADS per US$ 1,000 principal amount of the 2025 Notes (which is equivalent to an initial conversion price of approximately US$ 30.30 per ADS). Prior to October 1, 2024, the 2025 Notes will be convertible at the option of the holders only upon the following circumstances: (1) during any calendar quarter commencing after the calendar quarter ending on June 30, 2019,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4) upon the occurrence of specified corporate events. Thereafter, the 2025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5 Notes for cash on April 1, 2023 , or upon a fundamental change, at a repurchase price equal to 100 % of the principal amount, plus accrued and unpaid interest. In connection with the issuance of the 2025 Notes, the Company purchased capped call options (the “2025 Capped Call”) on the Company’s ADS with certain counterparties at a price of US$ 84.5 million. The counterparties agreed to sell to the Company up to approximately 39.6 million of the Company’s ADSs upon the Company’s exercise of the 2025 Capped Call. The exercise price is equal to the 2025 Notes’ initial conversion price and the cap price is US$ 40.02 per ADS, subject to certain adjustments under the terms of the capped call transactions. The capped call transactions are expected to reduce potential dilution to existing holders of the ordinary shares and ADSs of the Company upon conversion of the 2025 Notes and/or offset any potential cash payments that the Company is required to make in excess of the principal amount of any converted notes, as the case may be, with such reduction and/or offset subject to a cap. 2026 Convertible Senior Notes On December 21, 2020, the Company issued US$ 800 million convertible senior notes and offered an additional US$ 100 million principal amount simultaneously, pursuant to the underwriters’ option to purchase additional notes. On January 8, 2021, the additional US$ 100 million principal amount was issued pursuant to the underwriters’ exercise of their option. The convertible senior notes issued on December 21, 2020 and January 8, 2021 (collectively referred to as the “2026 Notes”) are senior, unsecured obligations of the Company, and interest is payable semi-annually in cash at a rate of 4.00 % per annum on June 15 and December 15 of each year, beginning on June 15, 2021. The 2026 Notes will mature on December 15, 2026 unless redeemed, repurchased or converted prior to such date. The initial conversion rate of the 2026 Notes is 44.8179 of the Company’s ADS per US$ 1,000 principal amount of the 2026 Notes (which is equivalent to an initial conversion price of approximately US$ 22.31 per ADS). Prior to June 15, 2026, the 2026 Notes will be convertible at the option of the holders only upon the following circumstances: (1) during any calendar quarter commencing after the calendar quarter ending on March 31, 2021,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4) upon the occurrence of specified corporate events. Thereafter, the 2026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6 Notes for cash on August 1, 2024 , or upon a fundamental change, at a repurchase price equal to 100 % of the principal amount, plus accrued and unpaid interest. PAG Convertible Senior Notes On December 30, 2022, the Company issued US$ 500 million convertible senior notes, pursuant to the definitive agreements entered into with PAGAC IV-1 (Cayman) Limited, PAG Pegasus Fund LP and/or their affiliates (collectively, the "Investors") in August 2022. The Company also offered an additional US$ 50 million principal amount simultaneously, pursuant to the Investors' option to purchase additional notes. On February 24, 2023, the additional US$ 50 million principal amount was issued pursuant to the Investors' exercise of their option. The convertible senior notes issued on December 30, 2022 and February 24, 2023 (collectively referred to as the “PAG Notes”) are senior, secured obligations of the Company by certain collateral arrangements, and interest is payable quarterly in cash at a rate of 6.00 % per annum on January 1, April 1, July 1 and October 1 of each year, beginning on April 1, 2023. The PAG Notes will mature on the fifth anniversary of the issuance date unless redeemed, repurchased or converted prior to such date. The PAG Notes will be convertible at the holder's option at any time prior to the close of business on the second scheduled trading day immediately preceding the maturity date and subject to the terms of the PAG Notes, at an initial conversion rate of 216.9668 ADS per US$ 1,000 principal amount of the PAG Notes (which is equivalent to an initial conversion price of approximately US$ 4.61 per ADS). Following a make-whole fundamental change that occurs prior to the maturity date, the Company will increase the conversion rate for a holder who elects to convert its notes in connection with such make-whole fundamental change. Holders of the PAG Notes have the right to require the Company to repurchase for cash all or part of their Notes, at a repurchase price equal to 120 % and 130 % of the principal amount of the PAG Notes on or shortly after the third anniversary of the issuance date and the fifth anniversary of the issuance date, respectively. Upon the closing of the transaction, the Investors have appointed the executive chairman of PAG, as a member to the board of directors, a member of the compensation committee and a non-voting member of the audit committee of the Company pursuant to their rights in the definitive agreements. As a result, the Investors are considered related parties since then (Note 13). For the nine months ended September 30, 2023 and 2024, the amount of interest cost recognized of the PAG Notes was RMB 348,946 and RMB 374,800 (US$ 53,409 ), respectively. The repayments of PAG Notes are guaranteed by equity interests of certain subsidiaries within the Group and collateralized by partial cash consideration related to certain contracts for which RMB 544,404 (US$ 77,577 ) cash consideration has been charged as of September 30, 2024 and recorded as long-term restricted cash. 2028 Convertible Senior Notes On March 7, 2023, the Company issued US$ 600 million convertible senior notes (the “2028 Notes”). The 2028 Notes are senior, unsecured obligations of the Company, and interest is payable quarterly in cash at a rate of 6.50 % per annum on March 15, June 15 September 15 and December 15 of each year, beginning on June 15, 2023. The 2028 Notes will mature on March 15, 2028 unless redeemed, repurchased or converted prior to such date. The initial conversion rate of the 2028 Notes is 101.4636 of the Company’s ADS per US$ 1,000 principal amount of the 2028 Notes (which is equivalent to an initial conversion price of approximately US$ 9.86 per ADS). Prior to September 15, 2027, the 2028 Notes will be convertible at the option of the holders only upon the following circumstances: (1) during any calendar quarter commencing after the calendar quarter ending on June 30, 2023 (and only during such calendar quarter),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an optional redemption; or (4) upon the occurrence of specified corporate events. Thereafter, the 2028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8 Notes for cash on March 16, 2026 , or upon a fundamental change, at a repurchase price equal to 100 % of the principal amount, plus accrued and unpaid interest. On or after March 20, 2026, the Company may redeem for cash all or part of the 2028 Notes, at its option, if the last reported sale price of the ADSs has been at least 130 % of the conversion price then in effect on (i) each of at least 20 trading days (whether or not consecutive) during the period of 30 consecutive trading days ending on, and including, the trading day immediately prior to the date the Company provides the optional redemption notice and (ii) the trading day immediately preceding the date the Company provides the optional redemption notice. If any event of default are to take place, the trustee or the holders of at least 25 % in aggregate principal amount may declare the whole principal of (or, in the case of the PAG Notes, 120 % or 130 % of the principal amount for such notes, as the case may be, depending on the date of occurrence of the event of default), and accrued and unpaid interest on, all the outstanding convertible senior notes to be due and payable immediately, subject to certain exceptions and conditions under the respective indenture. The Company may also be required to pay additional interest. If any fundamental change are to take place, holders of the notes will have the right, at their option, to require the Company to repurchase all of their notes or any portion of the principal amount (or, in the case of the PAG Notes, 120 % or 130 % of the principal amount for such notes, as the case may be, depending on the date of occurrence of the fundamental change), and accrued and unpaid interests. In the event of a fundamental change, the Company may also be required to issue additional ADSs upon conversion of its convertible notes. As of September 30, 2024, there was no such event of default or fundamental change. Accounting for Convertible Senior Notes As the 2025 Notes, the 2026 Notes, the 2028 Notes and the PAG Notes (collectively as the “Notes”) were not issued at a substantial premium, all of the proceeds received from the issuance of the Notes are recorded as a liability on the condensed consolidated balance sheet in accordance with ASC 470-20. That is, no portion of the proceeds from issuing the Notes are attributed to the conversion option at inception. The difference between the principal amount of each of the Notes and net proceeds from the issuance is considered debt discount and is amortized at their respective effective interest rates to accrete the carrying value of the Notes to its face value ( 120 % or 130 % of the principal amount for PAG Notes) on the respective put dates or maturity dates of the Notes. For the nine months ended September 30, 2024, the effective interest rates of the PAG Notes and the 2028 Notes were 10.20 % and 7.15 %, respectively. The cost of the 2025 Capped Call of US$ 84.5 million was recorded as a reduction of the Company’s additional paid-in capital on the condensed consolidated balance sheets with no subsequent changes in fair value recorded. In 2023, the net proceeds from the issuance of the 2028 Notes was US$ 589.5 million, after deducting underwriting discounts and offering expenses of US$ 10.5 million from the initial proceeds of US$ 600 million. In accordance with the facility agreements entered into in August 2024 (Note 13), upon PAG's total drawdown of US$ 400.0 million in August 2024, PAG's repurchase right for the US$ 522.5 million principal of the PAG Notes on or shortly after the third anniversary of the issuance date was waived. It was accounted for as a debt modification pursuant to ASC 470-50, Debt—Modifications and Extinguishment (“ASC 470-50”), resulting in the effective interest rates of the PAG Notes held by PAG decreased from 12.05 % to 10.20 %. In 2023 and 2024, the Company repurchased the 2025 Notes and the 2026 Notes with aggregate principal amount of US$ 1,197.6 million and US$ 395.5 million (equivalent to RMB 2,775.1 million), respectively, as requested by the holders. During 2023 and the nine months ended September 30, 2024, the Company repurchased the 2026 Notes and the 2028 Notes with the aggregate principal amount of US$ 504.4 million and US$ 34.4 million (equivalent to RMB 241.7 million), respectively, upon separate and individually privately negotiated agreements with certain holders. Following settlement of the repurchase, a difference between the net carrying amount of the repurchased notes and the repurchased price was recognized as extinguishment gain and reported in "Others, net" in the unaudited interim condensed consolidated statements of comprehensive income. The carrying amount of the Notes as of December 31, 2023 and September 30, 2024 were as follows:
As of December 31, As of September 30,
2023 2024 2024
RMB RMB US$
Principal 10,801,658 7,846,874 1,118,171
Less: unamortized discount and debt issuance costs ( 144,778 ) ( 356,805 ) ( 50,844 )
Net carrying amount 10,946,436 8,203,679 1,169,015 For the nine months ended September 30, 2023 and 2024, the amounts of interest cost recognized were as follows:
For the nine months ended September 30,
2023 2024 2024
RMB RMB US$
Contractual interest expense 489,086 445,608 63,499
Amortization of the discount and issuance costs 214,934 218,576 31,147
Total 704,020 664,184 94,646 As of September 30, 2024, the PAG Notes will be accreted up to the principal amount of US$ 679.3 million ( 130 % of the principal amount of PAG Notes held by PAG) and US$ 33.0 million ( 120 % of the remaining principal amount of PAG Notes) over a remaining period of 3.25 years and 1.25 years, respectively, and the 2028 Notes will be accreted up to the principal amount of US$ 565.6 million over a remaining period of 1.46 years. The amount repayable within the next twelve months are classified as “Convertible senior notes, current portion” on the condensed consolidated balance sheets. The aggregate amounts upon scheduled maturities of US$ 2.4 million, US$ 0.1 million and US$ 1,280.6 million (equivalent to RMB 16.7 million, RMB 1.1 million and RMB 8,986.5 million, respectively) of the Notes will be repaid when they become due in 2025, 2026 and 2028, respectively , assuming there is no conversion of the Notes, no redemption of the Notes prior to their maturities, the convertible senior notes holders hold the Notes until their maturities and the Company elects to fully settle the Notes in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9. INCOME TAXES The Company is incorporated in the Cayman Islands and conducts its primary business operations through the subsidiaries and VIEs in the PRC. It also has intermediate holding companies in Hong Kong and Singapore. Under the current laws of the Cayman Islands, the Company is not subject to tax on income or capital gains. Additionally, upon payment of dividends by the Company to its shareholders, no Cayman Islands withholding tax will be imposed. Under the Hong Kong tax laws, subsidiaries in Hong Kong are subject to the Hong Kong profits tax rate at 16.5 % and they are generally be exempted from income tax on their foreign-derived income and there are no withholding taxes in Hong Kong on remittance of dividends. Under the Singapore tax laws, subsidiaries in Singapore are subject to a unified 17 % tax rate, except for certain entities that are entitled to preferential tax treatments, and there are no withholding taxes in Singapore on remittance of dividends. Under the PRC Enterprise Income Tax (“EIT”) Law, which has been effective since January 1, 2008, domestic enterprises and Foreign Investment Enterprises (the “FIEs”) are subject to a unified 25 % enterprise income tax rate, except for certain entities that are entitled to preferential tax treatments. The effective tax rates were 2.74 % and 5.31 % for the nine months ended September 30, 2023 and 2024, respectively. The effective tax rates were lower than the PRC statutory EIT rate of 25 % mainly because PRC entities file separate tax returns and most subsidiaries and VIEs were in an accumulated loss position. The effective tax rates are subject to change in subsequent periods as the estimates of pretax income or loss for the year increase or decrease and certain subsidiaries and VIEs of the Company may or may not continue to qualify for certain preferential tax rates. Valuation allowances have been provided on the net deferred tax assets where, based on all available evidence, it was considered more likely than not that some portion or all of the recorded deferred tax assets will not be realized in future periods.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 As of December 31, 2023, and September 30, 2024, valuation allowances were provided against deferred tax assets in entities where it was determined it was more likely than not that the benefits of the deferred tax assets will not be realized. The Group evaluated its income tax uncertainty under ASC 740. ASC 740 clarifies the accounting for uncertainty in income taxes by prescribing the recognition threshold a tax position is required to meet before being recognized in the financial statements. The Group elects to classify interest and penalties related to an uncertain tax position, if and when required, as part of income tax expense in the unaudited interim condensed consolidated statements of comprehensive income. As of December 31, 2023 and September 30, 2024, there was no significant impact from tax uncertainty on the Group’s financial position and result of operations. The Group does not expect the amount of unrecognized tax benefits would increase significantly in the next 12 months. In general, the PRC tax authorities have up to five years to conduct examinations of the tax filings of the Group’s PRC subsidiaries. Accordingly, the PRC subsidiaries’ tax filings from 2019 through 2023 remain open to examination by the respective tax authorities. The Group may also be subject to the examinations of the tax filings in other jurisdictions, which are not material to the unaudited interim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Commitments for property management fees Future minimum payments under non-cancelable agreements for property management fees consist of the following as of September 30, 2024:
Commitments for property management fees RMB US$
Remainder of 2024 1,724 246
2025 6,651 948
2026 5,641 804
2027 4,819 687
2028 and thereafter 22,560 3,214
41,395 5,899 Commitments for Licensed Copyrights and Produced Content Future minimum payments under non-cancelable agreements for licensed copyrights and produced content consist of the following as of September 30, 2024:
Commitments for Licensed Copyrights and Produced Content RMB US$
Remainder of 2024 6,535,093 931,243
2025 5,973,967 851,283
2026 2,319,137 330,474
2027 1,297,800 184,935
2028 and thereafter 485,421 69,173
16,611,418 2,367,108 Capital commitments Future minimum payments under non-cancelable agreements for the purchase of fixed assets consist of the following as of September 30, 2024:
Capital commitment RMB US$
Remainder of 2024 12,383 1,765
2025 42,929 6,117
2026 28,542 4,067
2027 27,700 3,947
2028 and thereafter 52,036 7,415
163,590 23,311 Litigation, claims and assessments The Group is involved in a number of claims pending in various courts, in arbitration, or otherwise unresolved as of September 30, 2024. These claims are substantially related to alleged copyright infringement as well as routine and incidental matters to its business, with certain restricted deposits used as security against certain lawsuits, among others. Adverse results in these claims may include awards of damages and may also result in, or even compel, a change in the Group’s business practices, which could impact the Group’s future financial results. The Group has accrued RMB 38,605 and RMB 18,145 (US$ 2,586 ) in “Accrued expenses” on the condensed consolidated balance sheets as of December 31, 2023 and September 30, 2024. Starting in April 2020, the Group and certain of its current and former officers and directors were named as defendants in several putative securities class actions filed in federal court, which were purportedly brought on behalf of a class of persons who allegedly suffered damages as a result of alleged misstatements and omissions in the Group’s public disclosure documents. In May 2021, these actions were consolidated under one case. In June 2021, lead plaintiffs filed the operative amended complaint. In July 2021, defendants filed motion to dismiss the case. Briefing on the motion to dismiss was completed on September 29, 2021. However, in light of the common questions of law and fact at issue in this case and a related action against Baidu, the Court terminated the motion to dismiss without prejudice and ordered a motion-to-dismiss briefing for the two cases under a new coordinated briefing schedule. In September 2024, the court granted defendant's motion to dismiss in its entirety with prejudice, and the case was closed. As a result, as of September 30, 2024, the Group did not record any liabilities for the loss contingencies pertaining to the cases described above. The Group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Group does not believe that, as of September 30, 2024, there was at least a reasonable possibility that the Group may have incurred a material loss, or a material loss in excess of the accrued expenses, with respect to such loss contingencies. The losses accrued include judgments made by the court and out-of-court settlements after September 30, 2024, but related to cases arising on or before September 30, 2024. The Group is in the process of appealing certain judgments for which losses have been accr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Net Assets</t>
        </is>
      </c>
      <c r="B1" s="2" t="inlineStr">
        <is>
          <t>9 Months Ended</t>
        </is>
      </c>
    </row>
    <row r="2">
      <c r="B2" s="2" t="inlineStr">
        <is>
          <t>Sep. 30, 2024</t>
        </is>
      </c>
    </row>
    <row r="3">
      <c r="A3" s="3" t="inlineStr">
        <is>
          <t>Restricted Assets Disclosure [Abstract]</t>
        </is>
      </c>
      <c r="B3" s="4" t="inlineStr">
        <is>
          <t xml:space="preserve"> </t>
        </is>
      </c>
    </row>
    <row r="4">
      <c r="A4" s="4" t="inlineStr">
        <is>
          <t>RESTRICTED NET ASSETS</t>
        </is>
      </c>
      <c r="B4" s="4" t="inlineStr">
        <is>
          <t xml:space="preserve">11. RESTRICTED NET ASSETS As of December 31, 2023 and September 30, 2024, the Company’s PRC subsidiaries, VIEs and VIEs’ subsidiaries had appropriated RMB 43,787 and RMB 43,787 (US$ 6,240 ), respectively, in its statutory reserves. Under the PRC laws and regulations, the subsidiaries, VIEs and the VIEs’ subsidiaries incorporated in the PRC are restricted in their ability to transfer a portion of their net assets to the Group either in the form of dividends, loans or advances of the combined and consolidated net assets as of September 30, 2024. Even though the Group currently does not require any such dividends, loans or advances from the PRC subsidiaries, VIEs and VIEs’ subsidiaries for working capital and other funding purposes, the Company may in the future require additional cash resources from its PRC subsidiaries, VIEs and VIEs’ subsidiaries due to changes in business conditions, to fund future acquisitions and development, or merely declare and pay dividends to or distribution to its shareholders. Amounts of net assets restricted include paid-in capital of the Company’s PRC subsidiaries and the net assets of the VIEs and VIEs’ subsidiaries in which the Company has no legal ownership, totaling RMB 19,469,523 (US$ 2,774,385 ) as of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2. EARNINGS PER SHARE Basic earnings per share is computed using the weighted average number of the ordinary shares outstanding during the period. Diluted earnings per share is computed using the weighted average number of ordinary shares and potential ordinary shares outstanding during the period under the if-converted method and the treasury stock method. The effect of the convertible senior notes was excluded from the computation of diluted net earnings per share for the nine months ended September 30, 2023 and 2024, as its effect would be anti-dilutive. Basic and diluted earnings per Class A and Class B ordinary share for the nine months ended September 30, 2023 and 2024 are calculated as follows:
For the nine months ended September 30,
2023 2024
Class A Class B Class A Class B
RMB RMB RMB US$ RMB US$
Earnings per share—basic:
Numerator
Net income attributable 793,177 666,059 522,402 74,441 431,012 61,418
Numerator used for basic 793,177 666,059 522,402 74,441 431,012 61,418
Denominator
Weighted average number of 3,621,493,328 3,041,097,278 3,685,911,326 3,685,911,326 3,041,097,278 3,041,097,278
Denominator used for basic 3,621,493,328 3,041,097,278 3,685,911,326 3,685,911,326 3,041,097,278 3,041,097,278
Earnings per share—basic 0.22 0.22 0.14 0.02 0.14 0.02
Earnings per share—diluted:
Numerator
Allocation of net income available 808,529 650,707 527,560 75,176 425,854 60,683
Reallocation of net income available 650,707 — 425,854 60,683 — —
Numerator used for diluted 1,459,236 650,707 953,414 135,859 425,854 60,683
Denominator
Weighted average number of ordinary 3,621,493,328 3,041,097,278 3,685,911,326 3,685,911,326 3,041,097,278 3,041,097,278
Conversion of Class B to Class A 3,041,097,278 — 3,041,097,278 3,041,097,278 — —
Share-based awards 157,194,383 — 81,478,439 81,478,439 — —
Denominator used for diluted 6,819,784,989 3,041,097,278 6,808,487,043 6,808,487,043 3,041,097,278 3,041,097,278
Earnings per share—diluted 0.21 0.21 0.14 0.02 0.14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3. RELATED PARTY TRANSACTIONS a) The table below sets forth the major related parties and their relationships with the Group:
Name of related parties Relationship with the Group
Baidu and its subsidiaries (“Baidu Group”) The Company’s controlling shareholder and its subsidiaries
PAGAC IV-4 (Cayman) Limited ("PAG") An entity, of which the co-founder and executive chairman is the director of the Company
Others Equity investees that the Group or Baidu Group has significant influence over b) The Group had the following related party transactions with the major related parties:
For the nine months ended September 30,
2023 2024 2024
RMB RMB US$
Membership services
Membership services revenue earned from 69,529 73,794 10,516
Online advertising revenues
Advertising services provided to Baidu Group 14,395 5,555 792
Advertising services provided to Others 152,613 48,541 6,917
Content distribution revenues
Content licensed to Others (i) 169,195 192,030 27,364
Other revenues
Others 76,854 40,778 5,811
Interest income
Loan due from PAG — 73,847 10,523
Cost of revenues
License fees to Baidu Group 11,162 27,125 3,865
Bandwidth and cloud services fee to Baidu Group 412,486 440,373 62,753
Others (ii) 259,840 234,474 33,412
Selling, general and administrative
Advertising services provided by Baidu Group 85,940 92,017 13,112
Others 18,890 11,698 1,667 (i) The transactions mainly represent revenues derived from content distributed to Investee A and Investee B. (ii) The transactions mainly represent revenue sharing arrangements with various equity investees, pursuant to which the Group incurred revenue sharing cost for content uploaded or provided by the equity investees. For the nine months ended September 30, 2023 and 2024, the Group purchased content and others from equity investees in an amount of RM 1,076,326 and RMB 1,514,221 (US$ 215,775 ), respectively. Except for the transaction disclosed above, other related party transactions were insignificant for each of the periods presented. c) The Group had the following related party balances with the major related parties: Except for the non-trade balances disclosed below, amounts due from/due to related parties as of December 31, 2023 and September 30, 2024 relate to transactions arising from the ordinary and usual course of business of the Group and were trade in nature.
As of
December 31, September 30, September 30,
2023 2024 2024
RMB RMB US$
Amounts due from related parties, current:
Due from Baidu Group (i) 4,389 3,711 529
Loan due from PAG (ii) 1,437,044 26,435 3,767
Due from Others (iii) 265,591 315,246 44,922
1,707,024 345,392 49,218
Amounts due from related parties, non-current:
Loan due from PAG (ii) — 2,807,240 400,028
Due from Others (iv) 158,590 120,000 17,100
158,590 2,927,240 417,128
As of
December 31, September 30, September 30,
2023 2024 2024
RMB RMB US$
Amounts due to related parties, current:
Loans due to Baidu Group (v) 50,000 50,000 7,125
Due to Baidu Group (vi) 2,027,194 1,977,773 281,830
Deferred revenue in relation to services to be provided 21,186 21,186 3,019
Due to Others (viii) 855,278 1,218,361 173,615
2,953,658 3,267,320 465,589
Amounts due to related parties, non-current:
Due to Baidu Group (vi) 3,231 2,911 415
Deferred revenue in relation to services to be provided 76,433 60,492 8,620
Due to Others 902 808 115
80,566 64,211 9,150 (i) The balance mainly represents amounts due from Baidu Group for membership services, online advertising services and other services. (ii) As of December 31, 2023, the balance represents a non-trade loan and interest receivables due from PAG with the principal of US$ 200 million at an interest rate of 6 %, due on July 1, 2024 if the Company requires repayment, or otherwise will due on the date which PAG and its affiliates cease to hold any portion of the PAG Notes (Note 8) in accordance with a facility agreement entered into in September 2023. In August 2024, the Company entered into another facility agreement with PAG and these facility agreements together provide PAG loan facilities up to US$ 522.5 million in aggregate, with an interest rate of 6 % per annum. As of September 30, 2024, the total principal balance of US$ 400.0 million (equivalent to RMB 2,807.0 million) is then due on the date which PAG and its affiliates cease to hold any portion of the PAG Notes. PAG released certain collateral secured by the Company under the PAG Notes and pledged to the Company a portion of the PAG Notes, each in an amount equivalent to the amount of this non-trade loan. (iii) The balance mainly represents amounts due from or advances made to equity investees for content distribution services and other services. (iv) The balance mainly represents prepayments for licensed copyrights to be received from the Group’s equity investees. (v) The total outstanding balance represents a non-trade interest-free loan of RMB 50,000 . (vi) The balance mainly represents amounts owed to Baidu for bandwidth and cloud services provided to the Group. (vii) The balance represents deferred revenue in relation to licenses of intellectual property to be provided to Investee A. (viii) The balance mainly represents amounts owed to the Group’s equity investees for acquisition of contents assets and advances made for online advertising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BALANCE SHEET ¥ in Thousands, $ in Thousands</t>
        </is>
      </c>
      <c r="B1" s="2" t="inlineStr">
        <is>
          <t>Sep. 30, 2024 CNY (¥)</t>
        </is>
      </c>
      <c r="C1" s="2" t="inlineStr">
        <is>
          <t>Sep. 30,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241336</v>
      </c>
      <c r="C3" s="6" t="n">
        <v>461887</v>
      </c>
      <c r="D3" s="5" t="n">
        <v>4434525</v>
      </c>
    </row>
    <row r="4">
      <c r="A4" s="4" t="inlineStr">
        <is>
          <t>Restricted cash</t>
        </is>
      </c>
      <c r="B4" s="7" t="n">
        <v>0</v>
      </c>
      <c r="C4" s="7" t="n">
        <v>0</v>
      </c>
      <c r="D4" s="7" t="n">
        <v>6120</v>
      </c>
    </row>
    <row r="5">
      <c r="A5" s="4" t="inlineStr">
        <is>
          <t>Short-term investments</t>
        </is>
      </c>
      <c r="B5" s="7" t="n">
        <v>936267</v>
      </c>
      <c r="C5" s="7" t="n">
        <v>133417</v>
      </c>
      <c r="D5" s="7" t="n">
        <v>941738</v>
      </c>
    </row>
    <row r="6">
      <c r="A6" s="4" t="inlineStr">
        <is>
          <t>Accounts receivable, net of allowance of RMB147,495 and RMB106,333 (US$15,152) as of December 31, 2023 and September 30, 2024, respectively</t>
        </is>
      </c>
      <c r="B6" s="7" t="n">
        <v>2215920</v>
      </c>
      <c r="C6" s="7" t="n">
        <v>315766</v>
      </c>
      <c r="D6" s="7" t="n">
        <v>2169042</v>
      </c>
    </row>
    <row r="7">
      <c r="A7" s="4" t="inlineStr">
        <is>
          <t>Prepayments and other assets</t>
        </is>
      </c>
      <c r="B7" s="7" t="n">
        <v>2302748</v>
      </c>
      <c r="C7" s="7" t="n">
        <v>328139</v>
      </c>
      <c r="D7" s="7" t="n">
        <v>2794259</v>
      </c>
    </row>
    <row r="8">
      <c r="A8" s="4" t="inlineStr">
        <is>
          <t>Licensed copyrights, net</t>
        </is>
      </c>
      <c r="B8" s="7" t="n">
        <v>522495</v>
      </c>
      <c r="C8" s="7" t="n">
        <v>74455</v>
      </c>
      <c r="D8" s="7" t="n">
        <v>582521</v>
      </c>
    </row>
    <row r="9">
      <c r="A9" s="4" t="inlineStr">
        <is>
          <t>Total current assets</t>
        </is>
      </c>
      <c r="B9" s="7" t="n">
        <v>9564158</v>
      </c>
      <c r="C9" s="7" t="n">
        <v>1362882</v>
      </c>
      <c r="D9" s="7" t="n">
        <v>12635229</v>
      </c>
    </row>
    <row r="10">
      <c r="A10" s="3" t="inlineStr">
        <is>
          <t>Non-current assets:</t>
        </is>
      </c>
      <c r="B10" s="4" t="inlineStr">
        <is>
          <t xml:space="preserve"> </t>
        </is>
      </c>
      <c r="C10" s="4" t="inlineStr">
        <is>
          <t xml:space="preserve"> </t>
        </is>
      </c>
      <c r="D10" s="4" t="inlineStr">
        <is>
          <t xml:space="preserve"> </t>
        </is>
      </c>
    </row>
    <row r="11">
      <c r="A11" s="4" t="inlineStr">
        <is>
          <t>Fixed assets, net</t>
        </is>
      </c>
      <c r="B11" s="7" t="n">
        <v>839945</v>
      </c>
      <c r="C11" s="7" t="n">
        <v>119691</v>
      </c>
      <c r="D11" s="7" t="n">
        <v>863813</v>
      </c>
    </row>
    <row r="12">
      <c r="A12" s="4" t="inlineStr">
        <is>
          <t>Long-term investments</t>
        </is>
      </c>
      <c r="B12" s="7" t="n">
        <v>2054565</v>
      </c>
      <c r="C12" s="7" t="n">
        <v>292773</v>
      </c>
      <c r="D12" s="7" t="n">
        <v>2260785</v>
      </c>
    </row>
    <row r="13">
      <c r="A13" s="4" t="inlineStr">
        <is>
          <t>Licensed copyrights, net</t>
        </is>
      </c>
      <c r="B13" s="7" t="n">
        <v>6862492</v>
      </c>
      <c r="C13" s="7" t="n">
        <v>977897</v>
      </c>
      <c r="D13" s="7" t="n">
        <v>6966508</v>
      </c>
    </row>
    <row r="14">
      <c r="A14" s="4" t="inlineStr">
        <is>
          <t>Intangible assets, net</t>
        </is>
      </c>
      <c r="B14" s="7" t="n">
        <v>310006</v>
      </c>
      <c r="C14" s="7" t="n">
        <v>44176</v>
      </c>
      <c r="D14" s="7" t="n">
        <v>309534</v>
      </c>
    </row>
    <row r="15">
      <c r="A15" s="4" t="inlineStr">
        <is>
          <t>Produced content, net</t>
        </is>
      </c>
      <c r="B15" s="7" t="n">
        <v>14321624</v>
      </c>
      <c r="C15" s="7" t="n">
        <v>2040815</v>
      </c>
      <c r="D15" s="7" t="n">
        <v>13376985</v>
      </c>
    </row>
    <row r="16">
      <c r="A16" s="4" t="inlineStr">
        <is>
          <t>Prepayments and other assets</t>
        </is>
      </c>
      <c r="B16" s="7" t="n">
        <v>3508104</v>
      </c>
      <c r="C16" s="7" t="n">
        <v>499901</v>
      </c>
      <c r="D16" s="7" t="n">
        <v>3518210</v>
      </c>
    </row>
    <row r="17">
      <c r="A17" s="4" t="inlineStr">
        <is>
          <t>Operating lease assets</t>
        </is>
      </c>
      <c r="B17" s="7" t="n">
        <v>621083</v>
      </c>
      <c r="C17" s="7" t="n">
        <v>88504</v>
      </c>
      <c r="D17" s="7" t="n">
        <v>683897</v>
      </c>
    </row>
    <row r="18">
      <c r="A18" s="4" t="inlineStr">
        <is>
          <t>Goodwill</t>
        </is>
      </c>
      <c r="B18" s="7" t="n">
        <v>3820823</v>
      </c>
      <c r="C18" s="7" t="n">
        <v>544463</v>
      </c>
      <c r="D18" s="7" t="n">
        <v>3820823</v>
      </c>
    </row>
    <row r="19">
      <c r="A19" s="4" t="inlineStr">
        <is>
          <t>Total non-current assets</t>
        </is>
      </c>
      <c r="B19" s="7" t="n">
        <v>35265882</v>
      </c>
      <c r="C19" s="7" t="n">
        <v>5025348</v>
      </c>
      <c r="D19" s="7" t="n">
        <v>31959145</v>
      </c>
    </row>
    <row r="20">
      <c r="A20" s="4" t="inlineStr">
        <is>
          <t>Total assets</t>
        </is>
      </c>
      <c r="B20" s="7" t="n">
        <v>44830040</v>
      </c>
      <c r="C20" s="7" t="n">
        <v>6388230</v>
      </c>
      <c r="D20" s="7" t="n">
        <v>44594374</v>
      </c>
    </row>
    <row r="21">
      <c r="A21" s="3" t="inlineStr">
        <is>
          <t>Current liabilities (including current liabilities of the consolidated VIEs without recourse to the primary beneficiary of RMB12,450,389 and RMB13,248,930 (US$1,887,957) as of December 31, 2023 and September 30, 2024, respectively):</t>
        </is>
      </c>
      <c r="B21" s="4" t="inlineStr">
        <is>
          <t xml:space="preserve"> </t>
        </is>
      </c>
      <c r="C21" s="4" t="inlineStr">
        <is>
          <t xml:space="preserve"> </t>
        </is>
      </c>
      <c r="D21" s="4" t="inlineStr">
        <is>
          <t xml:space="preserve"> </t>
        </is>
      </c>
    </row>
    <row r="22">
      <c r="A22" s="4" t="inlineStr">
        <is>
          <t>Accounts and notes payable</t>
        </is>
      </c>
      <c r="B22" s="7" t="n">
        <v>6486111</v>
      </c>
      <c r="C22" s="7" t="n">
        <v>924263</v>
      </c>
      <c r="D22" s="7" t="n">
        <v>5671074</v>
      </c>
    </row>
    <row r="23">
      <c r="A23" s="4" t="inlineStr">
        <is>
          <t>Customer advances and deferred revenue</t>
        </is>
      </c>
      <c r="B23" s="7" t="n">
        <v>4320866</v>
      </c>
      <c r="C23" s="7" t="n">
        <v>615718</v>
      </c>
      <c r="D23" s="7" t="n">
        <v>4373208</v>
      </c>
    </row>
    <row r="24">
      <c r="A24" s="4" t="inlineStr">
        <is>
          <t>Short-term loans</t>
        </is>
      </c>
      <c r="B24" s="7" t="n">
        <v>4347147</v>
      </c>
      <c r="C24" s="7" t="n">
        <v>619463</v>
      </c>
      <c r="D24" s="7" t="n">
        <v>3571637</v>
      </c>
    </row>
    <row r="25">
      <c r="A25" s="4" t="inlineStr">
        <is>
          <t>Long-term loans, current portion</t>
        </is>
      </c>
      <c r="B25" s="7" t="n">
        <v>36800</v>
      </c>
      <c r="C25" s="7" t="n">
        <v>5244</v>
      </c>
      <c r="D25" s="7" t="n">
        <v>2000</v>
      </c>
    </row>
    <row r="26">
      <c r="A26" s="4" t="inlineStr">
        <is>
          <t>Convertible senior notes, current portion</t>
        </is>
      </c>
      <c r="B26" s="7" t="n">
        <v>16668</v>
      </c>
      <c r="C26" s="7" t="n">
        <v>2375</v>
      </c>
      <c r="D26" s="7" t="n">
        <v>2802442</v>
      </c>
    </row>
    <row r="27">
      <c r="A27" s="4" t="inlineStr">
        <is>
          <t>Operating lease liabilities, current portion</t>
        </is>
      </c>
      <c r="B27" s="7" t="n">
        <v>93432</v>
      </c>
      <c r="C27" s="7" t="n">
        <v>13314</v>
      </c>
      <c r="D27" s="7" t="n">
        <v>100883</v>
      </c>
    </row>
    <row r="28">
      <c r="A28" s="4" t="inlineStr">
        <is>
          <t>Accrued expenses</t>
        </is>
      </c>
      <c r="B28" s="7" t="n">
        <v>1858403</v>
      </c>
      <c r="C28" s="7" t="n">
        <v>264820</v>
      </c>
      <c r="D28" s="7" t="n">
        <v>1910191</v>
      </c>
    </row>
    <row r="29">
      <c r="A29" s="4" t="inlineStr">
        <is>
          <t>Total current liabilities</t>
        </is>
      </c>
      <c r="B29" s="7" t="n">
        <v>21451990</v>
      </c>
      <c r="C29" s="7" t="n">
        <v>3056883</v>
      </c>
      <c r="D29" s="7" t="n">
        <v>22341534</v>
      </c>
    </row>
    <row r="30">
      <c r="A30" s="3" t="inlineStr">
        <is>
          <t>Non-current liabilities (including non-current liabilities of the consolidated VIEs without recourse to the primary beneficiary of RMB1,522,773 and RMB1,616,055 (US$230,286) as of December 31, 2023 and September 30, 2024, respectively):</t>
        </is>
      </c>
      <c r="B30" s="4" t="inlineStr">
        <is>
          <t xml:space="preserve"> </t>
        </is>
      </c>
      <c r="C30" s="4" t="inlineStr">
        <is>
          <t xml:space="preserve"> </t>
        </is>
      </c>
      <c r="D30" s="4" t="inlineStr">
        <is>
          <t xml:space="preserve"> </t>
        </is>
      </c>
    </row>
    <row r="31">
      <c r="A31" s="4" t="inlineStr">
        <is>
          <t>Long-term loans</t>
        </is>
      </c>
      <c r="B31" s="7" t="n">
        <v>496951</v>
      </c>
      <c r="C31" s="7" t="n">
        <v>70815</v>
      </c>
      <c r="D31" s="7" t="n">
        <v>97990</v>
      </c>
    </row>
    <row r="32">
      <c r="A32" s="4" t="inlineStr">
        <is>
          <t>Convertible senior notes</t>
        </is>
      </c>
      <c r="B32" s="7" t="n">
        <v>8187011</v>
      </c>
      <c r="C32" s="7" t="n">
        <v>1166640</v>
      </c>
      <c r="D32" s="7" t="n">
        <v>8143994</v>
      </c>
    </row>
    <row r="33">
      <c r="A33" s="4" t="inlineStr">
        <is>
          <t>Deferred tax liabilities</t>
        </is>
      </c>
      <c r="B33" s="7" t="n">
        <v>34</v>
      </c>
      <c r="C33" s="7" t="n">
        <v>5</v>
      </c>
      <c r="D33" s="7" t="n">
        <v>824</v>
      </c>
    </row>
    <row r="34">
      <c r="A34" s="4" t="inlineStr">
        <is>
          <t>Operating lease liabilities</t>
        </is>
      </c>
      <c r="B34" s="7" t="n">
        <v>464837</v>
      </c>
      <c r="C34" s="7" t="n">
        <v>66239</v>
      </c>
      <c r="D34" s="7" t="n">
        <v>523747</v>
      </c>
    </row>
    <row r="35">
      <c r="A35" s="4" t="inlineStr">
        <is>
          <t>Total non-current liabilities</t>
        </is>
      </c>
      <c r="B35" s="7" t="n">
        <v>10099390</v>
      </c>
      <c r="C35" s="7" t="n">
        <v>1439152</v>
      </c>
      <c r="D35" s="7" t="n">
        <v>10067925</v>
      </c>
    </row>
    <row r="36">
      <c r="A36" s="4" t="inlineStr">
        <is>
          <t>Total liabilities</t>
        </is>
      </c>
      <c r="B36" s="7" t="n">
        <v>31551380</v>
      </c>
      <c r="C36" s="7" t="n">
        <v>4496035</v>
      </c>
      <c r="D36" s="7" t="n">
        <v>32409459</v>
      </c>
    </row>
    <row r="37">
      <c r="A37" s="4" t="inlineStr">
        <is>
          <t>Commitments and contingencies</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Additional paid-in capital</t>
        </is>
      </c>
      <c r="B39" s="7" t="n">
        <v>55439943</v>
      </c>
      <c r="C39" s="7" t="n">
        <v>7900129</v>
      </c>
      <c r="D39" s="7" t="n">
        <v>54971469</v>
      </c>
    </row>
    <row r="40">
      <c r="A40" s="4" t="inlineStr">
        <is>
          <t>Accumulated deficit</t>
        </is>
      </c>
      <c r="B40" s="7" t="n">
        <v>-43620014</v>
      </c>
      <c r="C40" s="7" t="n">
        <v>-6215802</v>
      </c>
      <c r="D40" s="7" t="n">
        <v>-44573428</v>
      </c>
    </row>
    <row r="41">
      <c r="A41" s="4" t="inlineStr">
        <is>
          <t>Accumulated other comprehensive income</t>
        </is>
      </c>
      <c r="B41" s="7" t="n">
        <v>1388992</v>
      </c>
      <c r="C41" s="7" t="n">
        <v>197930</v>
      </c>
      <c r="D41" s="7" t="n">
        <v>1688047</v>
      </c>
    </row>
    <row r="42">
      <c r="A42" s="4" t="inlineStr">
        <is>
          <t>Noncontrolling interests</t>
        </is>
      </c>
      <c r="B42" s="7" t="n">
        <v>69308</v>
      </c>
      <c r="C42" s="7" t="n">
        <v>9876</v>
      </c>
      <c r="D42" s="7" t="n">
        <v>98397</v>
      </c>
    </row>
    <row r="43">
      <c r="A43" s="4" t="inlineStr">
        <is>
          <t>Total shareholders’ equity</t>
        </is>
      </c>
      <c r="B43" s="7" t="n">
        <v>13278660</v>
      </c>
      <c r="C43" s="7" t="n">
        <v>1892195</v>
      </c>
      <c r="D43" s="7" t="n">
        <v>12184915</v>
      </c>
    </row>
    <row r="44">
      <c r="A44" s="4" t="inlineStr">
        <is>
          <t>Total liabilities and shareholders' equity</t>
        </is>
      </c>
      <c r="B44" s="7" t="n">
        <v>44830040</v>
      </c>
      <c r="C44" s="7" t="n">
        <v>6388230</v>
      </c>
      <c r="D44" s="7" t="n">
        <v>44594374</v>
      </c>
    </row>
    <row r="45">
      <c r="A45" s="4" t="inlineStr">
        <is>
          <t>Class A Ordinary Shares</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 value</t>
        </is>
      </c>
      <c r="B47" s="7" t="n">
        <v>238</v>
      </c>
      <c r="C47" s="7" t="n">
        <v>34</v>
      </c>
      <c r="D47" s="7" t="n">
        <v>237</v>
      </c>
    </row>
    <row r="48">
      <c r="A48" s="4" t="inlineStr">
        <is>
          <t>Class B Ordinary Shares</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 value</t>
        </is>
      </c>
      <c r="B50" s="7" t="n">
        <v>193</v>
      </c>
      <c r="C50" s="7" t="n">
        <v>28</v>
      </c>
      <c r="D50" s="7" t="n">
        <v>193</v>
      </c>
    </row>
    <row r="51">
      <c r="A51" s="4" t="inlineStr">
        <is>
          <t>Related Party</t>
        </is>
      </c>
      <c r="B51" s="4" t="inlineStr">
        <is>
          <t xml:space="preserve"> </t>
        </is>
      </c>
      <c r="C51" s="4" t="inlineStr">
        <is>
          <t xml:space="preserve"> </t>
        </is>
      </c>
      <c r="D51" s="4" t="inlineStr">
        <is>
          <t xml:space="preserve"> </t>
        </is>
      </c>
    </row>
    <row r="52">
      <c r="A52" s="3" t="inlineStr">
        <is>
          <t>Current assets:</t>
        </is>
      </c>
      <c r="B52" s="4" t="inlineStr">
        <is>
          <t xml:space="preserve"> </t>
        </is>
      </c>
      <c r="C52" s="4" t="inlineStr">
        <is>
          <t xml:space="preserve"> </t>
        </is>
      </c>
      <c r="D52" s="4" t="inlineStr">
        <is>
          <t xml:space="preserve"> </t>
        </is>
      </c>
    </row>
    <row r="53">
      <c r="A53" s="4" t="inlineStr">
        <is>
          <t>Amounts due from related parties</t>
        </is>
      </c>
      <c r="B53" s="7" t="n">
        <v>345392</v>
      </c>
      <c r="C53" s="7" t="n">
        <v>49218</v>
      </c>
      <c r="D53" s="7" t="n">
        <v>1707024</v>
      </c>
    </row>
    <row r="54">
      <c r="A54" s="3" t="inlineStr">
        <is>
          <t>Non-current assets:</t>
        </is>
      </c>
      <c r="B54" s="4" t="inlineStr">
        <is>
          <t xml:space="preserve"> </t>
        </is>
      </c>
      <c r="C54" s="4" t="inlineStr">
        <is>
          <t xml:space="preserve"> </t>
        </is>
      </c>
      <c r="D54" s="4" t="inlineStr">
        <is>
          <t xml:space="preserve"> </t>
        </is>
      </c>
    </row>
    <row r="55">
      <c r="A55" s="4" t="inlineStr">
        <is>
          <t>Amounts due from related parties, non-current</t>
        </is>
      </c>
      <c r="B55" s="7" t="n">
        <v>2927240</v>
      </c>
      <c r="C55" s="7" t="n">
        <v>417128</v>
      </c>
      <c r="D55" s="7" t="n">
        <v>158590</v>
      </c>
    </row>
    <row r="56">
      <c r="A56" s="3" t="inlineStr">
        <is>
          <t>Current liabilities (including current liabilities of the consolidated VIEs without recourse to the primary beneficiary of RMB12,450,389 and RMB13,248,930 (US$1,887,957) as of December 31, 2023 and September 30, 2024, respectively):</t>
        </is>
      </c>
      <c r="B56" s="4" t="inlineStr">
        <is>
          <t xml:space="preserve"> </t>
        </is>
      </c>
      <c r="C56" s="4" t="inlineStr">
        <is>
          <t xml:space="preserve"> </t>
        </is>
      </c>
      <c r="D56" s="4" t="inlineStr">
        <is>
          <t xml:space="preserve"> </t>
        </is>
      </c>
    </row>
    <row r="57">
      <c r="A57" s="4" t="inlineStr">
        <is>
          <t>Other liabilities</t>
        </is>
      </c>
      <c r="B57" s="7" t="n">
        <v>3267320</v>
      </c>
      <c r="C57" s="7" t="n">
        <v>465589</v>
      </c>
      <c r="D57" s="7" t="n">
        <v>2953658</v>
      </c>
    </row>
    <row r="58">
      <c r="A58" s="3" t="inlineStr">
        <is>
          <t>Non-current liabilities (including non-current liabilities of the consolidated VIEs without recourse to the primary beneficiary of RMB1,522,773 and RMB1,616,055 (US$230,286) as of December 31, 2023 and September 30, 2024, respectively):</t>
        </is>
      </c>
      <c r="B58" s="4" t="inlineStr">
        <is>
          <t xml:space="preserve"> </t>
        </is>
      </c>
      <c r="C58" s="4" t="inlineStr">
        <is>
          <t xml:space="preserve"> </t>
        </is>
      </c>
      <c r="D58" s="4" t="inlineStr">
        <is>
          <t xml:space="preserve"> </t>
        </is>
      </c>
    </row>
    <row r="59">
      <c r="A59" s="4" t="inlineStr">
        <is>
          <t>Other non-current liabilities</t>
        </is>
      </c>
      <c r="B59" s="7" t="n">
        <v>64211</v>
      </c>
      <c r="C59" s="7" t="n">
        <v>9150</v>
      </c>
      <c r="D59" s="7" t="n">
        <v>80566</v>
      </c>
    </row>
    <row r="60">
      <c r="A60" s="4" t="inlineStr">
        <is>
          <t>Nonrelated Party</t>
        </is>
      </c>
      <c r="B60" s="4" t="inlineStr">
        <is>
          <t xml:space="preserve"> </t>
        </is>
      </c>
      <c r="C60" s="4" t="inlineStr">
        <is>
          <t xml:space="preserve"> </t>
        </is>
      </c>
      <c r="D60" s="4" t="inlineStr">
        <is>
          <t xml:space="preserve"> </t>
        </is>
      </c>
    </row>
    <row r="61">
      <c r="A61" s="3" t="inlineStr">
        <is>
          <t>Current liabilities (including current liabilities of the consolidated VIEs without recourse to the primary beneficiary of RMB12,450,389 and RMB13,248,930 (US$1,887,957) as of December 31, 2023 and September 30, 2024, respectively):</t>
        </is>
      </c>
      <c r="B61" s="4" t="inlineStr">
        <is>
          <t xml:space="preserve"> </t>
        </is>
      </c>
      <c r="C61" s="4" t="inlineStr">
        <is>
          <t xml:space="preserve"> </t>
        </is>
      </c>
      <c r="D61" s="4" t="inlineStr">
        <is>
          <t xml:space="preserve"> </t>
        </is>
      </c>
    </row>
    <row r="62">
      <c r="A62" s="4" t="inlineStr">
        <is>
          <t>Other liabilities</t>
        </is>
      </c>
      <c r="B62" s="7" t="n">
        <v>1025243</v>
      </c>
      <c r="C62" s="7" t="n">
        <v>146097</v>
      </c>
      <c r="D62" s="7" t="n">
        <v>956441</v>
      </c>
    </row>
    <row r="63">
      <c r="A63" s="3" t="inlineStr">
        <is>
          <t>Non-current liabilities (including non-current liabilities of the consolidated VIEs without recourse to the primary beneficiary of RMB1,522,773 and RMB1,616,055 (US$230,286) as of December 31, 2023 and September 30, 2024, respectively):</t>
        </is>
      </c>
      <c r="B63" s="4" t="inlineStr">
        <is>
          <t xml:space="preserve"> </t>
        </is>
      </c>
      <c r="C63" s="4" t="inlineStr">
        <is>
          <t xml:space="preserve"> </t>
        </is>
      </c>
      <c r="D63" s="4" t="inlineStr">
        <is>
          <t xml:space="preserve"> </t>
        </is>
      </c>
    </row>
    <row r="64">
      <c r="A64" s="4" t="inlineStr">
        <is>
          <t>Other non-current liabilities</t>
        </is>
      </c>
      <c r="B64" s="5" t="n">
        <v>886346</v>
      </c>
      <c r="C64" s="6" t="n">
        <v>126303</v>
      </c>
      <c r="D64" s="5" t="n">
        <v>1220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14. FAIR VALUE MEASUREMENTS The following table sets forth the financial instruments measured or disclosed at fair value on a recurring basis by level within the fair value hierarchy as of December 31, 2023 and September 30, 2024 and non-recurring fair value measurements as of December 31, 2023 and September 30, 2024:
Fair Value Measurements
Quoted Significant Significant Total Gain/ (Losses)
RMB RMB RMB RMB US$
Recurring
As of December 31, 2023:
Cash equivalents
Time deposits (i) 32,292
Short-term investments
Available-for-sale debt securities (i) 941,738
Long-term investments
Available-for-sale debt securities (ii) 466,006
Equity investments at fair value with readily determinable fair value 24,815
Convertible senior notes, current portion (iii) 2,727,147
Convertible senior notes, non-current portion (iii) 3,756,945 5,123,936
As of September 30, 2024:
Cash equivalents
Time deposits (i) 180,832
Short-term investments
Available-for-sale debt securities (i) 936,267
Long-term investments
Available-for-sale debt securities (ii) 710,179
Equity investments at fair value with readily determinable fair value 7,499
Convertible senior notes, current portion (iii) 15,425
Convertible senior notes, non-current portion (iii) 3,788,405 4,081,044
Non-recurring
As of December 31, 2023:
Produced content monetized on its own (iv) 25,238 ( 253,125 )
Long-term investments (v) 43,343 228,259 ( 336,226 )
Equity investments without readily determinable fair value (vi) 269,415 ( 4,027 )
As of September 30, 2024:
Produced content monetized on its own (iv) 68,051 ( 75,946 ) ( 10,822 )
Long-term investments (v) 344,843 ( 178,579 ) ( 25,447 ) Recurring (i) The fair value of time deposits is determined based on the prevailing interest rates in the market. Due to maturities of less than one year , the carrying values of short-term investments approximate their fair values. (ii) Long-term available-for-sale debt securities are convertible debt instruments issued by private companies and investments in equity securities that are redeemable at the Company’s option, which do not have readily determinable market values. 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For the nine months ended September 30,
2023 2024 2024
RMB RMB US$
Balance as of January 1, 485,324 466,006 66,405
Addition — 492 70
Disposals ( 13,741 ) ( 44,970 ) ( 6,408 )
Conversion 6,509 341,037 48,597
Accrued interest 2,014 618 88
Net unrealized fair value change recognized in other comprehensive income 653 ( 50,948 ) ( 7,260 )
Foreign currency translation adjustments — ( 2,056 ) ( 293 )
Balance as of September 30 480,759 710,179 101,199 (iii) The Company carries the convertible senior notes at face value less unamortized debt discount and issuance costs on its condensed consolidated balance sheets, and presents the fair value for disclosure purposes only. The fair values of the convertible senior notes are classified as Level 2 or Level 3 in the fair value hierarchy. For further information on the convertible senior notes, see Note 8. Non-recurring (iv) Due to adverse changes in the expected performance of certain produced content and the reduced amount of ultimate revenue expected to be recognized, the Group performed an assessment to determine whether the fair value was less than unamortized content costs. The Group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The Group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of RMB 253,125 and RMB 75,946 (US$ 10,822 ) were recognized for produced content predominantly monetized on its own and were recognized as cost of revenues in the condensed consolidated statements of comprehensive income for the year ended December 31, 2023 and for the nine months ended September 30, 2024, respectively. (v) The Group measures certain financial assets, including equity method investments at fair value on a non-recurring basis only if an impairment charge recognized. The fair values of the Group’s investments in publicly listed companies are measured using quoted market prices. For estimating the fair value of investments without observable market prices, the Group uses valuation methodologies, primarily the market approach, which requires management to use unobservable inputs (Level 3) such as selection of comparable companies and multiples, expected volatility, discount for lack of marketability and probability of exit events as it relates to liquidation and redemption preferences when applicable. When there is impairment of equity securities accounted for under the measurement alternative and equity method investments, the non-recurring fair value measurements are measured at the date of impairment. As a result of the above assessment, certain long-term investments were determined to be impaired, and the impairment charges were recognized in the condensed consolidated statements of comprehensive income during the year ended December 31, 2023 and nine months ended September 30, 2024. (vi) For equity investments accounted for under the measurement alternative, the equity investment is measured at fair value on a non-recurring basis when there is an orderly transaction for identical or similar investments of the same issuer. The fair values of these investments were categorized as Level 3 in the fair value hierarchy. The fair values of the Group’s privately held investments as disclosed are determined based on the observable transaction price of recent rounds of financing and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As a result of the above assessment, certain equity investments accounted for under the measurement alternative were re-measured to their fair values, and the total net unrealized losses were recognized in "Others, net" in the condensed consolidated statements of comprehensive income for the year ended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15. ACCUMULATED OTHER COMPREHENSIVE INCOME The changes in accumulated other comprehensive income by component, net of tax, for the nine months ended September 30, 2023 and 2024 were as follows:
Foreign currency Unrealized gains/(losses) on Total
RMB RMB RMB
Balance at December 31, 2022 1,886,971 ( 23,517 ) 1,863,454
Other comprehensive (loss)/income before reclassification ( 379,755 ) 653 ( 379,102 )
Amounts reclassified from accumulated other comprehensive income — — —
Net current-period other comprehensive (loss)/income ( 379,755 ) 653 ( 379,102 )
Other comprehensive income attributable to noncontrolling interests ( 693 ) — ( 693 )
Balance at September 30, 2023 1,506,523 ( 22,864 ) 1,483,659
Balance at December 31, 2023 1,722,931 ( 34,884 ) 1,688,047
Other comprehensive loss before reclassification ( 248,331 ) ( 57,531 ) ( 305,862 )
Amounts reclassified from accumulated other comprehensive income — 6,583 6,583
Net current-period other comprehensive loss ( 248,331 ) ( 50,948 ) ( 299,279 )
Other comprehensive loss attributable to noncontrolling interests 224 — 224
Balance at September 30, 2024 1,474,824 ( 85,832 ) 1,388,992
Balance at September 30, 2024 in US$ 210,161 ( 12,231 ) 197,930 The amounts reclassified out of accumulated other comprehensive income represent realized gains on the available-for-sale debt securities upon their maturity. The amounts reclassified were determined on the basis of specific identification. Gains in the amounts of RMB 1,317,133 and RMB 74,281 (US$ 10,585 ) on intracompany foreign currency transactions that are of a long-term investment nature are included in the foreign currency translation adjustment for the nine months ended September 30, 2023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In December 2024, PAG drew down the remaining of US$ 122.5 million under the loan facility agreements at an interest rate of 6 %, due on the date which PAG and its affiliates cease to hold any portion of the PAG Notes. PAG released certain collateral secured by the Company under the PAG Notes and pledged to the Company a portion of the PAG Notes, each in an amount equivalent to the amount of this non-trade loan. The collateral to repayments of PAG Notes by partial cash consideration related to certain contracts decreased to RMB 54,532 (US$ 7,771 ) as of December 31, 2024 and was recorded as long-term restricted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4" t="inlineStr">
        <is>
          <t>Basis of Presentation and Principles of Consolidation</t>
        </is>
      </c>
      <c r="B3" s="4" t="inlineStr">
        <is>
          <t xml:space="preserve">Basis of presentation and principles of consolidation The unaudited interim condensed consolidated financial statements have been prepared in accordance with U.S. generally accepted accounting principles (“U.S. GAAP”) and include the accounts of the Group. In the opinion of management, the unaudited interim condensed consolidated financial statements, which comprise the unaudited condensed consolidated balance sheet as of September 30, 2024, the unaudited condensed consolidated statements of comprehensive income and the unaudited condensed consolidated statements of cash flows for the nine months ended September 30, 2023 and 2024, reflect all adjustments, consisting of normal and recurring adjustments, necessary to present fairly the Company’s consolidated financial position as of September 30, 2024, the Company’s consolidated results of operations and consolidated cash flows for the nine months ended September 30, 2023 and 2024. The consolidated balance sheet data as of December 31, 2023 was derived from the Company’s audited consolidated financial statements, but does not include all disclosures required by U.S. GAAP for annual financial statements. These unaudited interim condensed consolidated financial statements and the notes thereto should be read in conjunction with the Company’s audited consolidated financial statements for the year ended December 31, 2023. Results for the nine months ended September 30, 2024 are not necessarily indicative of the results expected for the full fiscal year or for any future period. The results of the subsidiaries are consolidated from the date on which the Group obtains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on consolidation. </t>
        </is>
      </c>
    </row>
    <row r="4">
      <c r="A4" s="4" t="inlineStr">
        <is>
          <t>Use of Estimates</t>
        </is>
      </c>
      <c r="B4" s="4" t="inlineStr">
        <is>
          <t>Use of estimates The preparation of the unaudited interim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rued sales rebates for online advertising revenues, the allowance for credit losses, liabilities associated with financial guarantees, future viewership consumption patterns and useful lives of licensed copyrights and produced content, future revenues generated by the broadcasting and sublicensing rights of content assets (licensed and produced), useful lives of certain finite-lived intangible assets, fair values of certain debt and equity investments, recoverability and useful lives of long-lived assets, recoverability of goodwill, ultimate revenue of produced content predominantly monetized on its own, fair values of licensed copyrights and produced content monetized as a film group or individually, fair value of share options to purchase the Company’s ordinary shares, fair value of nonmonetary content exchanges, fair value of financial instrument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t>
        </is>
      </c>
    </row>
    <row r="5">
      <c r="A5" s="4" t="inlineStr">
        <is>
          <t>Convenience Translation</t>
        </is>
      </c>
      <c r="B5" s="4" t="inlineStr">
        <is>
          <t>Convenience translation Translations of amounts from RMB into US$ for the convenience of the readers have been calculated at the exchange rate of RMB 7.0176 per US$1.00 on September 30, 2024, as published on the website of the United States Federal Reserve Board. No representation is made that the RMB amounts could have been, or could be, converted into U.S. dollars at such rate.</t>
        </is>
      </c>
    </row>
    <row r="6">
      <c r="A6" s="4" t="inlineStr">
        <is>
          <t>Produced Content, net</t>
        </is>
      </c>
      <c r="B6" s="4" t="inlineStr">
        <is>
          <t xml:space="preserve">Produced content, net The Group produces original content in-house and in collaboration with external parties. Produced content primarily consists of films, episodic series, mini and short dramas, variety shows and animations. The costs incurred in the physical production of original content include direct production costs, production overhead and acquisition costs. Produced content also includes cash expenditures made to acquire a proportionate share of certain rights to films including profit sharing, distribution and/or other rights. Exploitation costs are expensed as incurred. Participation costs are accrued using the individual-film-forecast-computation method, which recognizes the costs in the same ratio as the associated ultimate revenue. Production costs for original content that are predominantly monetized in a film group are capitalized. Production costs for original content that are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densed consolidated balance sheets Based on factors including historical and estimated future viewership consumption patterns, the Group amortizes produced content that is predominantly monetized in a film group. For produced content that is monetized on its own, the Group considers historical and estimated usage patterns to determine the pattern of amortization. Based on the estimated patterns, the Group amortizes produced content using an accelerated method over its estimated useful lives within ten years , beginning with the month of first availability and such costs are included in “Cost of revenues” in the unaudited interim condensed consolidated statements of comprehensive income. </t>
        </is>
      </c>
    </row>
    <row r="7">
      <c r="A7" s="4" t="inlineStr">
        <is>
          <t>Licensed Copyrights, net</t>
        </is>
      </c>
      <c r="B7" s="4" t="inlineStr">
        <is>
          <t xml:space="preserve">Licensed copyrights, net Licensed copyrights consist of professionally-produced content such as films, drama series, mini and short drama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platforms. Licensed copyrights are presented on the condensed consolidated balance sheets as current and non-current based on estimated time of usage. The Group’s licensed copyrights include the right to broadcast and, in some instances, the right to sublicense. The broadcasting right refers to the right to broadcast the content on its own platform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from each right over its estimated useful lives. For the right to broadcast the contents on its own platforms that generates online advertising and membership services revenues, the content costs are amortized based on factors including historical and estimated future viewership patterns, using an accelerated method by content categories over the shorter of each content's contractual period or estimated useful lives within ten years , beginning with the month of first availability. Content categories accounting for most of the Group’s content include newly released drama series, newly released films, animations, library drama series and library film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ASC 250”) . For the right to sublicense the content to external parties that generates direct content distribution revenues, the content costs are amortized based on its estimated usage pattern and recorded as cost of revenues. </t>
        </is>
      </c>
    </row>
    <row r="8">
      <c r="A8" s="4" t="inlineStr">
        <is>
          <t>Impairment of Licensed Copyrights and Produced Content</t>
        </is>
      </c>
      <c r="B8" s="4" t="inlineStr">
        <is>
          <t xml:space="preserve">Impairment of licensed copyrights and produced content The Group’s business model is mainly subscription and advertising based, as such the majority of the Group’s content assets (licensed copyrights and produced content) are predominantly monetized with other content assets. A smaller portion of the Group’s content assets are predominantly monetized at a specific title level such as variety shows and investments in a proportionate share of certain film right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of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 </t>
        </is>
      </c>
    </row>
    <row r="9">
      <c r="A9" s="4" t="inlineStr">
        <is>
          <t>Revenue Recognition</t>
        </is>
      </c>
      <c r="B9" s="4" t="inlineStr">
        <is>
          <t xml:space="preserve">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set forth as follows: Membership services The Group offers membership services to subscribing members with various privileges, which primarily include access to exclusive and ad-free streaming of premium content 1080P/4K high-definition video, eXave Max, Dolby Audio, and accelerated downloads and others. When the receipt of membership fees is for services to be delivered over a period of time, the receipt is initially recorded as “Customer advances and deferred revenue” on the condensed consolidated balance sheets and revenue is recognized ratably over the membership period as services are rendered. Membership services revenue also includes fees earned from subscribing members for on-demand content purchases and early access to premium content. The Group is the principal in its relationships where partners, including consumer electronics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Online advertising services The Group sells advertising services by delivering both brand advertising and performance-based advertising, primarily to third-party advertising agencies and a small portion is sold directly to advertisers. Advertising contracts are signed to establish the price and advertising services to be provided. For brand advertising, the Group provides advertisement placements on its platforms in different formats, including but not limited to video, banners, links, logos, brand placement and buttons. For contracts where the Group provides customers with multiple performance obligations, consideration is allocated to each performance obligation based on its relative standalone selling price and revenue is recognized as each performance obligation is satisfied through the Group’s display of the advertisements in accordance with the advertising contracts. For performance-based advertising, the Group distributes its customers sponsored links or advertisements by leveraging the traffic of its own and other partners’ online properties in the same way. As the principal, the Group recognizes revenue from performance-based advertising on a gross basis and payments made to its partners are recorded as “Cost of revenues” in the unaudited interim condensed consolidated statements of comprehensive income.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by-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content assets within its authorized scope for cash or through nonmonetary exchanges mainly with other online video broadcasting companies as well as from the release of feature films for exhibition in theaters.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assets represents a license of functional intellectual property which grants a right to use the Group’s content assets and is recognized at the point in time when the content asset is made available for the customer’s use and benefit. The Group also enters into nonmonetary transactions to exchange online broadcasting rights of content assets with other online video broadcasting companies from time to time. The exchanged content assets provide rights for each party to broadcast the content assets received on its own platform only. Each transferring party retains the right to continue broadcasting the exclusive content on its own platform and/or sublicense the rights to the content it surrendered in the exchange. The Group accounts for these nonmonetary exchanges based on the fair value of the asset received. Barter revenues are recognized in accordance with the same revenue recognition criteria above. The Group estimates the fair value of the content assets received using a market approach based on various factors, including the purchase price of similar non-exclusive and/or exclusive contents, broadcasting schedule, cast and crew, theme, popularity and box office. The transaction price of barter transaction is calculated on the individual content asset basis. For a significant barter transaction, the Company further reviews the fair value by analyzing against the cost of the content assets bartered out and/or engages a third-party valuation firm to assess the reasonableness of its fair value. The attributable cost of sublicensing transactions, whether for cash or through nonmonetary exchanges, is recognized as cost of revenues through the amortization of the sublicensing right component of the exclusive content asset. Others Other revenues mainly include revenues from online games and other licensing. Online games The Group operates mobile games including both self-developed and licensed mobile games and generates mobile game revenues from the sale of in-game virtual items, including items, avatars, skills, privileges or other in-game consumables, features or functionality. The Group records revenue generated from mobile games on a gross basis if the Group acts as the principal in the mobile game arrangements under which the Group controls the specified services before they are provided to the customer. In addition, when the Group acts as the principal, it is primarily responsible for fulfilling the promise to provide maintenance services and has discretion in setting the price for the services to the customer. Otherwise, the Group records revenue on a net basis based on the ratios pre-determined with the online game developers when all the revenue recognition criteria set forth in ASC topic 606, Revenue from Contracts with Customers (“ASC 606”) are met, which is generally when the user purchases virtual currencies issued by the game developers. For transactions where the Group is the principal, the Group determines that the in-game virtual items are identified as performance obligations. The Group provides on-going services to the end-users who purchase virtual items to gain an enhanced game-playing experience. For the sale of durable virtual items, the Group recognizes revenues ratably over the estimated average playing period of these paying players, starting from the point in time when durable virtual items are delivered to the players’ accounts. For the sale of consumable virtual items, the Group recognizes revenue as the items are consumed. Other licensing The Group grants rights to its customers to re-create short-form videos for selected content assets from its existing content library over a fixed license period. The transaction price is allocated based on the estimated standalone selling prices of the identified performance obligations, which consists of (i) the licensing of rights related to selected content assets in the existing content library; and (ii) future unspecified updates to the existing content library during the license period. The Group records revenue when the customer obtains the rights for the selected content assets from its existing content library at the commencement of the license period and as the updated contents are made available to the customer over the license period. Contract balances Payment terms and conditions vary by customer and are based on the billing schedule established in the Group’s contracts with customers, but the Group generally provides credit terms to customers within one year; therefore, the Group has determined that its contracts do not include a significant financing component. When either party to a revenue contract has performed, the Group presents the contract in the condensed consolidated balance sheets as a contract asset or a contract liability, depending on the relationship between the entity’s performance and the customer’s payment. Contract assets mainly represent unbilled amounts related to the Group’s rights to consideration for advertising services delivered and are included in “Prepayments and other assets” on the condensed consolidated balance sheets. As of December 31, 2023 and September 30, 2024, contract assets were RMB 1,598,059 and RMB 1,240,792 (US$ 176,811 ), respectively, net of an allowance for credit losses of RMB 17,832 and RMB 24,120 (US$ 3,437 ), respectively. Contract liabilities are the Group’s obligation to transfer goods or services to customers for which the Group has received consideration from customers, which are comprised of: i) payments received for membership fees and other services; ii) virtual currency sold for which the corresponding services have not yet been provided to customers; and iii) non-cash credits granted to customers. Contract liabilities are primarily presented as “Customer advances and deferred revenue” on the condensed consolidated balance sheets. Balances of contract liabilities were RMB 5,219,837 and RMB 5,178,752 (US$ 737,966 ), a s of December 31, 2023 and September 30, 2024, respectively. Revenue recognized for the nine months ended September 30, 2024 that was included in contract liabilities as of January 1, 2024 was RMB 3,600,028 (US$ 513,000 ). As of September 30, 2024, total transaction price allocated to performance obligations that were unsatisfied or partially unsatisfied for contracts with an original expected length of more than one year was RMB 1,238,914 (US$ 176,543 ), which is expected to be recognized over the next two years. Practical Expedients and Exemptions The Group does not disclose the value of unsatisfied performance obligations for (i) contracts with an original expected length of one year or less and (ii) contracts for which the Group recognizes revenue at the amount to which it has the right to invoice for services performed. </t>
        </is>
      </c>
    </row>
    <row r="10">
      <c r="A10" s="4" t="inlineStr">
        <is>
          <t>Earnings per Share</t>
        </is>
      </c>
      <c r="B10" s="4" t="inlineStr">
        <is>
          <t>Earnings per share The Company computes earnings per Class A and Class B ordinary shares in accordance with ASC topic 260, Earnings per Share (“ASC 260”)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participating rights (liquidation and dividend rights) of the holders of the Company’s Class A and Class B ordinary shares are identical, except with respect to voting and conversion. As a result, and in accordance with ASC 260, the undistributed income is allocated based on the contractual participation rights of the Class A and Class B ordinary shares, respectively. As the liquidation and dividend rights are identical, the undistributed income is allocated on a proportionate basis. Diluted earnings per share is computed using the weighted average number of ordinary shares and, if dilutive, potential ordinary shares outstanding during the period. Potential ordinary shares consist of ordinary shares issuable upon the conversion of convertible senior notes using the if-converted method and ordinary shares issuable upon the exercise of share options and vesting of restricted share units, using the treasury stock method. Potential ordinary shares are excluded from the computation of diluted earnings per share if their effects are anti-dilutive. The computation of the diluted earnings per Class A ordinary share assumes the conversion of Class B ordinary shares to Class A ordinary shares, while diluted earnings per Class B ordinary share does not assume the conversion of such shares. The Company adjusts for the securities issued by subsidiaries and equity method investees in the calculation of income available to ordinary shareholders of the Company used in the diluted earnings per share calculation.</t>
        </is>
      </c>
    </row>
    <row r="11">
      <c r="A11" s="4" t="inlineStr">
        <is>
          <t>Concentration of Credit Risks</t>
        </is>
      </c>
      <c r="B11" s="4" t="inlineStr">
        <is>
          <t>Concentration of credit risks Financial instruments that potentially subject the Group to significant concentration of credit risk primarily consist of cash and cash equivalents, restricted cash, short-term investments, accounts receivable, contract assets, amounts due from related parties and receivables from online payment agencies and long-term restricted cash included in prepayments and other assets . The carrying amounts of these assets represent the Group’s maximum exposure to credit risk. As of December 31, 2023 and September 30, 2024, the Group has RMB 5,280,608 and RMB 3,791,860 (US$ 540,336 ) in cash, cash equivalents, restricted cash and long-term restricted cash included in prepayments and other assets, which is held in cash and demand deposits with several financial institutions in the PRC and international financial institutions outside of the PRC, respectively. In the event of bankruptcy of one of these financial institutions, the Group may not be able to claim its cash and demand deposits back in full. The Group continues to monitor the financial strength of the financial institutions. Accounts receivable, contract assets, amounts due from related parties (other than loan due from PAG) and receivables from online payment agencies are typically unsecured and denominated in RMB, derived from revenue earned from customers and agencies in the PRC, which are exposed to credit risk. The risk is mitigated by credit evaluations the Group performs on its customers and its ongoing monitoring process of outstanding balances. The Group maintains an allowance for credit losses and the Group had no single customer with a balance exceeding 10 % of the total accounts receivable and contract asset balance as of December 31, 2023 and September 30, 2024.</t>
        </is>
      </c>
    </row>
    <row r="12">
      <c r="A12" s="4" t="inlineStr">
        <is>
          <t>Recent Accounting Pronouncement</t>
        </is>
      </c>
      <c r="B12" s="4" t="inlineStr">
        <is>
          <t xml:space="preserve">Recent accounting pronouncement In November 2023, the Financial Accounting Standards Board (“FASB”) issued Accounting Standards Update (“ASU”) No.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Public entities with a single reportable segment have to provide all the disclosures required by ASC topic 280, including the significant segment expense disclosures.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Group’s fiscal years beginning after December 15, 2023, and interim periods within fiscal years beginning after December 15, 2024. Early adoption is permitted. The Group has evaluated that the disclosure impact of adopting ASU 2023-07 was not material. In December 2023, the FASB issued ASU 2023-09, Income Taxes (Topic 740): Improvements to Income Tax Disclosures (“ASU 2023-09”). ASU 2023-09 requires disaggregated information about a reporting entity’s effective tax rate reconciliation as well as additional information on income taxes paid. The guidance is effective for annual periods beginning after December 15, 2024. Early adoption is permitted. This ASU should be applied prospectively with the option to apply the standard retrospectively. The Group is currently evaluating the impact of the accounting standard updates on the unaudited interim condensed consolidated financial statements. In December 2024, the FASB issued ASU 2024-03, Disaggregation of Income Statement Expenses (“ASU 2024-03”), which requires additional disclosures about specific types of expenses included in the expense captions presented on the face of the income statement as well as disclosures about selling expenses. ASU 2024-03 is effective for fiscal years beginning after December 15, 2026, and interim periods within fiscal years beginning after December 15, 2027. Early adoption is permitted. This ASU should be applied prospectively with the option to apply the standard retrospectively. The Group is currently evaluating the impact of this new standard on the unaudited interim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IEs and VIEs' Subsidiaries Included in Consolidated Balance Sheets and Statements of Comprehensive Loss</t>
        </is>
      </c>
      <c r="B4" s="4" t="inlineStr">
        <is>
          <t xml:space="preserve">The carrying amounts of the assets, liabilities and the results of operations of the VIEs and VIEs’ subsidiaries included in the Company’s condensed consolidated balance sheets and statements of comprehensive income are as follows:
As of
December 31, September 30, September 30,
2023 2024 2024
RMB RMB US$
ASSETS
Current assets:
Cash and cash equivalents 2,832,913 1,431,502 203,987
Short-term investments 333,191 734,430 104,655
Accounts receivable, net 2,061,497 2,145,629 305,750
Licensed copyrights, net 361,225 317,468 45,239
Prepayments and other assets 2,603,639 2,341,719 333,692
Total current assets 8,192,465 6,970,748 993,323
Non-current assets:
Fixed assets, net 600,586 589,693 84,031
Long-term investments 1,712,915 1,563,216 222,756
Licensed copyrights, net 1,951,329 1,742,231 248,266
Produced content, net 12,349,284 13,032,262 1,857,082
Operating lease assets 545,894 500,832 71,368
Goodwill 2,345,466 2,345,466 334,226
Others 745,107 1,050,207 149,653
Total non-current assets 20,250,581 20,823,907 2,967,382
Total assets 28,443,046 27,794,655 3,960,705
LIABILITIES
Third-party liabilities
Current liabilities:
Accounts and notes payable 3,197,634 3,700,389 527,301
Customer advances and deferred revenue 4,234,384 4,173,734 594,752
Short-term loans 2,292,845 2,232,148 318,079
Long-term loans, current portion — 28,800 4,104
Operating lease liabilities, current portion 83,575 78,310 11,159
Accrued expenses and other liabilities 2,641,951 3,035,549 432,562
Total current liabilities 12,450,389 13,248,930 1,887,957
Non-current liabilities:
Long-term loans — 303,700 43,277
Operating lease liabilities 485,139 437,364 62,324
Other non-current liabilities 1,037,634 874,991 124,685
Total non-current liabilities 1,522,773 1,616,055 230,286
Amounts due to the Company and its subsidiaries 21,712,172 19,663,128 2,801,973
Total liabilities 35,685,334 34,528,113 4,920,216
Nine months ended September 30,
2023 2024 2024
RMB RMB US$
Total revenues 22,496,529 21,285,082 3,033,100
Third-party revenues 22,368,994 21,071,839 3,002,713
Inter-Group revenues 127,535 213,243 30,387
Cost of revenues ( 18,628,332 ) ( 17,628,297 ) ( 2,512,013 )
Third-party cost of revenues ( 13,180,284 ) ( 11,612,721 ) ( 1,654,800 )
Inter-Group cost of revenues ( 5,448,048 ) ( 6,015,576 ) ( 857,213 )
Net income 343,650 439,050 62,564
Net cash provided by/(used for) operating activities 184,342 ( 1,524,996 ) ( 217,310 )
Net cash provided by/(used for) investing activities 268,907 ( 461,940 ) ( 65,826 )
Net cash (used for)/provided by financing activities ( 315,643 ) 585,525 83,4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Changes in Shareholders' Equity</t>
        </is>
      </c>
      <c r="B4" s="4" t="inlineStr">
        <is>
          <t xml:space="preserve">The changes in shareholders’ equity for the nine months ended September 30, 2023 and 2024 are as follows:
Attributable to iQIYI, INC.
Ordinary shares Additional Accumulated Total
Number of Amount paid-in comprehensive Accumulated Noncontrolling shareholders'
(unaudited) RMB RMB RMB RMB RMB RMB
Balances as of December 31, 2022 6,088,666,178 387 50,885,688 1,863,454 ( 46,498,897 ) 92,807 6,343,439
Net income — — — — 1,459,236 17,881 1,477,117
Issuance of ordinary shares upon follow-on 605,325,000 41 3,395,149 — — — 3,395,190
Exercise of share-based awards 19,117,294 1 46,654 — — — 46,655
Other comprehensive loss — — — ( 379,795 ) — 693 ( 379,102 )
Dividends paid and payable to noncontrolling — — — — — ( 21,552 ) ( 21,552 )
Share-based compensation — — 484,156 — — — 484,156
Balances as of September 30, 2023 6,713,108,472 429 54,811,647 1,483,659 ( 45,039,661 ) 89,829 11,345,903
Balances as of December 31, 2023 6,716,137,085 430 54,971,469 1,688,047 ( 44,573,428 ) 98,397 12,184,915
Net income — — — — 953,414 24,163 977,577
Exercise of share-based awards 22,221,416 1 39,311 — — — 39,312
Other comprehensive loss — — — ( 299,055 ) — ( 224 ) ( 299,279 )
Dividends paid and payable to noncontrolling — — — — — ( 22,503 ) ( 22,503 )
Acquisition of noncontrolling interests in — — 3,706 — — ( 30,525 ) ( 26,819 )
Share-based compensation — — 425,457 — — — 425,457
Balances as of September 30, 2024 6,738,358,501 431 55,439,943 1,388,992 ( 43,620,014 ) 69,308 13,278,660
Balances as of September 30, 2024, in US$ 62 7,900,129 197,930 ( 6,215,802 ) 9,876 1,892,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9 Months Ended</t>
        </is>
      </c>
    </row>
    <row r="2">
      <c r="B2" s="2" t="inlineStr">
        <is>
          <t>Sep. 30, 2024</t>
        </is>
      </c>
    </row>
    <row r="3">
      <c r="A3" s="3" t="inlineStr">
        <is>
          <t>Schedule Of Investments [Abstract]</t>
        </is>
      </c>
      <c r="B3" s="4" t="inlineStr">
        <is>
          <t xml:space="preserve"> </t>
        </is>
      </c>
    </row>
    <row r="4">
      <c r="A4" s="4" t="inlineStr">
        <is>
          <t>Schedule of Equity Investments without Readily Determinable Fair Value</t>
        </is>
      </c>
      <c r="B4" s="4" t="inlineStr">
        <is>
          <t xml:space="preserve">Equity investments without readily determinable fair value As of December 31, 2023 and September 30, 2024, the carrying amounts of the Group’s equity investments without readily determinable fair value were as follows:
As of
December 31, September 30, September 30,
2023 2024 2024
RMB RMB US$
Initial cost basis 2,474,037 2,175,562 310,015
Cumulative unrealized gains 82,746 79,040 11,263
Cumulative unrealized losses (including impairment) ( 970,194 ) ( 1,115,421 ) ( 158,946 )
Total carrying amount 1,586,589 1,139,181 162,332 Total realized and unrealized gains and losses for equity securities without readily determinable fair values for the nine months ended September 30, 2023 and 2024 are as follows:
For the nine months ended September 30,
2023 2024 2024
RMB RMB US$
Gross unrealized gains (upward adjustments) 4,184 — —
Gross unrealized losses (downward adjustments excluding impairment) ( 8,211 ) — —
Net unrealized losses on equity securities held ( 4,027 ) — —
Net realized gains on equity securities sold — 21,000 2,992
Total net (losses)/gains recognized ( 4,027 ) 21,000 2,992 </t>
        </is>
      </c>
    </row>
    <row r="5">
      <c r="A5" s="4" t="inlineStr">
        <is>
          <t>Schedule of Available-for-Sale Debt Investments Measured at Fair Value and Consist of Convertible Debt Instruments</t>
        </is>
      </c>
      <c r="B5" s="4" t="inlineStr">
        <is>
          <t xml:space="preserve">As of
December 31, September 30, September 30,
2023 2024 2024
RMB RMB US$
Cost or Amortized cost 315,087 798,064 113,723
Gross unrealized gains 169,008 22,443 3,198
Gross unrealized losses ( 18,089 ) ( 110,328 ) ( 15,722 )
Fair value 466,006 710,179 101,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icensed Copyrights, Net (Tables)</t>
        </is>
      </c>
      <c r="B1" s="2" t="inlineStr">
        <is>
          <t>9 Months Ended</t>
        </is>
      </c>
    </row>
    <row r="2">
      <c r="B2" s="2" t="inlineStr">
        <is>
          <t>Sep. 30, 2024</t>
        </is>
      </c>
    </row>
    <row r="3">
      <c r="A3" s="3" t="inlineStr">
        <is>
          <t>Finite Lived License Agreements [Line Items]</t>
        </is>
      </c>
      <c r="B3" s="4" t="inlineStr">
        <is>
          <t xml:space="preserve"> </t>
        </is>
      </c>
    </row>
    <row r="4">
      <c r="A4" s="4" t="inlineStr">
        <is>
          <t>Schedule of Licensed Copyrights, Net</t>
        </is>
      </c>
      <c r="B4" s="4" t="inlineStr">
        <is>
          <t xml:space="preserve">As of December 31, 2023
Gross carrying Accumulated Impairment Net carrying
RMB RMB RMB RMB
Licensed copyrights
—Broadcasting rights 44,838,191 ( 37,060,309 ) ( 228,853 ) 7,549,029
—Sublicensing rights 7,667,525 ( 7,667,525 ) — —
52,505,716 ( 44,727,834 ) ( 228,853 ) 7,549,029
Less: current portion
—Broadcasting rights 7,773,805 ( 7,177,844 ) ( 13,440 ) 582,521
—Sublicensing rights 7,667,525 ( 7,667,525 ) — —
15,441,330 ( 14,845,369 ) ( 13,440 ) 582,521
Licensed copyrights—non-current
—Broadcasting rights 37,064,386 ( 29,882,465 ) ( 215,413 ) 6,966,508
—Sublicensing rights — — — —
37,064,386 ( 29,882,465 ) ( 215,413 ) 6,966,508
As of September 30, 2024
Gross carrying Accumulated Impairment Net carrying value
RMB RMB RMB RMB US$
Licensed copyrights
—Broadcasting rights 46,506,653 ( 38,909,009 ) ( 212,657 ) 7,384,987 1,052,352
—Sublicensing rights 8,328,984 ( 8,328,984 ) — — —
54,835,637 ( 47,237,993 ) ( 212,657 ) 7,384,987 1,052,352
Less: current portion
—Broadcasting rights 7,890,083 ( 7,357,234 ) ( 10,354 ) 522,495 74,455
—Sublicensing rights 8,328,984 ( 8,328,984 ) — — —
16,219,067 ( 15,686,218 ) ( 10,354 ) 522,495 74,455
Licensed copyrights—non-current
—Broadcasting rights 38,616,570 ( 31,551,775 ) ( 202,303 ) 6,862,492 977,897
—Sublicensing rights — — — — —
38,616,570 ( 31,551,775 ) ( 202,303 ) 6,862,492 977,897 </t>
        </is>
      </c>
    </row>
    <row r="5">
      <c r="A5" s="4" t="inlineStr">
        <is>
          <t>Licensed Copyrights</t>
        </is>
      </c>
      <c r="B5" s="4" t="inlineStr">
        <is>
          <t xml:space="preserve"> </t>
        </is>
      </c>
    </row>
    <row r="6">
      <c r="A6" s="3" t="inlineStr">
        <is>
          <t>Finite Lived License Agreements [Line Items]</t>
        </is>
      </c>
      <c r="B6" s="4" t="inlineStr">
        <is>
          <t xml:space="preserve"> </t>
        </is>
      </c>
    </row>
    <row r="7">
      <c r="A7" s="4" t="inlineStr">
        <is>
          <t>Summary of Estimated Amortization Expense Relating to Licensed Copyrights</t>
        </is>
      </c>
      <c r="B7" s="4" t="inlineStr">
        <is>
          <t xml:space="preserve">Estimated amortization expense relating to the existing licensed copyrights for each of the next three years is as follows:
RMB US$
Three months ending December 31, 2024 1,074,323 153,090
Year ending December 31, 2025 2,364,094 336,881
Year ending December 31, 2026 1,425,503 203,133
Year ending December 31, 2027 926,040 131,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duced Content, Net (Tables)</t>
        </is>
      </c>
      <c r="B1" s="2" t="inlineStr">
        <is>
          <t>9 Months Ended</t>
        </is>
      </c>
    </row>
    <row r="2">
      <c r="B2" s="2" t="inlineStr">
        <is>
          <t>Sep. 30, 2024</t>
        </is>
      </c>
    </row>
    <row r="3">
      <c r="A3" s="3" t="inlineStr">
        <is>
          <t>Film Costs [Abstract]</t>
        </is>
      </c>
      <c r="B3" s="4" t="inlineStr">
        <is>
          <t xml:space="preserve"> </t>
        </is>
      </c>
    </row>
    <row r="4">
      <c r="A4" s="4" t="inlineStr">
        <is>
          <t>Components of Produced Content, Net</t>
        </is>
      </c>
      <c r="B4" s="4" t="inlineStr">
        <is>
          <t xml:space="preserve">As of December 31, As of September 30,
2023 2024 2024
RMB RMB US$
Released, less amortization and impairment
— Predominantly monetized with other contents 4,444,887 5,204,972 741,703
— Predominantly monetized on its own 61,516 50,241 7,159
4,506,403 5,255,213 748,862
In production, less impairment
— Predominantly monetized with other contents 7,630,099 7,686,216 1,095,277
— Predominantly monetized on its own 244,787 129,249 18,418
7,874,886 7,815,465 1,113,695
In development, less impairment
— Predominantly monetized with other contents 946,586 1,164,467 165,935
— Predominantly monetized on its own 49,110 86,479 12,323
995,696 1,250,946 178,258
13,376,985 14,321,624 2,040,815 </t>
        </is>
      </c>
    </row>
    <row r="5">
      <c r="A5" s="4" t="inlineStr">
        <is>
          <t>Estimated Amortization Expense Relating to Existing Produced Content</t>
        </is>
      </c>
      <c r="B5" s="4" t="inlineStr">
        <is>
          <t xml:space="preserve">Estimated amortization expense relating to the existing produced content for each of the next three years is as follows:
RMB US$
Three months ending December 31, 2024 701,229 99,924
Year ending December 31, 2025 1,203,471 171,493
Year ending December 31, 2026 795,306 113,330
Year ending December 31, 2027 621,270 88,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Senior Notes (Tables)</t>
        </is>
      </c>
      <c r="B1" s="2" t="inlineStr">
        <is>
          <t>9 Months Ended</t>
        </is>
      </c>
    </row>
    <row r="2">
      <c r="B2" s="2" t="inlineStr">
        <is>
          <t>Sep. 30, 2024</t>
        </is>
      </c>
    </row>
    <row r="3">
      <c r="A3" s="3" t="inlineStr">
        <is>
          <t>Debt Disclosure [Abstract]</t>
        </is>
      </c>
      <c r="B3" s="4" t="inlineStr">
        <is>
          <t xml:space="preserve"> </t>
        </is>
      </c>
    </row>
    <row r="4">
      <c r="A4" s="4" t="inlineStr">
        <is>
          <t>Schedule of Carrying Amount of Notes</t>
        </is>
      </c>
      <c r="B4" s="4" t="inlineStr">
        <is>
          <t xml:space="preserve">The carrying amount of the Notes as of December 31, 2023 and September 30, 2024 were as follows:
As of December 31, As of September 30,
2023 2024 2024
RMB RMB US$
Principal 10,801,658 7,846,874 1,118,171
Less: unamortized discount and debt issuance costs ( 144,778 ) ( 356,805 ) ( 50,844 )
Net carrying amount 10,946,436 8,203,679 1,169,015 </t>
        </is>
      </c>
    </row>
    <row r="5">
      <c r="A5" s="4" t="inlineStr">
        <is>
          <t>Schedule of Amounts of Interest Cost Recognized</t>
        </is>
      </c>
      <c r="B5" s="4" t="inlineStr">
        <is>
          <t xml:space="preserve">For the nine months ended September 30, 2023 and 2024, the amounts of interest cost recognized were as follows:
For the nine months ended September 30,
2023 2024 2024
RMB RMB US$
Contractual interest expense 489,086 445,608 63,499
Amortization of the discount and issuance costs 214,934 218,576 31,147
Total 704,020 664,184 94,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UNAUDITED INTERIM CONDENSED CONSOLIDATED BALANCE SHEET (Parenthetical) ¥ in Thousands, $ in Thousands</t>
        </is>
      </c>
      <c r="B1" s="2" t="inlineStr">
        <is>
          <t>Sep. 30, 2024 CNY (¥) shares</t>
        </is>
      </c>
      <c r="C1" s="2" t="inlineStr">
        <is>
          <t>Sep. 30, 2024 USD ($) $ / shares shares</t>
        </is>
      </c>
      <c r="D1" s="2" t="inlineStr">
        <is>
          <t>Dec. 31, 2023 CNY (¥) shares</t>
        </is>
      </c>
      <c r="E1" s="2" t="inlineStr">
        <is>
          <t>Dec. 31, 2023 $ / shares</t>
        </is>
      </c>
    </row>
    <row r="2">
      <c r="A2" s="4" t="inlineStr">
        <is>
          <t>Allowance for doubtful accounts receivable</t>
        </is>
      </c>
      <c r="B2" s="5" t="n">
        <v>106333</v>
      </c>
      <c r="C2" s="6" t="n">
        <v>15152</v>
      </c>
      <c r="D2" s="5" t="n">
        <v>147495</v>
      </c>
      <c r="E2" s="4" t="inlineStr">
        <is>
          <t xml:space="preserve"> </t>
        </is>
      </c>
    </row>
    <row r="3">
      <c r="A3" s="4" t="inlineStr">
        <is>
          <t>Total current liabilities</t>
        </is>
      </c>
      <c r="B3" s="7" t="n">
        <v>21451990</v>
      </c>
      <c r="C3" s="7" t="n">
        <v>3056883</v>
      </c>
      <c r="D3" s="7" t="n">
        <v>22341534</v>
      </c>
      <c r="E3" s="4" t="inlineStr">
        <is>
          <t xml:space="preserve"> </t>
        </is>
      </c>
    </row>
    <row r="4">
      <c r="A4" s="4" t="inlineStr">
        <is>
          <t>Total non-current liabilities</t>
        </is>
      </c>
      <c r="B4" s="7" t="n">
        <v>10099390</v>
      </c>
      <c r="C4" s="7" t="n">
        <v>1439152</v>
      </c>
      <c r="D4" s="7" t="n">
        <v>10067925</v>
      </c>
      <c r="E4" s="4" t="inlineStr">
        <is>
          <t xml:space="preserve"> </t>
        </is>
      </c>
    </row>
    <row r="5">
      <c r="A5" s="4" t="inlineStr">
        <is>
          <t>VIEs</t>
        </is>
      </c>
      <c r="B5" s="4" t="inlineStr">
        <is>
          <t xml:space="preserve"> </t>
        </is>
      </c>
      <c r="C5" s="4" t="inlineStr">
        <is>
          <t xml:space="preserve"> </t>
        </is>
      </c>
      <c r="D5" s="4" t="inlineStr">
        <is>
          <t xml:space="preserve"> </t>
        </is>
      </c>
      <c r="E5" s="4" t="inlineStr">
        <is>
          <t xml:space="preserve"> </t>
        </is>
      </c>
    </row>
    <row r="6">
      <c r="A6" s="4" t="inlineStr">
        <is>
          <t>Total current liabilities</t>
        </is>
      </c>
      <c r="B6" s="7" t="n">
        <v>13248930</v>
      </c>
      <c r="C6" s="7" t="n">
        <v>1887957</v>
      </c>
      <c r="D6" s="7" t="n">
        <v>12450389</v>
      </c>
      <c r="E6" s="4" t="inlineStr">
        <is>
          <t xml:space="preserve"> </t>
        </is>
      </c>
    </row>
    <row r="7">
      <c r="A7" s="4" t="inlineStr">
        <is>
          <t>Total non-current liabilities</t>
        </is>
      </c>
      <c r="B7" s="5" t="n">
        <v>1616055</v>
      </c>
      <c r="C7" s="6" t="n">
        <v>230286</v>
      </c>
      <c r="D7" s="5" t="n">
        <v>1522773</v>
      </c>
      <c r="E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4" t="inlineStr">
        <is>
          <t>Common stock, par value per share | $ / shares</t>
        </is>
      </c>
      <c r="B9" s="4" t="inlineStr">
        <is>
          <t xml:space="preserve"> </t>
        </is>
      </c>
      <c r="C9" s="8" t="n">
        <v>1e-05</v>
      </c>
      <c r="D9" s="4" t="inlineStr">
        <is>
          <t xml:space="preserve"> </t>
        </is>
      </c>
      <c r="E9" s="8" t="n">
        <v>1e-05</v>
      </c>
    </row>
    <row r="10">
      <c r="A10" s="4" t="inlineStr">
        <is>
          <t>Common stock, shares authorized</t>
        </is>
      </c>
      <c r="B10" s="7" t="n">
        <v>94000000000</v>
      </c>
      <c r="C10" s="7" t="n">
        <v>94000000000</v>
      </c>
      <c r="D10" s="7" t="n">
        <v>94000000000</v>
      </c>
      <c r="E10" s="4" t="inlineStr">
        <is>
          <t xml:space="preserve"> </t>
        </is>
      </c>
    </row>
    <row r="11">
      <c r="A11" s="4" t="inlineStr">
        <is>
          <t>Common stock, shares issued</t>
        </is>
      </c>
      <c r="B11" s="7" t="n">
        <v>3854411409</v>
      </c>
      <c r="C11" s="7" t="n">
        <v>3854411409</v>
      </c>
      <c r="D11" s="7" t="n">
        <v>3853820658</v>
      </c>
      <c r="E11" s="4" t="inlineStr">
        <is>
          <t xml:space="preserve"> </t>
        </is>
      </c>
    </row>
    <row r="12">
      <c r="A12" s="4" t="inlineStr">
        <is>
          <t>Common stock, shares outstanding</t>
        </is>
      </c>
      <c r="B12" s="7" t="n">
        <v>3697261223</v>
      </c>
      <c r="C12" s="7" t="n">
        <v>3697261223</v>
      </c>
      <c r="D12" s="7" t="n">
        <v>3675039807</v>
      </c>
      <c r="E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row>
    <row r="14">
      <c r="A14" s="4" t="inlineStr">
        <is>
          <t>Common stock, par value per share | $ / shares</t>
        </is>
      </c>
      <c r="B14" s="4" t="inlineStr">
        <is>
          <t xml:space="preserve"> </t>
        </is>
      </c>
      <c r="C14" s="8" t="n">
        <v>1e-05</v>
      </c>
      <c r="D14" s="4" t="inlineStr">
        <is>
          <t xml:space="preserve"> </t>
        </is>
      </c>
      <c r="E14" s="8" t="n">
        <v>1e-05</v>
      </c>
    </row>
    <row r="15">
      <c r="A15" s="4" t="inlineStr">
        <is>
          <t>Common stock, shares authorized</t>
        </is>
      </c>
      <c r="B15" s="7" t="n">
        <v>5000000000</v>
      </c>
      <c r="C15" s="7" t="n">
        <v>5000000000</v>
      </c>
      <c r="D15" s="7" t="n">
        <v>5000000000</v>
      </c>
      <c r="E15" s="4" t="inlineStr">
        <is>
          <t xml:space="preserve"> </t>
        </is>
      </c>
    </row>
    <row r="16">
      <c r="A16" s="4" t="inlineStr">
        <is>
          <t>Common stock, shares issued</t>
        </is>
      </c>
      <c r="B16" s="7" t="n">
        <v>3041097278</v>
      </c>
      <c r="C16" s="7" t="n">
        <v>3041097278</v>
      </c>
      <c r="D16" s="7" t="n">
        <v>3041097278</v>
      </c>
      <c r="E16" s="4" t="inlineStr">
        <is>
          <t xml:space="preserve"> </t>
        </is>
      </c>
    </row>
    <row r="17">
      <c r="A17" s="4" t="inlineStr">
        <is>
          <t>Common stock, shares outstanding</t>
        </is>
      </c>
      <c r="B17" s="7" t="n">
        <v>3041097278</v>
      </c>
      <c r="C17" s="7" t="n">
        <v>3041097278</v>
      </c>
      <c r="D17" s="7" t="n">
        <v>3041097278</v>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Long Term Purchase Commitment [Line Items]</t>
        </is>
      </c>
      <c r="B3" s="4" t="inlineStr">
        <is>
          <t xml:space="preserve"> </t>
        </is>
      </c>
    </row>
    <row r="4">
      <c r="A4" s="4" t="inlineStr">
        <is>
          <t>Schedule of Future Minimum Payments Under Non-Cancelable Agreements for Property Management Fees</t>
        </is>
      </c>
      <c r="B4" s="4" t="inlineStr">
        <is>
          <t xml:space="preserve">Future minimum payments under non-cancelable agreements for property management fees consist of the following as of September 30, 2024:
Commitments for property management fees RMB US$
Remainder of 2024 1,724 246
2025 6,651 948
2026 5,641 804
2027 4,819 687
2028 and thereafter 22,560 3,214
41,395 5,899 </t>
        </is>
      </c>
    </row>
    <row r="5">
      <c r="A5" s="4" t="inlineStr">
        <is>
          <t>Licensed Copyrights and Produced Content</t>
        </is>
      </c>
      <c r="B5" s="4" t="inlineStr">
        <is>
          <t xml:space="preserve"> </t>
        </is>
      </c>
    </row>
    <row r="6">
      <c r="A6" s="3" t="inlineStr">
        <is>
          <t>Long Term Purchase Commitment [Line Items]</t>
        </is>
      </c>
      <c r="B6" s="4" t="inlineStr">
        <is>
          <t xml:space="preserve"> </t>
        </is>
      </c>
    </row>
    <row r="7">
      <c r="A7" s="4" t="inlineStr">
        <is>
          <t>Schedule of Future Minimum Payments Under Non-Cancelable Agreements</t>
        </is>
      </c>
      <c r="B7" s="4" t="inlineStr">
        <is>
          <t xml:space="preserve">Future minimum payments under non-cancelable agreements for licensed copyrights and produced content consist of the following as of September 30, 2024:
Commitments for Licensed Copyrights and Produced Content RMB US$
Remainder of 2024 6,535,093 931,243
2025 5,973,967 851,283
2026 2,319,137 330,474
2027 1,297,800 184,935
2028 and thereafter 485,421 69,173
16,611,418 2,367,108 </t>
        </is>
      </c>
    </row>
    <row r="8">
      <c r="A8" s="4" t="inlineStr">
        <is>
          <t>Fixed Assets</t>
        </is>
      </c>
      <c r="B8" s="4" t="inlineStr">
        <is>
          <t xml:space="preserve"> </t>
        </is>
      </c>
    </row>
    <row r="9">
      <c r="A9" s="3" t="inlineStr">
        <is>
          <t>Long Term Purchase Commitment [Line Items]</t>
        </is>
      </c>
      <c r="B9" s="4" t="inlineStr">
        <is>
          <t xml:space="preserve"> </t>
        </is>
      </c>
    </row>
    <row r="10">
      <c r="A10" s="4" t="inlineStr">
        <is>
          <t>Schedule of Future Minimum Payments Under Non-Cancelable Agreements</t>
        </is>
      </c>
      <c r="B10" s="4" t="inlineStr">
        <is>
          <t xml:space="preserve">Future minimum payments under non-cancelable agreements for the purchase of fixed assets consist of the following as of September 30, 2024:
Capital commitment RMB US$
Remainder of 2024 12,383 1,765
2025 42,929 6,117
2026 28,542 4,067
2027 27,700 3,947
2028 and thereafter 52,036 7,415
163,590 23,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Class A and Class B ordinary share for the nine months ended September 30, 2023 and 2024 are calculated as follows:
For the nine months ended September 30,
2023 2024
Class A Class B Class A Class B
RMB RMB RMB US$ RMB US$
Earnings per share—basic:
Numerator
Net income attributable 793,177 666,059 522,402 74,441 431,012 61,418
Numerator used for basic 793,177 666,059 522,402 74,441 431,012 61,418
Denominator
Weighted average number of 3,621,493,328 3,041,097,278 3,685,911,326 3,685,911,326 3,041,097,278 3,041,097,278
Denominator used for basic 3,621,493,328 3,041,097,278 3,685,911,326 3,685,911,326 3,041,097,278 3,041,097,278
Earnings per share—basic 0.22 0.22 0.14 0.02 0.14 0.02
Earnings per share—diluted:
Numerator
Allocation of net income available 808,529 650,707 527,560 75,176 425,854 60,683
Reallocation of net income available 650,707 — 425,854 60,683 — —
Numerator used for diluted 1,459,236 650,707 953,414 135,859 425,854 60,683
Denominator
Weighted average number of ordinary 3,621,493,328 3,041,097,278 3,685,911,326 3,685,911,326 3,041,097,278 3,041,097,278
Conversion of Class B to Class A 3,041,097,278 — 3,041,097,278 3,041,097,278 — —
Share-based awards 157,194,383 — 81,478,439 81,478,439 — —
Denominator used for diluted 6,819,784,989 3,041,097,278 6,808,487,043 6,808,487,043 3,041,097,278 3,041,097,278
Earnings per share—diluted 0.21 0.21 0.14 0.02 0.14 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 and Balances with Major Related Parties</t>
        </is>
      </c>
      <c r="B4" s="4" t="inlineStr">
        <is>
          <t>a) The table below sets forth the major related parties and their relationships with the Group:
Name of related parties Relationship with the Group
Baidu and its subsidiaries (“Baidu Group”) The Company’s controlling shareholder and its subsidiaries
PAGAC IV-4 (Cayman) Limited ("PAG") An entity, of which the co-founder and executive chairman is the director of the Company
Others Equity investees that the Group or Baidu Group has significant influence over b) The Group had the following related party transactions with the major related parties:
For the nine months ended September 30,
2023 2024 2024
RMB RMB US$
Membership services
Membership services revenue earned from 69,529 73,794 10,516
Online advertising revenues
Advertising services provided to Baidu Group 14,395 5,555 792
Advertising services provided to Others 152,613 48,541 6,917
Content distribution revenues
Content licensed to Others (i) 169,195 192,030 27,364
Other revenues
Others 76,854 40,778 5,811
Interest income
Loan due from PAG — 73,847 10,523
Cost of revenues
License fees to Baidu Group 11,162 27,125 3,865
Bandwidth and cloud services fee to Baidu Group 412,486 440,373 62,753
Others (ii) 259,840 234,474 33,412
Selling, general and administrative
Advertising services provided by Baidu Group 85,940 92,017 13,112
Others 18,890 11,698 1,667 (i) The transactions mainly represent revenues derived from content distributed to Investee A and Investee B. (ii) The transactions mainly represent revenue sharing arrangements with various equity investees, pursuant to which the Group incurred revenue sharing cost for content uploaded or provided by the equity investees. For the nine months ended September 30, 2023 and 2024, the Group purchased content and others from equity investees in an amount of RM 1,076,326 and RMB 1,514,221 (US$ 215,775 ), respectively. Except for the transaction disclosed above, other related party transactions were insignificant for each of the periods presented. c) The Group had the following related party balances with the major related parties: Except for the non-trade balances disclosed below, amounts due from/due to related parties as of December 31, 2023 and September 30, 2024 relate to transactions arising from the ordinary and usual course of business of the Group and were trade in nature.
As of
December 31, September 30, September 30,
2023 2024 2024
RMB RMB US$
Amounts due from related parties, current:
Due from Baidu Group (i) 4,389 3,711 529
Loan due from PAG (ii) 1,437,044 26,435 3,767
Due from Others (iii) 265,591 315,246 44,922
1,707,024 345,392 49,218
Amounts due from related parties, non-current:
Loan due from PAG (ii) — 2,807,240 400,028
Due from Others (iv) 158,590 120,000 17,100
158,590 2,927,240 417,128
As of
December 31, September 30, September 30,
2023 2024 2024
RMB RMB US$
Amounts due to related parties, current:
Loans due to Baidu Group (v) 50,000 50,000 7,125
Due to Baidu Group (vi) 2,027,194 1,977,773 281,830
Deferred revenue in relation to services to be provided 21,186 21,186 3,019
Due to Others (viii) 855,278 1,218,361 173,615
2,953,658 3,267,320 465,589
Amounts due to related parties, non-current:
Due to Baidu Group (vi) 3,231 2,911 415
Deferred revenue in relation to services to be provided 76,433 60,492 8,620
Due to Others 902 808 115
80,566 64,211 9,150 (i) The balance mainly represents amounts due from Baidu Group for membership services, online advertising services and other services. (ii) As of December 31, 2023, the balance represents a non-trade loan and interest receivables due from PAG with the principal of US$ 200 million at an interest rate of 6 %, due on July 1, 2024 if the Company requires repayment, or otherwise will due on the date which PAG and its affiliates cease to hold any portion of the PAG Notes (Note 8) in accordance with a facility agreement entered into in September 2023. In August 2024, the Company entered into another facility agreement with PAG and these facility agreements together provide PAG loan facilities up to US$ 522.5 million in aggregate, with an interest rate of 6 % per annum. As of September 30, 2024, the total principal balance of US$ 400.0 million (equivalent to RMB 2,807.0 million) is then due on the date which PAG and its affiliates cease to hold any portion of the PAG Notes. PAG released certain collateral secured by the Company under the PAG Notes and pledged to the Company a portion of the PAG Notes, each in an amount equivalent to the amount of this non-trade loan. (iii) The balance mainly represents amounts due from or advances made to equity investees for content distribution services and other services. (iv) The balance mainly represents prepayments for licensed copyrights to be received from the Group’s equity investees. (v) The total outstanding balance represents a non-trade interest-free loan of RMB 50,000 . (vi) The balance mainly represents amounts owed to Baidu for bandwidth and cloud services provided to the Group. (vii) The balance represents deferred revenue in relation to licenses of intellectual property to be provided to Investee A. (viii) The balance mainly represents amounts owed to the Group’s equity investees for acquisition of contents assets and advances made for online advertising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or Disclosed at Fair Value on a Recurring Basis and Non-Recurring Fair Value Measurements</t>
        </is>
      </c>
      <c r="B4" s="4" t="inlineStr">
        <is>
          <t xml:space="preserve">The following table sets forth the financial instruments measured or disclosed at fair value on a recurring basis by level within the fair value hierarchy as of December 31, 2023 and September 30, 2024 and non-recurring fair value measurements as of December 31, 2023 and September 30, 2024:
Fair Value Measurements
Quoted Significant Significant Total Gain/ (Losses)
RMB RMB RMB RMB US$
Recurring
As of December 31, 2023:
Cash equivalents
Time deposits (i) 32,292
Short-term investments
Available-for-sale debt securities (i) 941,738
Long-term investments
Available-for-sale debt securities (ii) 466,006
Equity investments at fair value with readily determinable fair value 24,815
Convertible senior notes, current portion (iii) 2,727,147
Convertible senior notes, non-current portion (iii) 3,756,945 5,123,936
As of September 30, 2024:
Cash equivalents
Time deposits (i) 180,832
Short-term investments
Available-for-sale debt securities (i) 936,267
Long-term investments
Available-for-sale debt securities (ii) 710,179
Equity investments at fair value with readily determinable fair value 7,499
Convertible senior notes, current portion (iii) 15,425
Convertible senior notes, non-current portion (iii) 3,788,405 4,081,044
Non-recurring
As of December 31, 2023:
Produced content monetized on its own (iv) 25,238 ( 253,125 )
Long-term investments (v) 43,343 228,259 ( 336,226 )
Equity investments without readily determinable fair value (vi) 269,415 ( 4,027 )
As of September 30, 2024:
Produced content monetized on its own (iv) 68,051 ( 75,946 ) ( 10,822 )
Long-term investments (v) 344,843 ( 178,579 ) ( 25,447 ) Recurring (i) The fair value of time deposits is determined based on the prevailing interest rates in the market. Due to maturities of less than one year , the carrying values of short-term investments approximate their fair values. (ii) Long-term available-for-sale debt securities are convertible debt instruments issued by private companies and investments in equity securities that are redeemable at the Company’s option, which do not have readily determinable market values. 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For the nine months ended September 30,
2023 2024 2024
RMB RMB US$
Balance as of January 1, 485,324 466,006 66,405
Addition — 492 70
Disposals ( 13,741 ) ( 44,970 ) ( 6,408 )
Conversion 6,509 341,037 48,597
Accrued interest 2,014 618 88
Net unrealized fair value change recognized in other comprehensive income 653 ( 50,948 ) ( 7,260 )
Foreign currency translation adjustments — ( 2,056 ) ( 293 )
Balance as of September 30 480,759 710,179 101,199 (iii) The Company carries the convertible senior notes at face value less unamortized debt discount and issuance costs on its condensed consolidated balance sheets, and presents the fair value for disclosure purposes only. The fair values of the convertible senior notes are classified as Level 2 or Level 3 in the fair value hierarchy. For further information on the convertible senior notes, see Note 8. Non-recurring (iv) Due to adverse changes in the expected performance of certain produced content and the reduced amount of ultimate revenue expected to be recognized, the Group performed an assessment to determine whether the fair value was less than unamortized content costs. The Group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The Group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of RMB 253,125 and RMB 75,946 (US$ 10,822 ) were recognized for produced content predominantly monetized on its own and were recognized as cost of revenues in the condensed consolidated statements of comprehensive income for the year ended December 31, 2023 and for the nine months ended September 30, 2024, respectively. (v) The Group measures certain financial assets, including equity method investments at fair value on a non-recurring basis only if an impairment charge recognized. The fair values of the Group’s investments in publicly listed companies are measured using quoted market prices. For estimating the fair value of investments without observable market prices, the Group uses valuation methodologies, primarily the market approach, which requires management to use unobservable inputs (Level 3) such as selection of comparable companies and multiples, expected volatility, discount for lack of marketability and probability of exit events as it relates to liquidation and redemption preferences when applicable. When there is impairment of equity securities accounted for under the measurement alternative and equity method investments, the non-recurring fair value measurements are measured at the date of impairment. As a result of the above assessment, certain long-term investments were determined to be impaired, and the impairment charges were recognized in the condensed consolidated statements of comprehensive income during the year ended December 31, 2023 and nine months ended September 30, 2024. (vi) For equity investments accounted for under the measurement alternative, the equity investment is measured at fair value on a non-recurring basis when there is an orderly transaction for identical or similar investments of the same issuer. The fair values of these investments were categorized as Level 3 in the fair value hierarchy. The fair values of the Group’s privately held investments as disclosed are determined based on the observable transaction price of recent rounds of financing and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As a result of the above assessment, certain equity investments accounted for under the measurement alternative were re-measured to their fair values, and the total net unrealized losses were recognized in "Others, net" in the condensed consolidated statements of comprehensive income for the year ended December 31, 2023. </t>
        </is>
      </c>
    </row>
    <row r="5">
      <c r="A5" s="4" t="inlineStr">
        <is>
          <t>Schedule of Fair Values of Investments Categorized Level 3 In Fair Value Hierarchy</t>
        </is>
      </c>
      <c r="B5" s="4" t="inlineStr">
        <is>
          <t xml:space="preserve">Long-term available-for-sale debt securities are convertible debt instruments issued by private companies and investments in equity securities that are redeemable at the Company’s option, which do not have readily determinable market values. 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For the nine months ended September 30,
2023 2024 2024
RMB RMB US$
Balance as of January 1, 485,324 466,006 66,405
Addition — 492 70
Disposals ( 13,741 ) ( 44,970 ) ( 6,408 )
Conversion 6,509 341,037 48,597
Accrued interest 2,014 618 88
Net unrealized fair value change recognized in other comprehensive income 653 ( 50,948 ) ( 7,260 )
Foreign currency translation adjustments — ( 2,056 ) ( 293 )
Balance as of September 30 480,759 710,179 101,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Income by Component, Net of Tax</t>
        </is>
      </c>
      <c r="B4" s="4" t="inlineStr">
        <is>
          <t xml:space="preserve">The changes in accumulated other comprehensive income by component, net of tax, for the nine months ended September 30, 2023 and 2024 were as follows:
Foreign currency Unrealized gains/(losses) on Total
RMB RMB RMB
Balance at December 31, 2022 1,886,971 ( 23,517 ) 1,863,454
Other comprehensive (loss)/income before reclassification ( 379,755 ) 653 ( 379,102 )
Amounts reclassified from accumulated other comprehensive income — — —
Net current-period other comprehensive (loss)/income ( 379,755 ) 653 ( 379,102 )
Other comprehensive income attributable to noncontrolling interests ( 693 ) — ( 693 )
Balance at September 30, 2023 1,506,523 ( 22,864 ) 1,483,659
Balance at December 31, 2023 1,722,931 ( 34,884 ) 1,688,047
Other comprehensive loss before reclassification ( 248,331 ) ( 57,531 ) ( 305,862 )
Amounts reclassified from accumulated other comprehensive income — 6,583 6,583
Net current-period other comprehensive loss ( 248,331 ) ( 50,948 ) ( 299,279 )
Other comprehensive loss attributable to noncontrolling interests 224 — 224
Balance at September 30, 2024 1,474,824 ( 85,832 ) 1,388,992
Balance at September 30, 2024 in US$ 210,161 ( 12,231 ) 197,9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 width="22" customWidth="1" min="5" max="5"/>
  </cols>
  <sheetData>
    <row r="1">
      <c r="A1" s="1" t="inlineStr">
        <is>
          <t>Organization - Additional Information (Details) $ in Thousands</t>
        </is>
      </c>
      <c r="B1" s="2" t="inlineStr">
        <is>
          <t>9 Months Ended</t>
        </is>
      </c>
    </row>
    <row r="2">
      <c r="B2" s="2" t="inlineStr">
        <is>
          <t>Sep. 30, 2024 CNY (¥)</t>
        </is>
      </c>
      <c r="C2" s="2" t="inlineStr">
        <is>
          <t>Sep. 30, 2023</t>
        </is>
      </c>
      <c r="D2" s="2" t="inlineStr">
        <is>
          <t>Sep. 30, 2024 USD ($)</t>
        </is>
      </c>
      <c r="E2" s="2" t="inlineStr">
        <is>
          <t>Dec. 31, 2023 CNY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Pledge or collateralization of VIEs and VIEs' subsidiaries' assets</t>
        </is>
      </c>
      <c r="B4" s="5" t="n">
        <v>44830040000</v>
      </c>
      <c r="C4" s="4" t="inlineStr">
        <is>
          <t xml:space="preserve"> </t>
        </is>
      </c>
      <c r="D4" s="6" t="n">
        <v>6388230</v>
      </c>
      <c r="E4" s="5" t="n">
        <v>44594374000</v>
      </c>
    </row>
    <row r="5">
      <c r="A5" s="4" t="inlineStr">
        <is>
          <t>Variable Interest Entities</t>
        </is>
      </c>
      <c r="B5" s="4" t="inlineStr">
        <is>
          <t xml:space="preserve"> </t>
        </is>
      </c>
      <c r="C5" s="4" t="inlineStr">
        <is>
          <t xml:space="preserve"> </t>
        </is>
      </c>
      <c r="D5" s="4" t="inlineStr">
        <is>
          <t xml:space="preserve"> </t>
        </is>
      </c>
      <c r="E5" s="4" t="inlineStr">
        <is>
          <t xml:space="preserve"> </t>
        </is>
      </c>
    </row>
    <row r="6">
      <c r="A6" s="3" t="inlineStr">
        <is>
          <t>Organization And Basis Of Presentation [Line Items]</t>
        </is>
      </c>
      <c r="B6" s="4" t="inlineStr">
        <is>
          <t xml:space="preserve"> </t>
        </is>
      </c>
      <c r="C6" s="4" t="inlineStr">
        <is>
          <t xml:space="preserve"> </t>
        </is>
      </c>
      <c r="D6" s="4" t="inlineStr">
        <is>
          <t xml:space="preserve"> </t>
        </is>
      </c>
      <c r="E6" s="4" t="inlineStr">
        <is>
          <t xml:space="preserve"> </t>
        </is>
      </c>
    </row>
    <row r="7">
      <c r="A7" s="4" t="inlineStr">
        <is>
          <t>Pledge or collateralization of VIEs and VIEs' subsidiaries' assets</t>
        </is>
      </c>
      <c r="B7" s="5" t="n">
        <v>27794655000</v>
      </c>
      <c r="C7" s="4" t="inlineStr">
        <is>
          <t xml:space="preserve"> </t>
        </is>
      </c>
      <c r="D7" s="6" t="n">
        <v>3960705</v>
      </c>
      <c r="E7" s="5" t="n">
        <v>28443046000</v>
      </c>
    </row>
    <row r="8">
      <c r="A8" s="4" t="inlineStr">
        <is>
          <t>Variable Interest Entities | Revenue | Product Concentration Risk</t>
        </is>
      </c>
      <c r="B8" s="4" t="inlineStr">
        <is>
          <t xml:space="preserve"> </t>
        </is>
      </c>
      <c r="C8" s="4" t="inlineStr">
        <is>
          <t xml:space="preserve"> </t>
        </is>
      </c>
      <c r="D8" s="4" t="inlineStr">
        <is>
          <t xml:space="preserve"> </t>
        </is>
      </c>
      <c r="E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row>
    <row r="10">
      <c r="A10" s="4" t="inlineStr">
        <is>
          <t>Concentration risk by percentage</t>
        </is>
      </c>
      <c r="B10" s="12" t="n">
        <v>0.93</v>
      </c>
      <c r="C10" s="12" t="n">
        <v>0.93</v>
      </c>
      <c r="D10" s="4" t="inlineStr">
        <is>
          <t xml:space="preserve"> </t>
        </is>
      </c>
      <c r="E10" s="4" t="inlineStr">
        <is>
          <t xml:space="preserve"> </t>
        </is>
      </c>
    </row>
    <row r="11">
      <c r="A11" s="4" t="inlineStr">
        <is>
          <t>Variable Interest Entities | Asset Pledged as Collateral</t>
        </is>
      </c>
      <c r="B11" s="4" t="inlineStr">
        <is>
          <t xml:space="preserve"> </t>
        </is>
      </c>
      <c r="C11" s="4" t="inlineStr">
        <is>
          <t xml:space="preserve"> </t>
        </is>
      </c>
      <c r="D11" s="4" t="inlineStr">
        <is>
          <t xml:space="preserve"> </t>
        </is>
      </c>
      <c r="E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row>
    <row r="13">
      <c r="A13" s="4" t="inlineStr">
        <is>
          <t>Pledge or collateralization of VIEs and VIEs' subsidiaries' assets</t>
        </is>
      </c>
      <c r="B13" s="5" t="n">
        <v>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 Schedule of VIEs and VIEs' Subsidiaries Included in Consolidated Balance Sheets and Statements of Comprehensive Loss (Details) ¥ in Thousands, $ in Thousands</t>
        </is>
      </c>
      <c r="B1" s="2" t="inlineStr">
        <is>
          <t>9 Months Ended</t>
        </is>
      </c>
    </row>
    <row r="2">
      <c r="B2" s="2" t="inlineStr">
        <is>
          <t>Sep. 30, 2024 CNY (¥)</t>
        </is>
      </c>
      <c r="C2" s="2" t="inlineStr">
        <is>
          <t>Sep. 30, 2024 USD ($)</t>
        </is>
      </c>
      <c r="D2" s="2" t="inlineStr">
        <is>
          <t>Sep. 30, 2023 CNY (¥)</t>
        </is>
      </c>
      <c r="E2" s="2" t="inlineStr">
        <is>
          <t>Sep. 30, 2024 USD ($)</t>
        </is>
      </c>
      <c r="F2" s="2" t="inlineStr">
        <is>
          <t>Dec. 31, 2023 CNY (¥)</t>
        </is>
      </c>
      <c r="G2" s="2" t="inlineStr">
        <is>
          <t>Sep. 30, 2022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3241336</v>
      </c>
      <c r="C4" s="4" t="inlineStr">
        <is>
          <t xml:space="preserve"> </t>
        </is>
      </c>
      <c r="D4" s="5" t="n">
        <v>4230587</v>
      </c>
      <c r="E4" s="6" t="n">
        <v>461887</v>
      </c>
      <c r="F4" s="5" t="n">
        <v>4434525</v>
      </c>
      <c r="G4" s="4" t="inlineStr">
        <is>
          <t xml:space="preserve"> </t>
        </is>
      </c>
    </row>
    <row r="5">
      <c r="A5" s="4" t="inlineStr">
        <is>
          <t>Short-term investments</t>
        </is>
      </c>
      <c r="B5" s="7" t="n">
        <v>936267</v>
      </c>
      <c r="C5" s="4" t="inlineStr">
        <is>
          <t xml:space="preserve"> </t>
        </is>
      </c>
      <c r="D5" s="4" t="inlineStr">
        <is>
          <t xml:space="preserve"> </t>
        </is>
      </c>
      <c r="E5" s="7" t="n">
        <v>133417</v>
      </c>
      <c r="F5" s="7" t="n">
        <v>941738</v>
      </c>
      <c r="G5" s="4" t="inlineStr">
        <is>
          <t xml:space="preserve"> </t>
        </is>
      </c>
    </row>
    <row r="6">
      <c r="A6" s="4" t="inlineStr">
        <is>
          <t>Accounts receivable, net</t>
        </is>
      </c>
      <c r="B6" s="7" t="n">
        <v>2215920</v>
      </c>
      <c r="C6" s="4" t="inlineStr">
        <is>
          <t xml:space="preserve"> </t>
        </is>
      </c>
      <c r="D6" s="4" t="inlineStr">
        <is>
          <t xml:space="preserve"> </t>
        </is>
      </c>
      <c r="E6" s="7" t="n">
        <v>315766</v>
      </c>
      <c r="F6" s="7" t="n">
        <v>2169042</v>
      </c>
      <c r="G6" s="4" t="inlineStr">
        <is>
          <t xml:space="preserve"> </t>
        </is>
      </c>
    </row>
    <row r="7">
      <c r="A7" s="4" t="inlineStr">
        <is>
          <t>Licensed copyrights, net</t>
        </is>
      </c>
      <c r="B7" s="7" t="n">
        <v>522495</v>
      </c>
      <c r="C7" s="4" t="inlineStr">
        <is>
          <t xml:space="preserve"> </t>
        </is>
      </c>
      <c r="D7" s="4" t="inlineStr">
        <is>
          <t xml:space="preserve"> </t>
        </is>
      </c>
      <c r="E7" s="7" t="n">
        <v>74455</v>
      </c>
      <c r="F7" s="7" t="n">
        <v>582521</v>
      </c>
      <c r="G7" s="4" t="inlineStr">
        <is>
          <t xml:space="preserve"> </t>
        </is>
      </c>
    </row>
    <row r="8">
      <c r="A8" s="4" t="inlineStr">
        <is>
          <t>Prepayments and other assets</t>
        </is>
      </c>
      <c r="B8" s="7" t="n">
        <v>2302748</v>
      </c>
      <c r="C8" s="4" t="inlineStr">
        <is>
          <t xml:space="preserve"> </t>
        </is>
      </c>
      <c r="D8" s="4" t="inlineStr">
        <is>
          <t xml:space="preserve"> </t>
        </is>
      </c>
      <c r="E8" s="7" t="n">
        <v>328139</v>
      </c>
      <c r="F8" s="7" t="n">
        <v>2794259</v>
      </c>
      <c r="G8" s="4" t="inlineStr">
        <is>
          <t xml:space="preserve"> </t>
        </is>
      </c>
    </row>
    <row r="9">
      <c r="A9" s="4" t="inlineStr">
        <is>
          <t>Total current assets</t>
        </is>
      </c>
      <c r="B9" s="7" t="n">
        <v>9564158</v>
      </c>
      <c r="C9" s="4" t="inlineStr">
        <is>
          <t xml:space="preserve"> </t>
        </is>
      </c>
      <c r="D9" s="4" t="inlineStr">
        <is>
          <t xml:space="preserve"> </t>
        </is>
      </c>
      <c r="E9" s="7" t="n">
        <v>1362882</v>
      </c>
      <c r="F9" s="7" t="n">
        <v>12635229</v>
      </c>
      <c r="G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assets, net</t>
        </is>
      </c>
      <c r="B11" s="7" t="n">
        <v>839945</v>
      </c>
      <c r="C11" s="4" t="inlineStr">
        <is>
          <t xml:space="preserve"> </t>
        </is>
      </c>
      <c r="D11" s="4" t="inlineStr">
        <is>
          <t xml:space="preserve"> </t>
        </is>
      </c>
      <c r="E11" s="7" t="n">
        <v>119691</v>
      </c>
      <c r="F11" s="7" t="n">
        <v>863813</v>
      </c>
      <c r="G11" s="4" t="inlineStr">
        <is>
          <t xml:space="preserve"> </t>
        </is>
      </c>
    </row>
    <row r="12">
      <c r="A12" s="4" t="inlineStr">
        <is>
          <t>Long-term investments</t>
        </is>
      </c>
      <c r="B12" s="7" t="n">
        <v>2054565</v>
      </c>
      <c r="C12" s="4" t="inlineStr">
        <is>
          <t xml:space="preserve"> </t>
        </is>
      </c>
      <c r="D12" s="4" t="inlineStr">
        <is>
          <t xml:space="preserve"> </t>
        </is>
      </c>
      <c r="E12" s="7" t="n">
        <v>292773</v>
      </c>
      <c r="F12" s="7" t="n">
        <v>2260785</v>
      </c>
      <c r="G12" s="4" t="inlineStr">
        <is>
          <t xml:space="preserve"> </t>
        </is>
      </c>
    </row>
    <row r="13">
      <c r="A13" s="4" t="inlineStr">
        <is>
          <t>Licensed copyrights, net</t>
        </is>
      </c>
      <c r="B13" s="7" t="n">
        <v>6862492</v>
      </c>
      <c r="C13" s="4" t="inlineStr">
        <is>
          <t xml:space="preserve"> </t>
        </is>
      </c>
      <c r="D13" s="4" t="inlineStr">
        <is>
          <t xml:space="preserve"> </t>
        </is>
      </c>
      <c r="E13" s="7" t="n">
        <v>977897</v>
      </c>
      <c r="F13" s="7" t="n">
        <v>6966508</v>
      </c>
      <c r="G13" s="4" t="inlineStr">
        <is>
          <t xml:space="preserve"> </t>
        </is>
      </c>
    </row>
    <row r="14">
      <c r="A14" s="4" t="inlineStr">
        <is>
          <t>Produced content, net</t>
        </is>
      </c>
      <c r="B14" s="7" t="n">
        <v>14321624</v>
      </c>
      <c r="C14" s="4" t="inlineStr">
        <is>
          <t xml:space="preserve"> </t>
        </is>
      </c>
      <c r="D14" s="4" t="inlineStr">
        <is>
          <t xml:space="preserve"> </t>
        </is>
      </c>
      <c r="E14" s="7" t="n">
        <v>2040815</v>
      </c>
      <c r="F14" s="7" t="n">
        <v>13376985</v>
      </c>
      <c r="G14" s="4" t="inlineStr">
        <is>
          <t xml:space="preserve"> </t>
        </is>
      </c>
    </row>
    <row r="15">
      <c r="A15" s="4" t="inlineStr">
        <is>
          <t>Operating lease assets</t>
        </is>
      </c>
      <c r="B15" s="7" t="n">
        <v>621083</v>
      </c>
      <c r="C15" s="4" t="inlineStr">
        <is>
          <t xml:space="preserve"> </t>
        </is>
      </c>
      <c r="D15" s="4" t="inlineStr">
        <is>
          <t xml:space="preserve"> </t>
        </is>
      </c>
      <c r="E15" s="7" t="n">
        <v>88504</v>
      </c>
      <c r="F15" s="7" t="n">
        <v>683897</v>
      </c>
      <c r="G15" s="4" t="inlineStr">
        <is>
          <t xml:space="preserve"> </t>
        </is>
      </c>
    </row>
    <row r="16">
      <c r="A16" s="4" t="inlineStr">
        <is>
          <t>Goodwill</t>
        </is>
      </c>
      <c r="B16" s="7" t="n">
        <v>3820823</v>
      </c>
      <c r="C16" s="4" t="inlineStr">
        <is>
          <t xml:space="preserve"> </t>
        </is>
      </c>
      <c r="D16" s="4" t="inlineStr">
        <is>
          <t xml:space="preserve"> </t>
        </is>
      </c>
      <c r="E16" s="7" t="n">
        <v>544463</v>
      </c>
      <c r="F16" s="7" t="n">
        <v>3820823</v>
      </c>
      <c r="G16" s="4" t="inlineStr">
        <is>
          <t xml:space="preserve"> </t>
        </is>
      </c>
    </row>
    <row r="17">
      <c r="A17" s="4" t="inlineStr">
        <is>
          <t>Total non-current assets</t>
        </is>
      </c>
      <c r="B17" s="7" t="n">
        <v>35265882</v>
      </c>
      <c r="C17" s="4" t="inlineStr">
        <is>
          <t xml:space="preserve"> </t>
        </is>
      </c>
      <c r="D17" s="4" t="inlineStr">
        <is>
          <t xml:space="preserve"> </t>
        </is>
      </c>
      <c r="E17" s="7" t="n">
        <v>5025348</v>
      </c>
      <c r="F17" s="7" t="n">
        <v>31959145</v>
      </c>
      <c r="G17" s="4" t="inlineStr">
        <is>
          <t xml:space="preserve"> </t>
        </is>
      </c>
    </row>
    <row r="18">
      <c r="A18" s="4" t="inlineStr">
        <is>
          <t>Total assets</t>
        </is>
      </c>
      <c r="B18" s="7" t="n">
        <v>44830040</v>
      </c>
      <c r="C18" s="4" t="inlineStr">
        <is>
          <t xml:space="preserve"> </t>
        </is>
      </c>
      <c r="D18" s="4" t="inlineStr">
        <is>
          <t xml:space="preserve"> </t>
        </is>
      </c>
      <c r="E18" s="7" t="n">
        <v>6388230</v>
      </c>
      <c r="F18" s="7" t="n">
        <v>44594374</v>
      </c>
      <c r="G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advances and deferred revenue</t>
        </is>
      </c>
      <c r="B20" s="7" t="n">
        <v>4320866</v>
      </c>
      <c r="C20" s="4" t="inlineStr">
        <is>
          <t xml:space="preserve"> </t>
        </is>
      </c>
      <c r="D20" s="4" t="inlineStr">
        <is>
          <t xml:space="preserve"> </t>
        </is>
      </c>
      <c r="E20" s="7" t="n">
        <v>615718</v>
      </c>
      <c r="F20" s="7" t="n">
        <v>4373208</v>
      </c>
      <c r="G20" s="4" t="inlineStr">
        <is>
          <t xml:space="preserve"> </t>
        </is>
      </c>
    </row>
    <row r="21">
      <c r="A21" s="4" t="inlineStr">
        <is>
          <t>Short-term loans</t>
        </is>
      </c>
      <c r="B21" s="7" t="n">
        <v>4347147</v>
      </c>
      <c r="C21" s="4" t="inlineStr">
        <is>
          <t xml:space="preserve"> </t>
        </is>
      </c>
      <c r="D21" s="4" t="inlineStr">
        <is>
          <t xml:space="preserve"> </t>
        </is>
      </c>
      <c r="E21" s="7" t="n">
        <v>619463</v>
      </c>
      <c r="F21" s="7" t="n">
        <v>3571637</v>
      </c>
      <c r="G21" s="6" t="n">
        <v>619463</v>
      </c>
    </row>
    <row r="22">
      <c r="A22" s="4" t="inlineStr">
        <is>
          <t>Long-term loans, current portion</t>
        </is>
      </c>
      <c r="B22" s="7" t="n">
        <v>36800</v>
      </c>
      <c r="C22" s="4" t="inlineStr">
        <is>
          <t xml:space="preserve"> </t>
        </is>
      </c>
      <c r="D22" s="4" t="inlineStr">
        <is>
          <t xml:space="preserve"> </t>
        </is>
      </c>
      <c r="E22" s="7" t="n">
        <v>5244</v>
      </c>
      <c r="F22" s="7" t="n">
        <v>2000</v>
      </c>
      <c r="G22" s="4" t="inlineStr">
        <is>
          <t xml:space="preserve"> </t>
        </is>
      </c>
    </row>
    <row r="23">
      <c r="A23" s="4" t="inlineStr">
        <is>
          <t>Operating lease liabilities, current portion</t>
        </is>
      </c>
      <c r="B23" s="7" t="n">
        <v>93432</v>
      </c>
      <c r="C23" s="4" t="inlineStr">
        <is>
          <t xml:space="preserve"> </t>
        </is>
      </c>
      <c r="D23" s="4" t="inlineStr">
        <is>
          <t xml:space="preserve"> </t>
        </is>
      </c>
      <c r="E23" s="7" t="n">
        <v>13314</v>
      </c>
      <c r="F23" s="7" t="n">
        <v>100883</v>
      </c>
      <c r="G23" s="4" t="inlineStr">
        <is>
          <t xml:space="preserve"> </t>
        </is>
      </c>
    </row>
    <row r="24">
      <c r="A24" s="4" t="inlineStr">
        <is>
          <t>Total current liabilities</t>
        </is>
      </c>
      <c r="B24" s="7" t="n">
        <v>21451990</v>
      </c>
      <c r="C24" s="4" t="inlineStr">
        <is>
          <t xml:space="preserve"> </t>
        </is>
      </c>
      <c r="D24" s="4" t="inlineStr">
        <is>
          <t xml:space="preserve"> </t>
        </is>
      </c>
      <c r="E24" s="7" t="n">
        <v>3056883</v>
      </c>
      <c r="F24" s="7" t="n">
        <v>22341534</v>
      </c>
      <c r="G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liabilities</t>
        </is>
      </c>
      <c r="B26" s="7" t="n">
        <v>464837</v>
      </c>
      <c r="C26" s="4" t="inlineStr">
        <is>
          <t xml:space="preserve"> </t>
        </is>
      </c>
      <c r="D26" s="4" t="inlineStr">
        <is>
          <t xml:space="preserve"> </t>
        </is>
      </c>
      <c r="E26" s="7" t="n">
        <v>66239</v>
      </c>
      <c r="F26" s="7" t="n">
        <v>523747</v>
      </c>
      <c r="G26" s="4" t="inlineStr">
        <is>
          <t xml:space="preserve"> </t>
        </is>
      </c>
    </row>
    <row r="27">
      <c r="A27" s="4" t="inlineStr">
        <is>
          <t>Total non-current liabilities</t>
        </is>
      </c>
      <c r="B27" s="7" t="n">
        <v>10099390</v>
      </c>
      <c r="C27" s="4" t="inlineStr">
        <is>
          <t xml:space="preserve"> </t>
        </is>
      </c>
      <c r="D27" s="4" t="inlineStr">
        <is>
          <t xml:space="preserve"> </t>
        </is>
      </c>
      <c r="E27" s="7" t="n">
        <v>1439152</v>
      </c>
      <c r="F27" s="7" t="n">
        <v>10067925</v>
      </c>
      <c r="G27" s="4" t="inlineStr">
        <is>
          <t xml:space="preserve"> </t>
        </is>
      </c>
    </row>
    <row r="28">
      <c r="A28" s="4" t="inlineStr">
        <is>
          <t>Revenues</t>
        </is>
      </c>
      <c r="B28" s="7" t="n">
        <v>22611821</v>
      </c>
      <c r="C28" s="6" t="n">
        <v>3222158</v>
      </c>
      <c r="D28" s="7" t="n">
        <v>24166183</v>
      </c>
      <c r="E28" s="4" t="inlineStr">
        <is>
          <t xml:space="preserve"> </t>
        </is>
      </c>
      <c r="F28" s="4" t="inlineStr">
        <is>
          <t xml:space="preserve"> </t>
        </is>
      </c>
      <c r="G28" s="4" t="inlineStr">
        <is>
          <t xml:space="preserve"> </t>
        </is>
      </c>
    </row>
    <row r="29">
      <c r="A29" s="4" t="inlineStr">
        <is>
          <t>Cost of revenues</t>
        </is>
      </c>
      <c r="B29" s="7" t="n">
        <v>-16959417</v>
      </c>
      <c r="C29" s="7" t="n">
        <v>-2416698</v>
      </c>
      <c r="D29" s="7" t="n">
        <v>-17569410</v>
      </c>
      <c r="E29" s="4" t="inlineStr">
        <is>
          <t xml:space="preserve"> </t>
        </is>
      </c>
      <c r="F29" s="4" t="inlineStr">
        <is>
          <t xml:space="preserve"> </t>
        </is>
      </c>
      <c r="G29" s="4" t="inlineStr">
        <is>
          <t xml:space="preserve"> </t>
        </is>
      </c>
    </row>
    <row r="30">
      <c r="A30" s="4" t="inlineStr">
        <is>
          <t>Net income</t>
        </is>
      </c>
      <c r="B30" s="7" t="n">
        <v>977577</v>
      </c>
      <c r="C30" s="7" t="n">
        <v>139302</v>
      </c>
      <c r="D30" s="7" t="n">
        <v>1477117</v>
      </c>
      <c r="E30" s="4" t="inlineStr">
        <is>
          <t xml:space="preserve"> </t>
        </is>
      </c>
      <c r="F30" s="4" t="inlineStr">
        <is>
          <t xml:space="preserve"> </t>
        </is>
      </c>
      <c r="G30" s="4" t="inlineStr">
        <is>
          <t xml:space="preserve"> </t>
        </is>
      </c>
    </row>
    <row r="31">
      <c r="A31" s="4" t="inlineStr">
        <is>
          <t>Net cash provided by/(used for) operating activities</t>
        </is>
      </c>
      <c r="B31" s="7" t="n">
        <v>1591042</v>
      </c>
      <c r="C31" s="7" t="n">
        <v>226716</v>
      </c>
      <c r="D31" s="7" t="n">
        <v>2718014</v>
      </c>
      <c r="E31" s="4" t="inlineStr">
        <is>
          <t xml:space="preserve"> </t>
        </is>
      </c>
      <c r="F31" s="4" t="inlineStr">
        <is>
          <t xml:space="preserve"> </t>
        </is>
      </c>
      <c r="G31" s="4" t="inlineStr">
        <is>
          <t xml:space="preserve"> </t>
        </is>
      </c>
    </row>
    <row r="32">
      <c r="A32" s="4" t="inlineStr">
        <is>
          <t>Net cash provided by/(used for) investing activities</t>
        </is>
      </c>
      <c r="B32" s="7" t="n">
        <v>-1549161</v>
      </c>
      <c r="C32" s="7" t="n">
        <v>-220755</v>
      </c>
      <c r="D32" s="7" t="n">
        <v>-308881</v>
      </c>
      <c r="E32" s="4" t="inlineStr">
        <is>
          <t xml:space="preserve"> </t>
        </is>
      </c>
      <c r="F32" s="4" t="inlineStr">
        <is>
          <t xml:space="preserve"> </t>
        </is>
      </c>
      <c r="G32" s="4" t="inlineStr">
        <is>
          <t xml:space="preserve"> </t>
        </is>
      </c>
    </row>
    <row r="33">
      <c r="A33" s="4" t="inlineStr">
        <is>
          <t>Net cash (used for)/provided by financing activities</t>
        </is>
      </c>
      <c r="B33" s="7" t="n">
        <v>-1484540</v>
      </c>
      <c r="C33" s="7" t="n">
        <v>-211546</v>
      </c>
      <c r="D33" s="7" t="n">
        <v>-4262588</v>
      </c>
      <c r="E33" s="4" t="inlineStr">
        <is>
          <t xml:space="preserve"> </t>
        </is>
      </c>
      <c r="F33" s="4" t="inlineStr">
        <is>
          <t xml:space="preserve"> </t>
        </is>
      </c>
      <c r="G33" s="4" t="inlineStr">
        <is>
          <t xml:space="preserve"> </t>
        </is>
      </c>
    </row>
    <row r="34">
      <c r="A34" s="4" t="inlineStr">
        <is>
          <t>Variable Interest Ent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7" t="n">
        <v>1431502</v>
      </c>
      <c r="C36" s="4" t="inlineStr">
        <is>
          <t xml:space="preserve"> </t>
        </is>
      </c>
      <c r="D36" s="4" t="inlineStr">
        <is>
          <t xml:space="preserve"> </t>
        </is>
      </c>
      <c r="E36" s="7" t="n">
        <v>203987</v>
      </c>
      <c r="F36" s="7" t="n">
        <v>2832913</v>
      </c>
      <c r="G36" s="4" t="inlineStr">
        <is>
          <t xml:space="preserve"> </t>
        </is>
      </c>
    </row>
    <row r="37">
      <c r="A37" s="4" t="inlineStr">
        <is>
          <t>Short-term investments</t>
        </is>
      </c>
      <c r="B37" s="7" t="n">
        <v>734430</v>
      </c>
      <c r="C37" s="4" t="inlineStr">
        <is>
          <t xml:space="preserve"> </t>
        </is>
      </c>
      <c r="D37" s="4" t="inlineStr">
        <is>
          <t xml:space="preserve"> </t>
        </is>
      </c>
      <c r="E37" s="7" t="n">
        <v>104655</v>
      </c>
      <c r="F37" s="7" t="n">
        <v>333191</v>
      </c>
      <c r="G37" s="4" t="inlineStr">
        <is>
          <t xml:space="preserve"> </t>
        </is>
      </c>
    </row>
    <row r="38">
      <c r="A38" s="4" t="inlineStr">
        <is>
          <t>Accounts receivable, net</t>
        </is>
      </c>
      <c r="B38" s="7" t="n">
        <v>2145629</v>
      </c>
      <c r="C38" s="4" t="inlineStr">
        <is>
          <t xml:space="preserve"> </t>
        </is>
      </c>
      <c r="D38" s="4" t="inlineStr">
        <is>
          <t xml:space="preserve"> </t>
        </is>
      </c>
      <c r="E38" s="7" t="n">
        <v>305750</v>
      </c>
      <c r="F38" s="7" t="n">
        <v>2061497</v>
      </c>
      <c r="G38" s="4" t="inlineStr">
        <is>
          <t xml:space="preserve"> </t>
        </is>
      </c>
    </row>
    <row r="39">
      <c r="A39" s="4" t="inlineStr">
        <is>
          <t>Licensed copyrights, net</t>
        </is>
      </c>
      <c r="B39" s="7" t="n">
        <v>317468</v>
      </c>
      <c r="C39" s="4" t="inlineStr">
        <is>
          <t xml:space="preserve"> </t>
        </is>
      </c>
      <c r="D39" s="4" t="inlineStr">
        <is>
          <t xml:space="preserve"> </t>
        </is>
      </c>
      <c r="E39" s="7" t="n">
        <v>45239</v>
      </c>
      <c r="F39" s="7" t="n">
        <v>361225</v>
      </c>
      <c r="G39" s="4" t="inlineStr">
        <is>
          <t xml:space="preserve"> </t>
        </is>
      </c>
    </row>
    <row r="40">
      <c r="A40" s="4" t="inlineStr">
        <is>
          <t>Prepayments and other assets</t>
        </is>
      </c>
      <c r="B40" s="7" t="n">
        <v>2341719</v>
      </c>
      <c r="C40" s="4" t="inlineStr">
        <is>
          <t xml:space="preserve"> </t>
        </is>
      </c>
      <c r="D40" s="4" t="inlineStr">
        <is>
          <t xml:space="preserve"> </t>
        </is>
      </c>
      <c r="E40" s="7" t="n">
        <v>333692</v>
      </c>
      <c r="F40" s="7" t="n">
        <v>2603639</v>
      </c>
      <c r="G40" s="4" t="inlineStr">
        <is>
          <t xml:space="preserve"> </t>
        </is>
      </c>
    </row>
    <row r="41">
      <c r="A41" s="4" t="inlineStr">
        <is>
          <t>Total current assets</t>
        </is>
      </c>
      <c r="B41" s="7" t="n">
        <v>6970748</v>
      </c>
      <c r="C41" s="4" t="inlineStr">
        <is>
          <t xml:space="preserve"> </t>
        </is>
      </c>
      <c r="D41" s="4" t="inlineStr">
        <is>
          <t xml:space="preserve"> </t>
        </is>
      </c>
      <c r="E41" s="7" t="n">
        <v>993323</v>
      </c>
      <c r="F41" s="7" t="n">
        <v>8192465</v>
      </c>
      <c r="G41" s="4" t="inlineStr">
        <is>
          <t xml:space="preserve"> </t>
        </is>
      </c>
    </row>
    <row r="42">
      <c r="A42" s="3" t="inlineStr">
        <is>
          <t>Non-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xed assets, net</t>
        </is>
      </c>
      <c r="B43" s="7" t="n">
        <v>589693</v>
      </c>
      <c r="C43" s="4" t="inlineStr">
        <is>
          <t xml:space="preserve"> </t>
        </is>
      </c>
      <c r="D43" s="4" t="inlineStr">
        <is>
          <t xml:space="preserve"> </t>
        </is>
      </c>
      <c r="E43" s="7" t="n">
        <v>84031</v>
      </c>
      <c r="F43" s="7" t="n">
        <v>600586</v>
      </c>
      <c r="G43" s="4" t="inlineStr">
        <is>
          <t xml:space="preserve"> </t>
        </is>
      </c>
    </row>
    <row r="44">
      <c r="A44" s="4" t="inlineStr">
        <is>
          <t>Long-term investments</t>
        </is>
      </c>
      <c r="B44" s="7" t="n">
        <v>1563216</v>
      </c>
      <c r="C44" s="4" t="inlineStr">
        <is>
          <t xml:space="preserve"> </t>
        </is>
      </c>
      <c r="D44" s="4" t="inlineStr">
        <is>
          <t xml:space="preserve"> </t>
        </is>
      </c>
      <c r="E44" s="7" t="n">
        <v>222756</v>
      </c>
      <c r="F44" s="7" t="n">
        <v>1712915</v>
      </c>
      <c r="G44" s="4" t="inlineStr">
        <is>
          <t xml:space="preserve"> </t>
        </is>
      </c>
    </row>
    <row r="45">
      <c r="A45" s="4" t="inlineStr">
        <is>
          <t>Licensed copyrights, net</t>
        </is>
      </c>
      <c r="B45" s="7" t="n">
        <v>1742231</v>
      </c>
      <c r="C45" s="4" t="inlineStr">
        <is>
          <t xml:space="preserve"> </t>
        </is>
      </c>
      <c r="D45" s="4" t="inlineStr">
        <is>
          <t xml:space="preserve"> </t>
        </is>
      </c>
      <c r="E45" s="7" t="n">
        <v>248266</v>
      </c>
      <c r="F45" s="7" t="n">
        <v>1951329</v>
      </c>
      <c r="G45" s="4" t="inlineStr">
        <is>
          <t xml:space="preserve"> </t>
        </is>
      </c>
    </row>
    <row r="46">
      <c r="A46" s="4" t="inlineStr">
        <is>
          <t>Produced content, net</t>
        </is>
      </c>
      <c r="B46" s="7" t="n">
        <v>13032262</v>
      </c>
      <c r="C46" s="4" t="inlineStr">
        <is>
          <t xml:space="preserve"> </t>
        </is>
      </c>
      <c r="D46" s="4" t="inlineStr">
        <is>
          <t xml:space="preserve"> </t>
        </is>
      </c>
      <c r="E46" s="7" t="n">
        <v>1857082</v>
      </c>
      <c r="F46" s="7" t="n">
        <v>12349284</v>
      </c>
      <c r="G46" s="4" t="inlineStr">
        <is>
          <t xml:space="preserve"> </t>
        </is>
      </c>
    </row>
    <row r="47">
      <c r="A47" s="4" t="inlineStr">
        <is>
          <t>Operating lease assets</t>
        </is>
      </c>
      <c r="B47" s="7" t="n">
        <v>500832</v>
      </c>
      <c r="C47" s="4" t="inlineStr">
        <is>
          <t xml:space="preserve"> </t>
        </is>
      </c>
      <c r="D47" s="4" t="inlineStr">
        <is>
          <t xml:space="preserve"> </t>
        </is>
      </c>
      <c r="E47" s="7" t="n">
        <v>71368</v>
      </c>
      <c r="F47" s="7" t="n">
        <v>545894</v>
      </c>
      <c r="G47" s="4" t="inlineStr">
        <is>
          <t xml:space="preserve"> </t>
        </is>
      </c>
    </row>
    <row r="48">
      <c r="A48" s="4" t="inlineStr">
        <is>
          <t>Goodwill</t>
        </is>
      </c>
      <c r="B48" s="7" t="n">
        <v>2345466</v>
      </c>
      <c r="C48" s="4" t="inlineStr">
        <is>
          <t xml:space="preserve"> </t>
        </is>
      </c>
      <c r="D48" s="4" t="inlineStr">
        <is>
          <t xml:space="preserve"> </t>
        </is>
      </c>
      <c r="E48" s="7" t="n">
        <v>334226</v>
      </c>
      <c r="F48" s="7" t="n">
        <v>2345466</v>
      </c>
      <c r="G48" s="4" t="inlineStr">
        <is>
          <t xml:space="preserve"> </t>
        </is>
      </c>
    </row>
    <row r="49">
      <c r="A49" s="4" t="inlineStr">
        <is>
          <t>Others</t>
        </is>
      </c>
      <c r="B49" s="7" t="n">
        <v>1050207</v>
      </c>
      <c r="C49" s="4" t="inlineStr">
        <is>
          <t xml:space="preserve"> </t>
        </is>
      </c>
      <c r="D49" s="4" t="inlineStr">
        <is>
          <t xml:space="preserve"> </t>
        </is>
      </c>
      <c r="E49" s="7" t="n">
        <v>149653</v>
      </c>
      <c r="F49" s="7" t="n">
        <v>745107</v>
      </c>
      <c r="G49" s="4" t="inlineStr">
        <is>
          <t xml:space="preserve"> </t>
        </is>
      </c>
    </row>
    <row r="50">
      <c r="A50" s="4" t="inlineStr">
        <is>
          <t>Total non-current assets</t>
        </is>
      </c>
      <c r="B50" s="7" t="n">
        <v>20823907</v>
      </c>
      <c r="C50" s="4" t="inlineStr">
        <is>
          <t xml:space="preserve"> </t>
        </is>
      </c>
      <c r="D50" s="4" t="inlineStr">
        <is>
          <t xml:space="preserve"> </t>
        </is>
      </c>
      <c r="E50" s="7" t="n">
        <v>2967382</v>
      </c>
      <c r="F50" s="7" t="n">
        <v>20250581</v>
      </c>
      <c r="G50" s="4" t="inlineStr">
        <is>
          <t xml:space="preserve"> </t>
        </is>
      </c>
    </row>
    <row r="51">
      <c r="A51" s="4" t="inlineStr">
        <is>
          <t>Total assets</t>
        </is>
      </c>
      <c r="B51" s="7" t="n">
        <v>27794655</v>
      </c>
      <c r="C51" s="4" t="inlineStr">
        <is>
          <t xml:space="preserve"> </t>
        </is>
      </c>
      <c r="D51" s="4" t="inlineStr">
        <is>
          <t xml:space="preserve"> </t>
        </is>
      </c>
      <c r="E51" s="7" t="n">
        <v>3960705</v>
      </c>
      <c r="F51" s="7" t="n">
        <v>28443046</v>
      </c>
      <c r="G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s and notes payable</t>
        </is>
      </c>
      <c r="B53" s="7" t="n">
        <v>3700389</v>
      </c>
      <c r="C53" s="4" t="inlineStr">
        <is>
          <t xml:space="preserve"> </t>
        </is>
      </c>
      <c r="D53" s="4" t="inlineStr">
        <is>
          <t xml:space="preserve"> </t>
        </is>
      </c>
      <c r="E53" s="7" t="n">
        <v>527301</v>
      </c>
      <c r="F53" s="7" t="n">
        <v>3197634</v>
      </c>
      <c r="G53" s="4" t="inlineStr">
        <is>
          <t xml:space="preserve"> </t>
        </is>
      </c>
    </row>
    <row r="54">
      <c r="A54" s="4" t="inlineStr">
        <is>
          <t>Customer advances and deferred revenue</t>
        </is>
      </c>
      <c r="B54" s="7" t="n">
        <v>4173734</v>
      </c>
      <c r="C54" s="4" t="inlineStr">
        <is>
          <t xml:space="preserve"> </t>
        </is>
      </c>
      <c r="D54" s="4" t="inlineStr">
        <is>
          <t xml:space="preserve"> </t>
        </is>
      </c>
      <c r="E54" s="7" t="n">
        <v>594752</v>
      </c>
      <c r="F54" s="7" t="n">
        <v>4234384</v>
      </c>
      <c r="G54" s="4" t="inlineStr">
        <is>
          <t xml:space="preserve"> </t>
        </is>
      </c>
    </row>
    <row r="55">
      <c r="A55" s="4" t="inlineStr">
        <is>
          <t>Short-term loans</t>
        </is>
      </c>
      <c r="B55" s="7" t="n">
        <v>2232148</v>
      </c>
      <c r="C55" s="4" t="inlineStr">
        <is>
          <t xml:space="preserve"> </t>
        </is>
      </c>
      <c r="D55" s="4" t="inlineStr">
        <is>
          <t xml:space="preserve"> </t>
        </is>
      </c>
      <c r="E55" s="7" t="n">
        <v>318079</v>
      </c>
      <c r="F55" s="7" t="n">
        <v>2292845</v>
      </c>
      <c r="G55" s="4" t="inlineStr">
        <is>
          <t xml:space="preserve"> </t>
        </is>
      </c>
    </row>
    <row r="56">
      <c r="A56" s="4" t="inlineStr">
        <is>
          <t>Long-term loans, current portion</t>
        </is>
      </c>
      <c r="B56" s="7" t="n">
        <v>28800</v>
      </c>
      <c r="C56" s="4" t="inlineStr">
        <is>
          <t xml:space="preserve"> </t>
        </is>
      </c>
      <c r="D56" s="4" t="inlineStr">
        <is>
          <t xml:space="preserve"> </t>
        </is>
      </c>
      <c r="E56" s="7" t="n">
        <v>4104</v>
      </c>
      <c r="F56" s="7" t="n">
        <v>0</v>
      </c>
      <c r="G56" s="4" t="inlineStr">
        <is>
          <t xml:space="preserve"> </t>
        </is>
      </c>
    </row>
    <row r="57">
      <c r="A57" s="4" t="inlineStr">
        <is>
          <t>Operating lease liabilities, current portion</t>
        </is>
      </c>
      <c r="B57" s="7" t="n">
        <v>78310</v>
      </c>
      <c r="C57" s="4" t="inlineStr">
        <is>
          <t xml:space="preserve"> </t>
        </is>
      </c>
      <c r="D57" s="4" t="inlineStr">
        <is>
          <t xml:space="preserve"> </t>
        </is>
      </c>
      <c r="E57" s="7" t="n">
        <v>11159</v>
      </c>
      <c r="F57" s="7" t="n">
        <v>83575</v>
      </c>
      <c r="G57" s="4" t="inlineStr">
        <is>
          <t xml:space="preserve"> </t>
        </is>
      </c>
    </row>
    <row r="58">
      <c r="A58" s="4" t="inlineStr">
        <is>
          <t>Accrued expenses and other liabilities</t>
        </is>
      </c>
      <c r="B58" s="7" t="n">
        <v>3035549</v>
      </c>
      <c r="C58" s="4" t="inlineStr">
        <is>
          <t xml:space="preserve"> </t>
        </is>
      </c>
      <c r="D58" s="4" t="inlineStr">
        <is>
          <t xml:space="preserve"> </t>
        </is>
      </c>
      <c r="E58" s="7" t="n">
        <v>432562</v>
      </c>
      <c r="F58" s="7" t="n">
        <v>2641951</v>
      </c>
      <c r="G58" s="4" t="inlineStr">
        <is>
          <t xml:space="preserve"> </t>
        </is>
      </c>
    </row>
    <row r="59">
      <c r="A59" s="4" t="inlineStr">
        <is>
          <t>Total current liabilities</t>
        </is>
      </c>
      <c r="B59" s="7" t="n">
        <v>13248930</v>
      </c>
      <c r="C59" s="4" t="inlineStr">
        <is>
          <t xml:space="preserve"> </t>
        </is>
      </c>
      <c r="D59" s="4" t="inlineStr">
        <is>
          <t xml:space="preserve"> </t>
        </is>
      </c>
      <c r="E59" s="7" t="n">
        <v>1887957</v>
      </c>
      <c r="F59" s="7" t="n">
        <v>12450389</v>
      </c>
      <c r="G59" s="4" t="inlineStr">
        <is>
          <t xml:space="preserve"> </t>
        </is>
      </c>
    </row>
    <row r="60">
      <c r="A60" s="3" t="inlineStr">
        <is>
          <t>Non-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loans</t>
        </is>
      </c>
      <c r="B61" s="7" t="n">
        <v>303700</v>
      </c>
      <c r="C61" s="4" t="inlineStr">
        <is>
          <t xml:space="preserve"> </t>
        </is>
      </c>
      <c r="D61" s="4" t="inlineStr">
        <is>
          <t xml:space="preserve"> </t>
        </is>
      </c>
      <c r="E61" s="7" t="n">
        <v>43277</v>
      </c>
      <c r="F61" s="7" t="n">
        <v>0</v>
      </c>
      <c r="G61" s="4" t="inlineStr">
        <is>
          <t xml:space="preserve"> </t>
        </is>
      </c>
    </row>
    <row r="62">
      <c r="A62" s="4" t="inlineStr">
        <is>
          <t>Operating lease liabilities</t>
        </is>
      </c>
      <c r="B62" s="7" t="n">
        <v>437364</v>
      </c>
      <c r="C62" s="4" t="inlineStr">
        <is>
          <t xml:space="preserve"> </t>
        </is>
      </c>
      <c r="D62" s="4" t="inlineStr">
        <is>
          <t xml:space="preserve"> </t>
        </is>
      </c>
      <c r="E62" s="7" t="n">
        <v>62324</v>
      </c>
      <c r="F62" s="7" t="n">
        <v>485139</v>
      </c>
      <c r="G62" s="4" t="inlineStr">
        <is>
          <t xml:space="preserve"> </t>
        </is>
      </c>
    </row>
    <row r="63">
      <c r="A63" s="4" t="inlineStr">
        <is>
          <t>Other non-current liabilities</t>
        </is>
      </c>
      <c r="B63" s="7" t="n">
        <v>874991</v>
      </c>
      <c r="C63" s="4" t="inlineStr">
        <is>
          <t xml:space="preserve"> </t>
        </is>
      </c>
      <c r="D63" s="4" t="inlineStr">
        <is>
          <t xml:space="preserve"> </t>
        </is>
      </c>
      <c r="E63" s="7" t="n">
        <v>124685</v>
      </c>
      <c r="F63" s="7" t="n">
        <v>1037634</v>
      </c>
      <c r="G63" s="4" t="inlineStr">
        <is>
          <t xml:space="preserve"> </t>
        </is>
      </c>
    </row>
    <row r="64">
      <c r="A64" s="4" t="inlineStr">
        <is>
          <t>Total non-current liabilities</t>
        </is>
      </c>
      <c r="B64" s="7" t="n">
        <v>1616055</v>
      </c>
      <c r="C64" s="4" t="inlineStr">
        <is>
          <t xml:space="preserve"> </t>
        </is>
      </c>
      <c r="D64" s="4" t="inlineStr">
        <is>
          <t xml:space="preserve"> </t>
        </is>
      </c>
      <c r="E64" s="7" t="n">
        <v>230286</v>
      </c>
      <c r="F64" s="7" t="n">
        <v>1522773</v>
      </c>
      <c r="G64" s="4" t="inlineStr">
        <is>
          <t xml:space="preserve"> </t>
        </is>
      </c>
    </row>
    <row r="65">
      <c r="A65" s="4" t="inlineStr">
        <is>
          <t>Amounts due to the Company and its subsidiaries</t>
        </is>
      </c>
      <c r="B65" s="7" t="n">
        <v>19663128</v>
      </c>
      <c r="C65" s="4" t="inlineStr">
        <is>
          <t xml:space="preserve"> </t>
        </is>
      </c>
      <c r="D65" s="4" t="inlineStr">
        <is>
          <t xml:space="preserve"> </t>
        </is>
      </c>
      <c r="E65" s="7" t="n">
        <v>2801973</v>
      </c>
      <c r="F65" s="7" t="n">
        <v>21712172</v>
      </c>
      <c r="G65" s="4" t="inlineStr">
        <is>
          <t xml:space="preserve"> </t>
        </is>
      </c>
    </row>
    <row r="66">
      <c r="A66" s="4" t="inlineStr">
        <is>
          <t>Total liabilities</t>
        </is>
      </c>
      <c r="B66" s="7" t="n">
        <v>34528113</v>
      </c>
      <c r="C66" s="4" t="inlineStr">
        <is>
          <t xml:space="preserve"> </t>
        </is>
      </c>
      <c r="D66" s="4" t="inlineStr">
        <is>
          <t xml:space="preserve"> </t>
        </is>
      </c>
      <c r="E66" s="6" t="n">
        <v>4920216</v>
      </c>
      <c r="F66" s="5" t="n">
        <v>35685334</v>
      </c>
      <c r="G66" s="4" t="inlineStr">
        <is>
          <t xml:space="preserve"> </t>
        </is>
      </c>
    </row>
    <row r="67">
      <c r="A67" s="4" t="inlineStr">
        <is>
          <t>Revenues</t>
        </is>
      </c>
      <c r="B67" s="7" t="n">
        <v>21285082</v>
      </c>
      <c r="C67" s="7" t="n">
        <v>3033100</v>
      </c>
      <c r="D67" s="7" t="n">
        <v>22496529</v>
      </c>
      <c r="E67" s="4" t="inlineStr">
        <is>
          <t xml:space="preserve"> </t>
        </is>
      </c>
      <c r="F67" s="4" t="inlineStr">
        <is>
          <t xml:space="preserve"> </t>
        </is>
      </c>
      <c r="G67" s="4" t="inlineStr">
        <is>
          <t xml:space="preserve"> </t>
        </is>
      </c>
    </row>
    <row r="68">
      <c r="A68" s="4" t="inlineStr">
        <is>
          <t>Cost of revenues</t>
        </is>
      </c>
      <c r="B68" s="7" t="n">
        <v>-17628297</v>
      </c>
      <c r="C68" s="7" t="n">
        <v>-2512013</v>
      </c>
      <c r="D68" s="7" t="n">
        <v>-18628332</v>
      </c>
      <c r="E68" s="4" t="inlineStr">
        <is>
          <t xml:space="preserve"> </t>
        </is>
      </c>
      <c r="F68" s="4" t="inlineStr">
        <is>
          <t xml:space="preserve"> </t>
        </is>
      </c>
      <c r="G68" s="4" t="inlineStr">
        <is>
          <t xml:space="preserve"> </t>
        </is>
      </c>
    </row>
    <row r="69">
      <c r="A69" s="4" t="inlineStr">
        <is>
          <t>Net income</t>
        </is>
      </c>
      <c r="B69" s="7" t="n">
        <v>439050</v>
      </c>
      <c r="C69" s="7" t="n">
        <v>62564</v>
      </c>
      <c r="D69" s="7" t="n">
        <v>343650</v>
      </c>
      <c r="E69" s="4" t="inlineStr">
        <is>
          <t xml:space="preserve"> </t>
        </is>
      </c>
      <c r="F69" s="4" t="inlineStr">
        <is>
          <t xml:space="preserve"> </t>
        </is>
      </c>
      <c r="G69" s="4" t="inlineStr">
        <is>
          <t xml:space="preserve"> </t>
        </is>
      </c>
    </row>
    <row r="70">
      <c r="A70" s="4" t="inlineStr">
        <is>
          <t>Net cash provided by/(used for) operating activities</t>
        </is>
      </c>
      <c r="B70" s="7" t="n">
        <v>-1524996</v>
      </c>
      <c r="C70" s="7" t="n">
        <v>-217310</v>
      </c>
      <c r="D70" s="7" t="n">
        <v>184342</v>
      </c>
      <c r="E70" s="4" t="inlineStr">
        <is>
          <t xml:space="preserve"> </t>
        </is>
      </c>
      <c r="F70" s="4" t="inlineStr">
        <is>
          <t xml:space="preserve"> </t>
        </is>
      </c>
      <c r="G70" s="4" t="inlineStr">
        <is>
          <t xml:space="preserve"> </t>
        </is>
      </c>
    </row>
    <row r="71">
      <c r="A71" s="4" t="inlineStr">
        <is>
          <t>Net cash provided by/(used for) investing activities</t>
        </is>
      </c>
      <c r="B71" s="7" t="n">
        <v>-461940</v>
      </c>
      <c r="C71" s="7" t="n">
        <v>-65826</v>
      </c>
      <c r="D71" s="7" t="n">
        <v>268907</v>
      </c>
      <c r="E71" s="4" t="inlineStr">
        <is>
          <t xml:space="preserve"> </t>
        </is>
      </c>
      <c r="F71" s="4" t="inlineStr">
        <is>
          <t xml:space="preserve"> </t>
        </is>
      </c>
      <c r="G71" s="4" t="inlineStr">
        <is>
          <t xml:space="preserve"> </t>
        </is>
      </c>
    </row>
    <row r="72">
      <c r="A72" s="4" t="inlineStr">
        <is>
          <t>Net cash (used for)/provided by financing activities</t>
        </is>
      </c>
      <c r="B72" s="7" t="n">
        <v>585525</v>
      </c>
      <c r="C72" s="7" t="n">
        <v>83437</v>
      </c>
      <c r="D72" s="7" t="n">
        <v>-315643</v>
      </c>
      <c r="E72" s="4" t="inlineStr">
        <is>
          <t xml:space="preserve"> </t>
        </is>
      </c>
      <c r="F72" s="4" t="inlineStr">
        <is>
          <t xml:space="preserve"> </t>
        </is>
      </c>
      <c r="G72" s="4" t="inlineStr">
        <is>
          <t xml:space="preserve"> </t>
        </is>
      </c>
    </row>
    <row r="73">
      <c r="A73" s="4" t="inlineStr">
        <is>
          <t>Variable Interest Entities | Third-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on-current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enues</t>
        </is>
      </c>
      <c r="B75" s="7" t="n">
        <v>21071839</v>
      </c>
      <c r="C75" s="7" t="n">
        <v>3002713</v>
      </c>
      <c r="D75" s="7" t="n">
        <v>22368994</v>
      </c>
      <c r="E75" s="4" t="inlineStr">
        <is>
          <t xml:space="preserve"> </t>
        </is>
      </c>
      <c r="F75" s="4" t="inlineStr">
        <is>
          <t xml:space="preserve"> </t>
        </is>
      </c>
      <c r="G75" s="4" t="inlineStr">
        <is>
          <t xml:space="preserve"> </t>
        </is>
      </c>
    </row>
    <row r="76">
      <c r="A76" s="4" t="inlineStr">
        <is>
          <t>Cost of revenues</t>
        </is>
      </c>
      <c r="B76" s="7" t="n">
        <v>-11612721</v>
      </c>
      <c r="C76" s="7" t="n">
        <v>-1654800</v>
      </c>
      <c r="D76" s="7" t="n">
        <v>-13180284</v>
      </c>
      <c r="E76" s="4" t="inlineStr">
        <is>
          <t xml:space="preserve"> </t>
        </is>
      </c>
      <c r="F76" s="4" t="inlineStr">
        <is>
          <t xml:space="preserve"> </t>
        </is>
      </c>
      <c r="G76" s="4" t="inlineStr">
        <is>
          <t xml:space="preserve"> </t>
        </is>
      </c>
    </row>
    <row r="77">
      <c r="A77" s="4" t="inlineStr">
        <is>
          <t>Variable Interest Entities | Inter-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Non-current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s</t>
        </is>
      </c>
      <c r="B79" s="7" t="n">
        <v>213243</v>
      </c>
      <c r="C79" s="7" t="n">
        <v>30387</v>
      </c>
      <c r="D79" s="7" t="n">
        <v>127535</v>
      </c>
      <c r="E79" s="4" t="inlineStr">
        <is>
          <t xml:space="preserve"> </t>
        </is>
      </c>
      <c r="F79" s="4" t="inlineStr">
        <is>
          <t xml:space="preserve"> </t>
        </is>
      </c>
      <c r="G79" s="4" t="inlineStr">
        <is>
          <t xml:space="preserve"> </t>
        </is>
      </c>
    </row>
    <row r="80">
      <c r="A80" s="4" t="inlineStr">
        <is>
          <t>Cost of revenues</t>
        </is>
      </c>
      <c r="B80" s="5" t="n">
        <v>-6015576</v>
      </c>
      <c r="C80" s="6" t="n">
        <v>-857213</v>
      </c>
      <c r="D80" s="5" t="n">
        <v>-5448048</v>
      </c>
      <c r="E80" s="4" t="inlineStr">
        <is>
          <t xml:space="preserve"> </t>
        </is>
      </c>
      <c r="F80" s="4" t="inlineStr">
        <is>
          <t xml:space="preserve"> </t>
        </is>
      </c>
      <c r="G80"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s>
  <sheetData>
    <row r="1">
      <c r="A1" s="1" t="inlineStr">
        <is>
          <t>Summary of Significant Accounting Policies - Additional Information (Details) ¥ in Thousands, $ in Thousands</t>
        </is>
      </c>
      <c r="C1" s="2" t="inlineStr">
        <is>
          <t>9 Months Ended</t>
        </is>
      </c>
    </row>
    <row r="2">
      <c r="B2" s="2" t="inlineStr">
        <is>
          <t>Dec. 31, 2023 CNY (¥) Customer</t>
        </is>
      </c>
      <c r="C2" s="2" t="inlineStr">
        <is>
          <t>Sep. 30, 2024 CNY (¥) Customer</t>
        </is>
      </c>
      <c r="D2" s="2" t="inlineStr">
        <is>
          <t>Sep. 30, 2024 USD ($) Customer</t>
        </is>
      </c>
      <c r="E2" s="2" t="inlineStr">
        <is>
          <t>Sep. 30, 2024 USD ($)</t>
        </is>
      </c>
      <c r="F2" s="2" t="inlineStr">
        <is>
          <t>Sep. 30,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minbi ("RMB") to per one U.S. dollar exchange rate</t>
        </is>
      </c>
      <c r="B4" s="4" t="inlineStr">
        <is>
          <t xml:space="preserve"> </t>
        </is>
      </c>
      <c r="C4" s="13" t="n">
        <v>7.0176</v>
      </c>
      <c r="D4" s="4" t="inlineStr">
        <is>
          <t xml:space="preserve"> </t>
        </is>
      </c>
      <c r="E4" s="13" t="n">
        <v>7.0176</v>
      </c>
      <c r="F4" s="4" t="inlineStr">
        <is>
          <t xml:space="preserve"> </t>
        </is>
      </c>
    </row>
    <row r="5">
      <c r="A5" s="4" t="inlineStr">
        <is>
          <t>Amortization period of produced content</t>
        </is>
      </c>
      <c r="B5" s="4" t="inlineStr">
        <is>
          <t xml:space="preserve"> </t>
        </is>
      </c>
      <c r="C5" s="4" t="inlineStr">
        <is>
          <t>10 years</t>
        </is>
      </c>
      <c r="D5" s="4" t="inlineStr">
        <is>
          <t>10 years</t>
        </is>
      </c>
      <c r="E5" s="4" t="inlineStr">
        <is>
          <t xml:space="preserve"> </t>
        </is>
      </c>
      <c r="F5" s="4" t="inlineStr">
        <is>
          <t xml:space="preserve"> </t>
        </is>
      </c>
    </row>
    <row r="6">
      <c r="A6" s="4" t="inlineStr">
        <is>
          <t>Balances of contract liabilities</t>
        </is>
      </c>
      <c r="B6" s="5" t="n">
        <v>5219837</v>
      </c>
      <c r="C6" s="5" t="n">
        <v>5178752</v>
      </c>
      <c r="D6" s="4" t="inlineStr">
        <is>
          <t xml:space="preserve"> </t>
        </is>
      </c>
      <c r="E6" s="6" t="n">
        <v>737966</v>
      </c>
      <c r="F6" s="4" t="inlineStr">
        <is>
          <t xml:space="preserve"> </t>
        </is>
      </c>
    </row>
    <row r="7">
      <c r="A7" s="4" t="inlineStr">
        <is>
          <t>Revenue remaining performance obligation</t>
        </is>
      </c>
      <c r="B7" s="4" t="inlineStr">
        <is>
          <t xml:space="preserve"> </t>
        </is>
      </c>
      <c r="C7" s="7" t="n">
        <v>1238914</v>
      </c>
      <c r="D7" s="4" t="inlineStr">
        <is>
          <t xml:space="preserve"> </t>
        </is>
      </c>
      <c r="E7" s="7" t="n">
        <v>176543</v>
      </c>
      <c r="F7" s="4" t="inlineStr">
        <is>
          <t xml:space="preserve"> </t>
        </is>
      </c>
    </row>
    <row r="8">
      <c r="A8" s="4" t="inlineStr">
        <is>
          <t>Revenue recognition of contract liability</t>
        </is>
      </c>
      <c r="B8" s="4" t="inlineStr">
        <is>
          <t xml:space="preserve"> </t>
        </is>
      </c>
      <c r="C8" s="5" t="n">
        <v>3600028</v>
      </c>
      <c r="D8" s="6" t="n">
        <v>513000</v>
      </c>
      <c r="E8" s="4" t="inlineStr">
        <is>
          <t xml:space="preserve"> </t>
        </is>
      </c>
      <c r="F8" s="4" t="inlineStr">
        <is>
          <t xml:space="preserve"> </t>
        </is>
      </c>
    </row>
    <row r="9">
      <c r="A9" s="4" t="inlineStr">
        <is>
          <t>Longest expected length of revenue contracts</t>
        </is>
      </c>
      <c r="B9" s="4" t="inlineStr">
        <is>
          <t xml:space="preserve"> </t>
        </is>
      </c>
      <c r="C9" s="4" t="inlineStr">
        <is>
          <t>1 year</t>
        </is>
      </c>
      <c r="D9" s="4" t="inlineStr">
        <is>
          <t>1 year</t>
        </is>
      </c>
      <c r="E9" s="4" t="inlineStr">
        <is>
          <t xml:space="preserve"> </t>
        </is>
      </c>
      <c r="F9" s="4" t="inlineStr">
        <is>
          <t xml:space="preserve"> </t>
        </is>
      </c>
    </row>
    <row r="10">
      <c r="A10" s="4" t="inlineStr">
        <is>
          <t>Cash, cash equivalents, restricted cash and long-term restricted cash</t>
        </is>
      </c>
      <c r="B10" s="5" t="n">
        <v>5280608</v>
      </c>
      <c r="C10" s="5" t="n">
        <v>3791860</v>
      </c>
      <c r="D10" s="4" t="inlineStr">
        <is>
          <t xml:space="preserve"> </t>
        </is>
      </c>
      <c r="E10" s="7" t="n">
        <v>540336</v>
      </c>
      <c r="F10" s="5" t="n">
        <v>6131585</v>
      </c>
    </row>
    <row r="11">
      <c r="A11" s="4" t="inlineStr">
        <is>
          <t>Accounts Receivable and Contrac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ustomer accounting for more than ten percent of the total accounts receivable and contract asset balance</t>
        </is>
      </c>
      <c r="B13" s="7" t="n">
        <v>0</v>
      </c>
      <c r="C13" s="7" t="n">
        <v>0</v>
      </c>
      <c r="D13" s="7" t="n">
        <v>0</v>
      </c>
      <c r="E13" s="4" t="inlineStr">
        <is>
          <t xml:space="preserve"> </t>
        </is>
      </c>
      <c r="F13" s="4" t="inlineStr">
        <is>
          <t xml:space="preserve"> </t>
        </is>
      </c>
    </row>
    <row r="14">
      <c r="A14" s="4" t="inlineStr">
        <is>
          <t>Credit Concentration Risk | Accounts Receivable and Contract Assets | Single Custo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by percentage</t>
        </is>
      </c>
      <c r="B16" s="12" t="n">
        <v>0.1</v>
      </c>
      <c r="C16" s="12" t="n">
        <v>0.1</v>
      </c>
      <c r="D16" s="12" t="n">
        <v>0.1</v>
      </c>
      <c r="E16" s="4" t="inlineStr">
        <is>
          <t xml:space="preserve"> </t>
        </is>
      </c>
      <c r="F16" s="4" t="inlineStr">
        <is>
          <t xml:space="preserve"> </t>
        </is>
      </c>
    </row>
    <row r="17">
      <c r="A17" s="4" t="inlineStr">
        <is>
          <t>Prepayments and Other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 assets</t>
        </is>
      </c>
      <c r="B19" s="5" t="n">
        <v>1598059</v>
      </c>
      <c r="C19" s="5" t="n">
        <v>1240792</v>
      </c>
      <c r="D19" s="4" t="inlineStr">
        <is>
          <t xml:space="preserve"> </t>
        </is>
      </c>
      <c r="E19" s="7" t="n">
        <v>176811</v>
      </c>
      <c r="F19" s="4" t="inlineStr">
        <is>
          <t xml:space="preserve"> </t>
        </is>
      </c>
    </row>
    <row r="20">
      <c r="A20" s="4" t="inlineStr">
        <is>
          <t>Contract assets allowance for credit losses</t>
        </is>
      </c>
      <c r="B20" s="5" t="n">
        <v>17832</v>
      </c>
      <c r="C20" s="5" t="n">
        <v>24120</v>
      </c>
      <c r="D20" s="4" t="inlineStr">
        <is>
          <t xml:space="preserve"> </t>
        </is>
      </c>
      <c r="E20" s="6" t="n">
        <v>3437</v>
      </c>
      <c r="F20" s="4" t="inlineStr">
        <is>
          <t xml:space="preserve"> </t>
        </is>
      </c>
    </row>
    <row r="21">
      <c r="A21" s="4" t="inlineStr">
        <is>
          <t>Licensed Copyrigh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ent assets amortization period cap</t>
        </is>
      </c>
      <c r="B23" s="4" t="inlineStr">
        <is>
          <t xml:space="preserve"> </t>
        </is>
      </c>
      <c r="C23" s="4" t="inlineStr">
        <is>
          <t>10 years</t>
        </is>
      </c>
      <c r="D23" s="4" t="inlineStr">
        <is>
          <t>10 years</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holders' Equity - Summary of Changes in Shareholders' Equity (Details) ¥ in Thousands, $ in Thousands</t>
        </is>
      </c>
      <c r="B1" s="2" t="inlineStr">
        <is>
          <t>9 Months Ended</t>
        </is>
      </c>
    </row>
    <row r="2">
      <c r="B2" s="2" t="inlineStr">
        <is>
          <t>Sep. 30, 2024 CNY (¥) shares</t>
        </is>
      </c>
      <c r="C2" s="2" t="inlineStr">
        <is>
          <t>Sep. 30, 2024 USD ($) shares</t>
        </is>
      </c>
      <c r="D2" s="2" t="inlineStr">
        <is>
          <t>Sep. 30, 2023 CNY (¥) shares</t>
        </is>
      </c>
    </row>
    <row r="3">
      <c r="A3" s="3" t="inlineStr">
        <is>
          <t>Class Of Stock [Line Items]</t>
        </is>
      </c>
      <c r="B3" s="4" t="inlineStr">
        <is>
          <t xml:space="preserve"> </t>
        </is>
      </c>
      <c r="C3" s="4" t="inlineStr">
        <is>
          <t xml:space="preserve"> </t>
        </is>
      </c>
      <c r="D3" s="4" t="inlineStr">
        <is>
          <t xml:space="preserve"> </t>
        </is>
      </c>
    </row>
    <row r="4">
      <c r="A4" s="4" t="inlineStr">
        <is>
          <t>Balances</t>
        </is>
      </c>
      <c r="B4" s="5" t="n">
        <v>12184915</v>
      </c>
      <c r="C4" s="4" t="inlineStr">
        <is>
          <t xml:space="preserve"> </t>
        </is>
      </c>
      <c r="D4" s="5" t="n">
        <v>6343439</v>
      </c>
    </row>
    <row r="5">
      <c r="A5" s="4" t="inlineStr">
        <is>
          <t>Net income</t>
        </is>
      </c>
      <c r="B5" s="7" t="n">
        <v>977577</v>
      </c>
      <c r="C5" s="4" t="inlineStr">
        <is>
          <t xml:space="preserve"> </t>
        </is>
      </c>
      <c r="D5" s="7" t="n">
        <v>1477117</v>
      </c>
    </row>
    <row r="6">
      <c r="A6" s="4" t="inlineStr">
        <is>
          <t>Exercise of share-based awards</t>
        </is>
      </c>
      <c r="B6" s="7" t="n">
        <v>39312</v>
      </c>
      <c r="C6" s="4" t="inlineStr">
        <is>
          <t xml:space="preserve"> </t>
        </is>
      </c>
      <c r="D6" s="7" t="n">
        <v>46655</v>
      </c>
    </row>
    <row r="7">
      <c r="A7" s="4" t="inlineStr">
        <is>
          <t>Other comprehensive loss</t>
        </is>
      </c>
      <c r="B7" s="7" t="n">
        <v>-299279</v>
      </c>
      <c r="C7" s="6" t="n">
        <v>-42647</v>
      </c>
      <c r="D7" s="7" t="n">
        <v>-379102</v>
      </c>
    </row>
    <row r="8">
      <c r="A8" s="4" t="inlineStr">
        <is>
          <t>Issuance of ordinary shares upon follow-on offering,net of issuance costs</t>
        </is>
      </c>
      <c r="B8" s="4" t="inlineStr">
        <is>
          <t xml:space="preserve"> </t>
        </is>
      </c>
      <c r="C8" s="4" t="inlineStr">
        <is>
          <t xml:space="preserve"> </t>
        </is>
      </c>
      <c r="D8" s="7" t="n">
        <v>3395190</v>
      </c>
    </row>
    <row r="9">
      <c r="A9" s="4" t="inlineStr">
        <is>
          <t>Dividends paid and payable to noncontrolling interest holders</t>
        </is>
      </c>
      <c r="B9" s="7" t="n">
        <v>-22503</v>
      </c>
      <c r="C9" s="4" t="inlineStr">
        <is>
          <t xml:space="preserve"> </t>
        </is>
      </c>
      <c r="D9" s="7" t="n">
        <v>-21552</v>
      </c>
    </row>
    <row r="10">
      <c r="A10" s="4" t="inlineStr">
        <is>
          <t>Acquisition of noncontrolling interests in subsidiaries</t>
        </is>
      </c>
      <c r="B10" s="7" t="n">
        <v>-26819</v>
      </c>
      <c r="C10" s="4" t="inlineStr">
        <is>
          <t xml:space="preserve"> </t>
        </is>
      </c>
      <c r="D10" s="4" t="inlineStr">
        <is>
          <t xml:space="preserve"> </t>
        </is>
      </c>
    </row>
    <row r="11">
      <c r="A11" s="4" t="inlineStr">
        <is>
          <t>Share-based compensation</t>
        </is>
      </c>
      <c r="B11" s="7" t="n">
        <v>425457</v>
      </c>
      <c r="C11" s="4" t="inlineStr">
        <is>
          <t xml:space="preserve"> </t>
        </is>
      </c>
      <c r="D11" s="7" t="n">
        <v>484156</v>
      </c>
    </row>
    <row r="12">
      <c r="A12" s="4" t="inlineStr">
        <is>
          <t>Balances</t>
        </is>
      </c>
      <c r="B12" s="5" t="n">
        <v>13278660</v>
      </c>
      <c r="C12" s="6" t="n">
        <v>1892195</v>
      </c>
      <c r="D12" s="5" t="n">
        <v>11345903</v>
      </c>
    </row>
    <row r="13">
      <c r="A13" s="4" t="inlineStr">
        <is>
          <t>Ordinary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Balances (in shares) | shares</t>
        </is>
      </c>
      <c r="B15" s="7" t="n">
        <v>6716137085</v>
      </c>
      <c r="C15" s="7" t="n">
        <v>6716137085</v>
      </c>
      <c r="D15" s="7" t="n">
        <v>6088666178</v>
      </c>
    </row>
    <row r="16">
      <c r="A16" s="4" t="inlineStr">
        <is>
          <t>Balances</t>
        </is>
      </c>
      <c r="B16" s="5" t="n">
        <v>430</v>
      </c>
      <c r="C16" s="4" t="inlineStr">
        <is>
          <t xml:space="preserve"> </t>
        </is>
      </c>
      <c r="D16" s="5" t="n">
        <v>387</v>
      </c>
    </row>
    <row r="17">
      <c r="A17" s="4" t="inlineStr">
        <is>
          <t>Exercise of share-based awards (in shares) | shares</t>
        </is>
      </c>
      <c r="B17" s="7" t="n">
        <v>22221416</v>
      </c>
      <c r="C17" s="7" t="n">
        <v>22221416</v>
      </c>
      <c r="D17" s="7" t="n">
        <v>19117294</v>
      </c>
    </row>
    <row r="18">
      <c r="A18" s="4" t="inlineStr">
        <is>
          <t>Exercise of share-based awards</t>
        </is>
      </c>
      <c r="B18" s="5" t="n">
        <v>1</v>
      </c>
      <c r="C18" s="4" t="inlineStr">
        <is>
          <t xml:space="preserve"> </t>
        </is>
      </c>
      <c r="D18" s="5" t="n">
        <v>1</v>
      </c>
    </row>
    <row r="19">
      <c r="A19" s="4" t="inlineStr">
        <is>
          <t>Issuance of ordinary shares upon follow-on offering, net of issuance costs (in shares) | shares</t>
        </is>
      </c>
      <c r="B19" s="4" t="inlineStr">
        <is>
          <t xml:space="preserve"> </t>
        </is>
      </c>
      <c r="C19" s="4" t="inlineStr">
        <is>
          <t xml:space="preserve"> </t>
        </is>
      </c>
      <c r="D19" s="7" t="n">
        <v>605325000</v>
      </c>
    </row>
    <row r="20">
      <c r="A20" s="4" t="inlineStr">
        <is>
          <t>Issuance of ordinary shares upon follow-on offering,net of issuance costs</t>
        </is>
      </c>
      <c r="B20" s="4" t="inlineStr">
        <is>
          <t xml:space="preserve"> </t>
        </is>
      </c>
      <c r="C20" s="4" t="inlineStr">
        <is>
          <t xml:space="preserve"> </t>
        </is>
      </c>
      <c r="D20" s="5" t="n">
        <v>41</v>
      </c>
    </row>
    <row r="21">
      <c r="A21" s="4" t="inlineStr">
        <is>
          <t>Balances (in shares) | shares</t>
        </is>
      </c>
      <c r="B21" s="7" t="n">
        <v>6738358501</v>
      </c>
      <c r="C21" s="7" t="n">
        <v>6738358501</v>
      </c>
      <c r="D21" s="7" t="n">
        <v>6713108472</v>
      </c>
    </row>
    <row r="22">
      <c r="A22" s="4" t="inlineStr">
        <is>
          <t>Balances</t>
        </is>
      </c>
      <c r="B22" s="5" t="n">
        <v>431</v>
      </c>
      <c r="C22" s="6" t="n">
        <v>62</v>
      </c>
      <c r="D22" s="5" t="n">
        <v>429</v>
      </c>
    </row>
    <row r="23">
      <c r="A23" s="4" t="inlineStr">
        <is>
          <t>Additional Paid In Capital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Balances</t>
        </is>
      </c>
      <c r="B25" s="7" t="n">
        <v>54971469</v>
      </c>
      <c r="C25" s="4" t="inlineStr">
        <is>
          <t xml:space="preserve"> </t>
        </is>
      </c>
      <c r="D25" s="7" t="n">
        <v>50885688</v>
      </c>
    </row>
    <row r="26">
      <c r="A26" s="4" t="inlineStr">
        <is>
          <t>Exercise of share-based awards</t>
        </is>
      </c>
      <c r="B26" s="7" t="n">
        <v>39311</v>
      </c>
      <c r="C26" s="4" t="inlineStr">
        <is>
          <t xml:space="preserve"> </t>
        </is>
      </c>
      <c r="D26" s="7" t="n">
        <v>46654</v>
      </c>
    </row>
    <row r="27">
      <c r="A27" s="4" t="inlineStr">
        <is>
          <t>Issuance of ordinary shares upon follow-on offering,net of issuance costs</t>
        </is>
      </c>
      <c r="B27" s="4" t="inlineStr">
        <is>
          <t xml:space="preserve"> </t>
        </is>
      </c>
      <c r="C27" s="4" t="inlineStr">
        <is>
          <t xml:space="preserve"> </t>
        </is>
      </c>
      <c r="D27" s="7" t="n">
        <v>3395149</v>
      </c>
    </row>
    <row r="28">
      <c r="A28" s="4" t="inlineStr">
        <is>
          <t>Acquisition of noncontrolling interests in subsidiaries</t>
        </is>
      </c>
      <c r="B28" s="7" t="n">
        <v>3706</v>
      </c>
      <c r="C28" s="4" t="inlineStr">
        <is>
          <t xml:space="preserve"> </t>
        </is>
      </c>
      <c r="D28" s="4" t="inlineStr">
        <is>
          <t xml:space="preserve"> </t>
        </is>
      </c>
    </row>
    <row r="29">
      <c r="A29" s="4" t="inlineStr">
        <is>
          <t>Share-based compensation</t>
        </is>
      </c>
      <c r="B29" s="7" t="n">
        <v>425457</v>
      </c>
      <c r="C29" s="4" t="inlineStr">
        <is>
          <t xml:space="preserve"> </t>
        </is>
      </c>
      <c r="D29" s="7" t="n">
        <v>484156</v>
      </c>
    </row>
    <row r="30">
      <c r="A30" s="4" t="inlineStr">
        <is>
          <t>Balances</t>
        </is>
      </c>
      <c r="B30" s="7" t="n">
        <v>55439943</v>
      </c>
      <c r="C30" s="7" t="n">
        <v>7900129</v>
      </c>
      <c r="D30" s="7" t="n">
        <v>54811647</v>
      </c>
    </row>
    <row r="31">
      <c r="A31" s="4" t="inlineStr">
        <is>
          <t>AOCI Attributable to Parent</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Balances</t>
        </is>
      </c>
      <c r="B33" s="7" t="n">
        <v>1688047</v>
      </c>
      <c r="C33" s="4" t="inlineStr">
        <is>
          <t xml:space="preserve"> </t>
        </is>
      </c>
      <c r="D33" s="7" t="n">
        <v>1863454</v>
      </c>
    </row>
    <row r="34">
      <c r="A34" s="4" t="inlineStr">
        <is>
          <t>Other comprehensive loss</t>
        </is>
      </c>
      <c r="B34" s="7" t="n">
        <v>-299055</v>
      </c>
      <c r="C34" s="4" t="inlineStr">
        <is>
          <t xml:space="preserve"> </t>
        </is>
      </c>
      <c r="D34" s="7" t="n">
        <v>-379795</v>
      </c>
    </row>
    <row r="35">
      <c r="A35" s="4" t="inlineStr">
        <is>
          <t>Balances</t>
        </is>
      </c>
      <c r="B35" s="7" t="n">
        <v>1388992</v>
      </c>
      <c r="C35" s="7" t="n">
        <v>197930</v>
      </c>
      <c r="D35" s="7" t="n">
        <v>1483659</v>
      </c>
    </row>
    <row r="36">
      <c r="A36" s="4" t="inlineStr">
        <is>
          <t>Accumulated Deficit</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Balances</t>
        </is>
      </c>
      <c r="B38" s="7" t="n">
        <v>-44573428</v>
      </c>
      <c r="C38" s="4" t="inlineStr">
        <is>
          <t xml:space="preserve"> </t>
        </is>
      </c>
      <c r="D38" s="7" t="n">
        <v>-46498897</v>
      </c>
    </row>
    <row r="39">
      <c r="A39" s="4" t="inlineStr">
        <is>
          <t>Net income</t>
        </is>
      </c>
      <c r="B39" s="7" t="n">
        <v>953414</v>
      </c>
      <c r="C39" s="4" t="inlineStr">
        <is>
          <t xml:space="preserve"> </t>
        </is>
      </c>
      <c r="D39" s="7" t="n">
        <v>1459236</v>
      </c>
    </row>
    <row r="40">
      <c r="A40" s="4" t="inlineStr">
        <is>
          <t>Balances</t>
        </is>
      </c>
      <c r="B40" s="7" t="n">
        <v>-43620014</v>
      </c>
      <c r="C40" s="7" t="n">
        <v>-6215802</v>
      </c>
      <c r="D40" s="7" t="n">
        <v>-45039661</v>
      </c>
    </row>
    <row r="41">
      <c r="A41" s="4" t="inlineStr">
        <is>
          <t>Noncontrolling Interests</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Balances</t>
        </is>
      </c>
      <c r="B43" s="7" t="n">
        <v>98397</v>
      </c>
      <c r="C43" s="4" t="inlineStr">
        <is>
          <t xml:space="preserve"> </t>
        </is>
      </c>
      <c r="D43" s="7" t="n">
        <v>92807</v>
      </c>
    </row>
    <row r="44">
      <c r="A44" s="4" t="inlineStr">
        <is>
          <t>Net income</t>
        </is>
      </c>
      <c r="B44" s="7" t="n">
        <v>24163</v>
      </c>
      <c r="C44" s="4" t="inlineStr">
        <is>
          <t xml:space="preserve"> </t>
        </is>
      </c>
      <c r="D44" s="7" t="n">
        <v>17881</v>
      </c>
    </row>
    <row r="45">
      <c r="A45" s="4" t="inlineStr">
        <is>
          <t>Other comprehensive loss</t>
        </is>
      </c>
      <c r="B45" s="7" t="n">
        <v>-224</v>
      </c>
      <c r="C45" s="4" t="inlineStr">
        <is>
          <t xml:space="preserve"> </t>
        </is>
      </c>
      <c r="D45" s="7" t="n">
        <v>693</v>
      </c>
    </row>
    <row r="46">
      <c r="A46" s="4" t="inlineStr">
        <is>
          <t>Dividends paid and payable to noncontrolling interest holders</t>
        </is>
      </c>
      <c r="B46" s="7" t="n">
        <v>-22503</v>
      </c>
      <c r="C46" s="4" t="inlineStr">
        <is>
          <t xml:space="preserve"> </t>
        </is>
      </c>
      <c r="D46" s="7" t="n">
        <v>-21552</v>
      </c>
    </row>
    <row r="47">
      <c r="A47" s="4" t="inlineStr">
        <is>
          <t>Acquisition of noncontrolling interests in subsidiaries</t>
        </is>
      </c>
      <c r="B47" s="7" t="n">
        <v>-30525</v>
      </c>
      <c r="C47" s="4" t="inlineStr">
        <is>
          <t xml:space="preserve"> </t>
        </is>
      </c>
      <c r="D47" s="4" t="inlineStr">
        <is>
          <t xml:space="preserve"> </t>
        </is>
      </c>
    </row>
    <row r="48">
      <c r="A48" s="4" t="inlineStr">
        <is>
          <t>Balances</t>
        </is>
      </c>
      <c r="B48" s="5" t="n">
        <v>69308</v>
      </c>
      <c r="C48" s="6" t="n">
        <v>9876</v>
      </c>
      <c r="D48" s="5" t="n">
        <v>8982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dditional Information (Details) - Class A Ordinary Shares - shares</t>
        </is>
      </c>
      <c r="B1" s="2" t="inlineStr">
        <is>
          <t>Sep. 30, 2024</t>
        </is>
      </c>
      <c r="C1" s="2" t="inlineStr">
        <is>
          <t>Dec. 31, 2023</t>
        </is>
      </c>
      <c r="D1" s="2" t="inlineStr">
        <is>
          <t>Jan. 26, 2023</t>
        </is>
      </c>
      <c r="E1" s="2" t="inlineStr">
        <is>
          <t>Jan. 19,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7" t="n">
        <v>3854411409</v>
      </c>
      <c r="C3" s="7" t="n">
        <v>3853820658</v>
      </c>
      <c r="D3" s="4" t="inlineStr">
        <is>
          <t xml:space="preserve"> </t>
        </is>
      </c>
      <c r="E3" s="4" t="inlineStr">
        <is>
          <t xml:space="preserve"> </t>
        </is>
      </c>
    </row>
    <row r="4">
      <c r="A4" s="4" t="inlineStr">
        <is>
          <t>Follow-on Offering</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mmon stock, shares issued</t>
        </is>
      </c>
      <c r="B6" s="4" t="inlineStr">
        <is>
          <t xml:space="preserve"> </t>
        </is>
      </c>
      <c r="C6" s="4" t="inlineStr">
        <is>
          <t xml:space="preserve"> </t>
        </is>
      </c>
      <c r="D6" s="4" t="inlineStr">
        <is>
          <t xml:space="preserve"> </t>
        </is>
      </c>
      <c r="E6" s="7" t="n">
        <v>535500000</v>
      </c>
    </row>
    <row r="7">
      <c r="A7" s="4" t="inlineStr">
        <is>
          <t>ADS equivalent</t>
        </is>
      </c>
      <c r="B7" s="4" t="inlineStr">
        <is>
          <t xml:space="preserve"> </t>
        </is>
      </c>
      <c r="C7" s="4" t="inlineStr">
        <is>
          <t xml:space="preserve"> </t>
        </is>
      </c>
      <c r="D7" s="4" t="inlineStr">
        <is>
          <t xml:space="preserve"> </t>
        </is>
      </c>
      <c r="E7" s="7" t="n">
        <v>76500000</v>
      </c>
    </row>
    <row r="8">
      <c r="A8" s="4" t="inlineStr">
        <is>
          <t>Over-Allotment Option</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4" t="inlineStr">
        <is>
          <t xml:space="preserve"> </t>
        </is>
      </c>
      <c r="C10" s="4" t="inlineStr">
        <is>
          <t xml:space="preserve"> </t>
        </is>
      </c>
      <c r="D10" s="7" t="n">
        <v>69825000</v>
      </c>
      <c r="E10" s="4" t="inlineStr">
        <is>
          <t xml:space="preserve"> </t>
        </is>
      </c>
    </row>
    <row r="11">
      <c r="A11" s="4" t="inlineStr">
        <is>
          <t>ADS equivalent</t>
        </is>
      </c>
      <c r="B11" s="4" t="inlineStr">
        <is>
          <t xml:space="preserve"> </t>
        </is>
      </c>
      <c r="C11" s="4" t="inlineStr">
        <is>
          <t xml:space="preserve"> </t>
        </is>
      </c>
      <c r="D11" s="7" t="n">
        <v>9975000</v>
      </c>
      <c r="E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40" customWidth="1" min="2" max="2"/>
    <col width="40" customWidth="1" min="3" max="3"/>
    <col width="40" customWidth="1" min="4" max="4"/>
  </cols>
  <sheetData>
    <row r="1">
      <c r="A1" s="1" t="inlineStr">
        <is>
          <t>CONSOLIDATED STATEMENTS OF COMPREHENSIVE LOSS ¥ in Thousands, $ in Thousands</t>
        </is>
      </c>
      <c r="B1" s="2" t="inlineStr">
        <is>
          <t>9 Months Ended</t>
        </is>
      </c>
    </row>
    <row r="2">
      <c r="B2" s="2" t="inlineStr">
        <is>
          <t>Sep. 30, 2024 CNY (¥) ¥ / shares shares</t>
        </is>
      </c>
      <c r="C2" s="2" t="inlineStr">
        <is>
          <t>Sep. 30, 2024 USD ($) $ / shares shares</t>
        </is>
      </c>
      <c r="D2" s="2" t="inlineStr">
        <is>
          <t>Sep. 30, 2023 CNY (¥) ¥ / shares shares</t>
        </is>
      </c>
    </row>
    <row r="3">
      <c r="A3" s="3" t="inlineStr">
        <is>
          <t>Revenues:</t>
        </is>
      </c>
      <c r="B3" s="4" t="inlineStr">
        <is>
          <t xml:space="preserve"> </t>
        </is>
      </c>
      <c r="C3" s="4" t="inlineStr">
        <is>
          <t xml:space="preserve"> </t>
        </is>
      </c>
      <c r="D3" s="4" t="inlineStr">
        <is>
          <t xml:space="preserve"> </t>
        </is>
      </c>
    </row>
    <row r="4">
      <c r="A4" s="4" t="inlineStr">
        <is>
          <t>Total revenues</t>
        </is>
      </c>
      <c r="B4" s="5" t="n">
        <v>22611821</v>
      </c>
      <c r="C4" s="6" t="n">
        <v>3222158</v>
      </c>
      <c r="D4" s="5" t="n">
        <v>24166183</v>
      </c>
    </row>
    <row r="5">
      <c r="A5" s="3" t="inlineStr">
        <is>
          <t>Operating costs and expenses:</t>
        </is>
      </c>
      <c r="B5" s="4" t="inlineStr">
        <is>
          <t xml:space="preserve"> </t>
        </is>
      </c>
      <c r="C5" s="4" t="inlineStr">
        <is>
          <t xml:space="preserve"> </t>
        </is>
      </c>
      <c r="D5" s="4" t="inlineStr">
        <is>
          <t xml:space="preserve"> </t>
        </is>
      </c>
    </row>
    <row r="6">
      <c r="A6" s="4" t="inlineStr">
        <is>
          <t>Cost of revenues</t>
        </is>
      </c>
      <c r="B6" s="7" t="n">
        <v>-16959417</v>
      </c>
      <c r="C6" s="7" t="n">
        <v>-2416698</v>
      </c>
      <c r="D6" s="7" t="n">
        <v>-17569410</v>
      </c>
    </row>
    <row r="7">
      <c r="A7" s="4" t="inlineStr">
        <is>
          <t>Selling, general and administrative</t>
        </is>
      </c>
      <c r="B7" s="7" t="n">
        <v>-2799593</v>
      </c>
      <c r="C7" s="7" t="n">
        <v>-398939</v>
      </c>
      <c r="D7" s="7" t="n">
        <v>-3066264</v>
      </c>
    </row>
    <row r="8">
      <c r="A8" s="4" t="inlineStr">
        <is>
          <t>Research and development</t>
        </is>
      </c>
      <c r="B8" s="7" t="n">
        <v>-1327044</v>
      </c>
      <c r="C8" s="7" t="n">
        <v>-189102</v>
      </c>
      <c r="D8" s="7" t="n">
        <v>-1314739</v>
      </c>
    </row>
    <row r="9">
      <c r="A9" s="4" t="inlineStr">
        <is>
          <t>Total operating costs and expenses</t>
        </is>
      </c>
      <c r="B9" s="7" t="n">
        <v>-21086054</v>
      </c>
      <c r="C9" s="7" t="n">
        <v>-3004739</v>
      </c>
      <c r="D9" s="7" t="n">
        <v>-21950413</v>
      </c>
    </row>
    <row r="10">
      <c r="A10" s="4" t="inlineStr">
        <is>
          <t>Operating income</t>
        </is>
      </c>
      <c r="B10" s="7" t="n">
        <v>1525767</v>
      </c>
      <c r="C10" s="7" t="n">
        <v>217419</v>
      </c>
      <c r="D10" s="7" t="n">
        <v>2215770</v>
      </c>
    </row>
    <row r="11">
      <c r="A11" s="3" t="inlineStr">
        <is>
          <t>Other income/(expenses):</t>
        </is>
      </c>
      <c r="B11" s="4" t="inlineStr">
        <is>
          <t xml:space="preserve"> </t>
        </is>
      </c>
      <c r="C11" s="4" t="inlineStr">
        <is>
          <t xml:space="preserve"> </t>
        </is>
      </c>
      <c r="D11" s="4" t="inlineStr">
        <is>
          <t xml:space="preserve"> </t>
        </is>
      </c>
    </row>
    <row r="12">
      <c r="A12" s="4" t="inlineStr">
        <is>
          <t>Interest income</t>
        </is>
      </c>
      <c r="B12" s="7" t="n">
        <v>196472</v>
      </c>
      <c r="C12" s="7" t="n">
        <v>27997</v>
      </c>
      <c r="D12" s="7" t="n">
        <v>202401</v>
      </c>
    </row>
    <row r="13">
      <c r="A13" s="4" t="inlineStr">
        <is>
          <t>Interest expenses</t>
        </is>
      </c>
      <c r="B13" s="7" t="n">
        <v>-826737</v>
      </c>
      <c r="C13" s="7" t="n">
        <v>-117809</v>
      </c>
      <c r="D13" s="7" t="n">
        <v>-846013</v>
      </c>
    </row>
    <row r="14">
      <c r="A14" s="4" t="inlineStr">
        <is>
          <t>Foreign exchange (loss)/gain, net</t>
        </is>
      </c>
      <c r="B14" s="7" t="n">
        <v>213141</v>
      </c>
      <c r="C14" s="7" t="n">
        <v>30372</v>
      </c>
      <c r="D14" s="7" t="n">
        <v>-116094</v>
      </c>
    </row>
    <row r="15">
      <c r="A15" s="4" t="inlineStr">
        <is>
          <t>Share of (losses)/gains from equity method investments</t>
        </is>
      </c>
      <c r="B15" s="7" t="n">
        <v>16041</v>
      </c>
      <c r="C15" s="7" t="n">
        <v>2286</v>
      </c>
      <c r="D15" s="7" t="n">
        <v>-49965</v>
      </c>
    </row>
    <row r="16">
      <c r="A16" s="4" t="inlineStr">
        <is>
          <t>Others, net</t>
        </is>
      </c>
      <c r="B16" s="7" t="n">
        <v>-92250</v>
      </c>
      <c r="C16" s="7" t="n">
        <v>-13146</v>
      </c>
      <c r="D16" s="7" t="n">
        <v>112592</v>
      </c>
    </row>
    <row r="17">
      <c r="A17" s="4" t="inlineStr">
        <is>
          <t>Total other expenses, net</t>
        </is>
      </c>
      <c r="B17" s="7" t="n">
        <v>-493333</v>
      </c>
      <c r="C17" s="7" t="n">
        <v>-70300</v>
      </c>
      <c r="D17" s="7" t="n">
        <v>-697079</v>
      </c>
    </row>
    <row r="18">
      <c r="A18" s="4" t="inlineStr">
        <is>
          <t>Income before income taxes</t>
        </is>
      </c>
      <c r="B18" s="7" t="n">
        <v>1032434</v>
      </c>
      <c r="C18" s="7" t="n">
        <v>147119</v>
      </c>
      <c r="D18" s="7" t="n">
        <v>1518691</v>
      </c>
    </row>
    <row r="19">
      <c r="A19" s="4" t="inlineStr">
        <is>
          <t>Income tax expense</t>
        </is>
      </c>
      <c r="B19" s="7" t="n">
        <v>-54857</v>
      </c>
      <c r="C19" s="7" t="n">
        <v>-7817</v>
      </c>
      <c r="D19" s="7" t="n">
        <v>-41574</v>
      </c>
    </row>
    <row r="20">
      <c r="A20" s="4" t="inlineStr">
        <is>
          <t>Net income</t>
        </is>
      </c>
      <c r="B20" s="7" t="n">
        <v>977577</v>
      </c>
      <c r="C20" s="7" t="n">
        <v>139302</v>
      </c>
      <c r="D20" s="7" t="n">
        <v>1477117</v>
      </c>
    </row>
    <row r="21">
      <c r="A21" s="4" t="inlineStr">
        <is>
          <t>Less: Net income attributable to noncontrolling interests</t>
        </is>
      </c>
      <c r="B21" s="7" t="n">
        <v>24163</v>
      </c>
      <c r="C21" s="7" t="n">
        <v>3443</v>
      </c>
      <c r="D21" s="7" t="n">
        <v>17881</v>
      </c>
    </row>
    <row r="22">
      <c r="A22" s="4" t="inlineStr">
        <is>
          <t>Net income attributable to iQIYI, Inc.</t>
        </is>
      </c>
      <c r="B22" s="7" t="n">
        <v>953414</v>
      </c>
      <c r="C22" s="7" t="n">
        <v>135859</v>
      </c>
      <c r="D22" s="7" t="n">
        <v>1459236</v>
      </c>
    </row>
    <row r="23">
      <c r="A23" s="4" t="inlineStr">
        <is>
          <t>Net income attributable to iQIYI, Inc.'s ordinary shareholders</t>
        </is>
      </c>
      <c r="B23" s="7" t="n">
        <v>953414</v>
      </c>
      <c r="C23" s="7" t="n">
        <v>135859</v>
      </c>
      <c r="D23" s="7" t="n">
        <v>1459236</v>
      </c>
    </row>
    <row r="24">
      <c r="A24" s="3" t="inlineStr">
        <is>
          <t>Other comprehensive loss:</t>
        </is>
      </c>
      <c r="B24" s="4" t="inlineStr">
        <is>
          <t xml:space="preserve"> </t>
        </is>
      </c>
      <c r="C24" s="4" t="inlineStr">
        <is>
          <t xml:space="preserve"> </t>
        </is>
      </c>
      <c r="D24" s="4" t="inlineStr">
        <is>
          <t xml:space="preserve"> </t>
        </is>
      </c>
    </row>
    <row r="25">
      <c r="A25" s="4" t="inlineStr">
        <is>
          <t>Foreign currency translation adjustments</t>
        </is>
      </c>
      <c r="B25" s="7" t="n">
        <v>-248331</v>
      </c>
      <c r="C25" s="7" t="n">
        <v>-35387</v>
      </c>
      <c r="D25" s="7" t="n">
        <v>-379755</v>
      </c>
    </row>
    <row r="26">
      <c r="A26" s="4" t="inlineStr">
        <is>
          <t>Unrealized gains/(losses) on available-for-sale debt securities</t>
        </is>
      </c>
      <c r="B26" s="7" t="n">
        <v>-50948</v>
      </c>
      <c r="C26" s="7" t="n">
        <v>-7260</v>
      </c>
      <c r="D26" s="7" t="n">
        <v>653</v>
      </c>
    </row>
    <row r="27">
      <c r="A27" s="4" t="inlineStr">
        <is>
          <t>Total other comprehensive income (loss), net of tax</t>
        </is>
      </c>
      <c r="B27" s="7" t="n">
        <v>-299279</v>
      </c>
      <c r="C27" s="7" t="n">
        <v>-42647</v>
      </c>
      <c r="D27" s="7" t="n">
        <v>-379102</v>
      </c>
    </row>
    <row r="28">
      <c r="A28" s="4" t="inlineStr">
        <is>
          <t>Comprehensive income</t>
        </is>
      </c>
      <c r="B28" s="7" t="n">
        <v>678298</v>
      </c>
      <c r="C28" s="7" t="n">
        <v>96655</v>
      </c>
      <c r="D28" s="7" t="n">
        <v>1098015</v>
      </c>
    </row>
    <row r="29">
      <c r="A29" s="4" t="inlineStr">
        <is>
          <t>Less: Comprehensive income attributable to noncontrolling interests</t>
        </is>
      </c>
      <c r="B29" s="7" t="n">
        <v>23939</v>
      </c>
      <c r="C29" s="7" t="n">
        <v>3411</v>
      </c>
      <c r="D29" s="7" t="n">
        <v>18574</v>
      </c>
    </row>
    <row r="30">
      <c r="A30" s="4" t="inlineStr">
        <is>
          <t>Comprehensive income attributable to iQIYI, Inc.</t>
        </is>
      </c>
      <c r="B30" s="5" t="n">
        <v>654359</v>
      </c>
      <c r="C30" s="6" t="n">
        <v>93244</v>
      </c>
      <c r="D30" s="5" t="n">
        <v>1079441</v>
      </c>
    </row>
    <row r="31">
      <c r="A31" s="4" t="inlineStr">
        <is>
          <t>Class A and Class B ordinary share</t>
        </is>
      </c>
      <c r="B31" s="4" t="inlineStr">
        <is>
          <t xml:space="preserve"> </t>
        </is>
      </c>
      <c r="C31" s="4" t="inlineStr">
        <is>
          <t xml:space="preserve"> </t>
        </is>
      </c>
      <c r="D31" s="4" t="inlineStr">
        <is>
          <t xml:space="preserve"> </t>
        </is>
      </c>
    </row>
    <row r="32">
      <c r="A32" s="3" t="inlineStr">
        <is>
          <t>Net income per ordinary share:</t>
        </is>
      </c>
      <c r="B32" s="4" t="inlineStr">
        <is>
          <t xml:space="preserve"> </t>
        </is>
      </c>
      <c r="C32" s="4" t="inlineStr">
        <is>
          <t xml:space="preserve"> </t>
        </is>
      </c>
      <c r="D32" s="4" t="inlineStr">
        <is>
          <t xml:space="preserve"> </t>
        </is>
      </c>
    </row>
    <row r="33">
      <c r="A33" s="4" t="inlineStr">
        <is>
          <t>Basic | (per share)</t>
        </is>
      </c>
      <c r="B33" s="9" t="n">
        <v>0.14</v>
      </c>
      <c r="C33" s="10" t="n">
        <v>0.02</v>
      </c>
      <c r="D33" s="9" t="n">
        <v>0.22</v>
      </c>
    </row>
    <row r="34">
      <c r="A34" s="4" t="inlineStr">
        <is>
          <t>Diluted | (per share)</t>
        </is>
      </c>
      <c r="B34" s="9" t="n">
        <v>0.14</v>
      </c>
      <c r="C34" s="10" t="n">
        <v>0.02</v>
      </c>
      <c r="D34" s="9" t="n">
        <v>0.21</v>
      </c>
    </row>
    <row r="35">
      <c r="A35" s="3" t="inlineStr">
        <is>
          <t>Shares used in net income per Class A and Class B ordinary share computation:</t>
        </is>
      </c>
      <c r="B35" s="4" t="inlineStr">
        <is>
          <t xml:space="preserve"> </t>
        </is>
      </c>
      <c r="C35" s="4" t="inlineStr">
        <is>
          <t xml:space="preserve"> </t>
        </is>
      </c>
      <c r="D35" s="4" t="inlineStr">
        <is>
          <t xml:space="preserve"> </t>
        </is>
      </c>
    </row>
    <row r="36">
      <c r="A36" s="4" t="inlineStr">
        <is>
          <t>Basic</t>
        </is>
      </c>
      <c r="B36" s="7" t="n">
        <v>6727008604</v>
      </c>
      <c r="C36" s="7" t="n">
        <v>6727008604</v>
      </c>
      <c r="D36" s="7" t="n">
        <v>6662590606</v>
      </c>
    </row>
    <row r="37">
      <c r="A37" s="4" t="inlineStr">
        <is>
          <t>Diluted</t>
        </is>
      </c>
      <c r="B37" s="7" t="n">
        <v>6808487043</v>
      </c>
      <c r="C37" s="7" t="n">
        <v>6808487043</v>
      </c>
      <c r="D37" s="7" t="n">
        <v>6819784989</v>
      </c>
    </row>
    <row r="38">
      <c r="A38" s="4" t="inlineStr">
        <is>
          <t>American Depositary Shares</t>
        </is>
      </c>
      <c r="B38" s="4" t="inlineStr">
        <is>
          <t xml:space="preserve"> </t>
        </is>
      </c>
      <c r="C38" s="4" t="inlineStr">
        <is>
          <t xml:space="preserve"> </t>
        </is>
      </c>
      <c r="D38" s="4" t="inlineStr">
        <is>
          <t xml:space="preserve"> </t>
        </is>
      </c>
    </row>
    <row r="39">
      <c r="A39" s="3" t="inlineStr">
        <is>
          <t>Net income per ordinary share:</t>
        </is>
      </c>
      <c r="B39" s="4" t="inlineStr">
        <is>
          <t xml:space="preserve"> </t>
        </is>
      </c>
      <c r="C39" s="4" t="inlineStr">
        <is>
          <t xml:space="preserve"> </t>
        </is>
      </c>
      <c r="D39" s="4" t="inlineStr">
        <is>
          <t xml:space="preserve"> </t>
        </is>
      </c>
    </row>
    <row r="40">
      <c r="A40" s="4" t="inlineStr">
        <is>
          <t>Basic | (per share)</t>
        </is>
      </c>
      <c r="B40" s="9" t="n">
        <v>0.99</v>
      </c>
      <c r="C40" s="10" t="n">
        <v>0.14</v>
      </c>
      <c r="D40" s="9" t="n">
        <v>1.53</v>
      </c>
    </row>
    <row r="41">
      <c r="A41" s="4" t="inlineStr">
        <is>
          <t>Diluted | (per share)</t>
        </is>
      </c>
      <c r="B41" s="9" t="n">
        <v>0.98</v>
      </c>
      <c r="C41" s="10" t="n">
        <v>0.14</v>
      </c>
      <c r="D41" s="11" t="n">
        <v>1.5</v>
      </c>
    </row>
    <row r="42">
      <c r="A42" s="4" t="inlineStr">
        <is>
          <t>Membership servic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5" t="n">
        <v>13660126</v>
      </c>
      <c r="C44" s="6" t="n">
        <v>1946552</v>
      </c>
      <c r="D44" s="5" t="n">
        <v>15505489</v>
      </c>
    </row>
    <row r="45">
      <c r="A45" s="4" t="inlineStr">
        <is>
          <t>Online advertising servic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7" t="n">
        <v>4280351</v>
      </c>
      <c r="C47" s="7" t="n">
        <v>609945</v>
      </c>
      <c r="D47" s="7" t="n">
        <v>4573390</v>
      </c>
    </row>
    <row r="48">
      <c r="A48" s="4" t="inlineStr">
        <is>
          <t>Content distribution</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7" t="n">
        <v>2440212</v>
      </c>
      <c r="C50" s="7" t="n">
        <v>347727</v>
      </c>
      <c r="D50" s="7" t="n">
        <v>1952551</v>
      </c>
    </row>
    <row r="51">
      <c r="A51" s="4" t="inlineStr">
        <is>
          <t>Other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5" t="n">
        <v>2231132</v>
      </c>
      <c r="C53" s="6" t="n">
        <v>317934</v>
      </c>
      <c r="D53" s="5" t="n">
        <v>21347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Equity Investments without Readily Determinable Fair Value (Details) ¥ in Thousands, $ in Thousands</t>
        </is>
      </c>
      <c r="B1" s="2" t="inlineStr">
        <is>
          <t>Sep. 30, 2024 CNY (¥)</t>
        </is>
      </c>
      <c r="C1" s="2" t="inlineStr">
        <is>
          <t>Sep. 30, 2024 USD ($)</t>
        </is>
      </c>
      <c r="D1" s="2" t="inlineStr">
        <is>
          <t>Dec. 31, 2023 CNY (¥)</t>
        </is>
      </c>
    </row>
    <row r="2">
      <c r="A2" s="3" t="inlineStr">
        <is>
          <t>Schedule Of Investments [Abstract]</t>
        </is>
      </c>
      <c r="B2" s="4" t="inlineStr">
        <is>
          <t xml:space="preserve"> </t>
        </is>
      </c>
      <c r="C2" s="4" t="inlineStr">
        <is>
          <t xml:space="preserve"> </t>
        </is>
      </c>
      <c r="D2" s="4" t="inlineStr">
        <is>
          <t xml:space="preserve"> </t>
        </is>
      </c>
    </row>
    <row r="3">
      <c r="A3" s="4" t="inlineStr">
        <is>
          <t>Initial cost basis</t>
        </is>
      </c>
      <c r="B3" s="5" t="n">
        <v>2175562</v>
      </c>
      <c r="C3" s="6" t="n">
        <v>310015</v>
      </c>
      <c r="D3" s="5" t="n">
        <v>2474037</v>
      </c>
    </row>
    <row r="4">
      <c r="A4" s="4" t="inlineStr">
        <is>
          <t>Cumulative unrealized gains</t>
        </is>
      </c>
      <c r="B4" s="7" t="n">
        <v>79040</v>
      </c>
      <c r="C4" s="7" t="n">
        <v>11263</v>
      </c>
      <c r="D4" s="7" t="n">
        <v>82746</v>
      </c>
    </row>
    <row r="5">
      <c r="A5" s="4" t="inlineStr">
        <is>
          <t>Cumulative unrealized losses (including impairment)</t>
        </is>
      </c>
      <c r="B5" s="7" t="n">
        <v>-1115421</v>
      </c>
      <c r="C5" s="7" t="n">
        <v>-158946</v>
      </c>
      <c r="D5" s="7" t="n">
        <v>-970194</v>
      </c>
    </row>
    <row r="6">
      <c r="A6" s="4" t="inlineStr">
        <is>
          <t>Total carrying amount</t>
        </is>
      </c>
      <c r="B6" s="5" t="n">
        <v>1139181</v>
      </c>
      <c r="C6" s="6" t="n">
        <v>162332</v>
      </c>
      <c r="D6" s="5" t="n">
        <v>15865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s>
  <sheetData>
    <row r="1">
      <c r="A1" s="1" t="inlineStr">
        <is>
          <t>Long-term Investments - Additional Information (Details) ¥ in Thousands, $ in Thousands</t>
        </is>
      </c>
      <c r="B1" s="2" t="inlineStr">
        <is>
          <t>9 Months Ended</t>
        </is>
      </c>
      <c r="E1" s="2" t="inlineStr">
        <is>
          <t>12 Months Ended</t>
        </is>
      </c>
    </row>
    <row r="2">
      <c r="B2" s="2" t="inlineStr">
        <is>
          <t>Sep. 30, 2024 CNY (¥)</t>
        </is>
      </c>
      <c r="C2" s="2" t="inlineStr">
        <is>
          <t>Sep. 30, 2024 USD ($)</t>
        </is>
      </c>
      <c r="D2" s="2" t="inlineStr">
        <is>
          <t>Sep. 30, 2023 CNY (¥)</t>
        </is>
      </c>
      <c r="E2" s="2" t="inlineStr">
        <is>
          <t>Dec. 31, 2022 CNY (¥)</t>
        </is>
      </c>
      <c r="F2" s="2" t="inlineStr">
        <is>
          <t>Sep. 30, 2024 USD ($)</t>
        </is>
      </c>
      <c r="G2" s="2" t="inlineStr">
        <is>
          <t>Dec. 31, 2023 CNY (¥)</t>
        </is>
      </c>
      <c r="H2" s="2" t="inlineStr">
        <is>
          <t>Jan. 01, 2022 CNY (¥) Seat</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s recognized on equity investments without readily determinable fair values</t>
        </is>
      </c>
      <c r="B4" s="5" t="n">
        <v>133609</v>
      </c>
      <c r="C4" s="6" t="n">
        <v>19039</v>
      </c>
      <c r="D4" s="5" t="n">
        <v>240356</v>
      </c>
      <c r="E4" s="4" t="inlineStr">
        <is>
          <t xml:space="preserve"> </t>
        </is>
      </c>
      <c r="F4" s="4" t="inlineStr">
        <is>
          <t xml:space="preserve"> </t>
        </is>
      </c>
      <c r="G4" s="4" t="inlineStr">
        <is>
          <t xml:space="preserve"> </t>
        </is>
      </c>
      <c r="H4" s="4" t="inlineStr">
        <is>
          <t xml:space="preserve"> </t>
        </is>
      </c>
    </row>
    <row r="5">
      <c r="A5" s="4" t="inlineStr">
        <is>
          <t>Equity method investments</t>
        </is>
      </c>
      <c r="B5" s="5" t="n">
        <v>197706</v>
      </c>
      <c r="C5" s="4" t="inlineStr">
        <is>
          <t xml:space="preserve"> </t>
        </is>
      </c>
      <c r="D5" s="4" t="inlineStr">
        <is>
          <t xml:space="preserve"> </t>
        </is>
      </c>
      <c r="E5" s="4" t="inlineStr">
        <is>
          <t xml:space="preserve"> </t>
        </is>
      </c>
      <c r="F5" s="6" t="n">
        <v>28173</v>
      </c>
      <c r="G5" s="5" t="n">
        <v>183375</v>
      </c>
      <c r="H5" s="4" t="inlineStr">
        <is>
          <t xml:space="preserve"> </t>
        </is>
      </c>
    </row>
    <row r="6">
      <c r="A6" s="4" t="inlineStr">
        <is>
          <t>Strawb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mmary Of 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14" t="n">
        <v>0.1378</v>
      </c>
      <c r="C8" s="4" t="inlineStr">
        <is>
          <t xml:space="preserve"> </t>
        </is>
      </c>
      <c r="D8" s="4" t="inlineStr">
        <is>
          <t xml:space="preserve"> </t>
        </is>
      </c>
      <c r="E8" s="4" t="inlineStr">
        <is>
          <t xml:space="preserve"> </t>
        </is>
      </c>
      <c r="F8" s="14" t="n">
        <v>0.1378</v>
      </c>
      <c r="G8" s="14" t="n">
        <v>0.139</v>
      </c>
      <c r="H8" s="4" t="inlineStr">
        <is>
          <t xml:space="preserve"> </t>
        </is>
      </c>
    </row>
    <row r="9">
      <c r="A9" s="4" t="inlineStr">
        <is>
          <t>Asset impairment charges</t>
        </is>
      </c>
      <c r="B9" s="4" t="inlineStr">
        <is>
          <t xml:space="preserve"> </t>
        </is>
      </c>
      <c r="C9" s="4" t="inlineStr">
        <is>
          <t xml:space="preserve"> </t>
        </is>
      </c>
      <c r="D9" s="5" t="n">
        <v>33639</v>
      </c>
      <c r="E9" s="4" t="inlineStr">
        <is>
          <t xml:space="preserve"> </t>
        </is>
      </c>
      <c r="F9" s="4" t="inlineStr">
        <is>
          <t xml:space="preserve"> </t>
        </is>
      </c>
      <c r="G9" s="4" t="inlineStr">
        <is>
          <t xml:space="preserve"> </t>
        </is>
      </c>
      <c r="H9" s="4" t="inlineStr">
        <is>
          <t xml:space="preserve"> </t>
        </is>
      </c>
    </row>
    <row r="10">
      <c r="A10" s="4" t="inlineStr">
        <is>
          <t>Equity method investments, fair value</t>
        </is>
      </c>
      <c r="B10" s="5" t="n">
        <v>52745</v>
      </c>
      <c r="C10" s="4" t="inlineStr">
        <is>
          <t xml:space="preserve"> </t>
        </is>
      </c>
      <c r="D10" s="4" t="inlineStr">
        <is>
          <t xml:space="preserve"> </t>
        </is>
      </c>
      <c r="E10" s="4" t="inlineStr">
        <is>
          <t xml:space="preserve"> </t>
        </is>
      </c>
      <c r="F10" s="6" t="n">
        <v>7516</v>
      </c>
      <c r="G10" s="4" t="inlineStr">
        <is>
          <t xml:space="preserve"> </t>
        </is>
      </c>
      <c r="H10" s="4" t="inlineStr">
        <is>
          <t xml:space="preserve"> </t>
        </is>
      </c>
    </row>
    <row r="11">
      <c r="A11" s="4" t="inlineStr">
        <is>
          <t>Dreamag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oting approval percentage in sharehold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6</v>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502</v>
      </c>
    </row>
    <row r="15">
      <c r="A15" s="4" t="inlineStr">
        <is>
          <t>Basis differences and investment 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8084</v>
      </c>
    </row>
    <row r="16">
      <c r="A16" s="4" t="inlineStr">
        <is>
          <t>Number of board seats held | Sea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v>
      </c>
    </row>
    <row r="17">
      <c r="A17" s="4" t="inlineStr">
        <is>
          <t>Number of board seats | Sea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7</v>
      </c>
    </row>
    <row r="18">
      <c r="A18" s="4" t="inlineStr">
        <is>
          <t>Net gains recognized in others, net</t>
        </is>
      </c>
      <c r="B18" s="4" t="inlineStr">
        <is>
          <t xml:space="preserve"> </t>
        </is>
      </c>
      <c r="C18" s="4" t="inlineStr">
        <is>
          <t xml:space="preserve"> </t>
        </is>
      </c>
      <c r="D18" s="4" t="inlineStr">
        <is>
          <t xml:space="preserve"> </t>
        </is>
      </c>
      <c r="E18" s="5" t="n">
        <v>367717</v>
      </c>
      <c r="F18" s="4" t="inlineStr">
        <is>
          <t xml:space="preserve"> </t>
        </is>
      </c>
      <c r="G18" s="4" t="inlineStr">
        <is>
          <t xml:space="preserve"> </t>
        </is>
      </c>
      <c r="H18" s="4" t="inlineStr">
        <is>
          <t xml:space="preserve"> </t>
        </is>
      </c>
    </row>
    <row r="19">
      <c r="A19" s="4" t="inlineStr">
        <is>
          <t>Equity method investments, maximum potential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0044</v>
      </c>
    </row>
    <row r="20">
      <c r="A20" s="4" t="inlineStr">
        <is>
          <t>Dreamagic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 ownership percentage</t>
        </is>
      </c>
      <c r="B22" s="14" t="n">
        <v>0.4266</v>
      </c>
      <c r="C22" s="4" t="inlineStr">
        <is>
          <t xml:space="preserve"> </t>
        </is>
      </c>
      <c r="D22" s="4" t="inlineStr">
        <is>
          <t xml:space="preserve"> </t>
        </is>
      </c>
      <c r="E22" s="4" t="inlineStr">
        <is>
          <t xml:space="preserve"> </t>
        </is>
      </c>
      <c r="F22" s="14" t="n">
        <v>0.4266</v>
      </c>
      <c r="G22" s="14" t="n">
        <v>0.4266</v>
      </c>
      <c r="H22" s="4" t="inlineStr">
        <is>
          <t xml:space="preserve"> </t>
        </is>
      </c>
    </row>
    <row r="23">
      <c r="A23" s="4" t="inlineStr">
        <is>
          <t>Equity method investment common stock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0.8195</v>
      </c>
    </row>
    <row r="24">
      <c r="A24" s="4" t="inlineStr">
        <is>
          <t>Dreamagic |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0.446</v>
      </c>
    </row>
    <row r="27">
      <c r="A27" s="4" t="inlineStr">
        <is>
          <t>Equity securities, equity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0.072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Realized and Unrealized Gains and Losses for Equity Securities Without Readily Determinable Fair Values (Details) ¥ in Thousands, $ in Thousands</t>
        </is>
      </c>
      <c r="B1" s="2" t="inlineStr">
        <is>
          <t>9 Months Ended</t>
        </is>
      </c>
    </row>
    <row r="2">
      <c r="B2" s="2" t="inlineStr">
        <is>
          <t>Sep. 30, 2024 CNY (¥)</t>
        </is>
      </c>
      <c r="C2" s="2" t="inlineStr">
        <is>
          <t>Sep. 30, 2024 USD ($)</t>
        </is>
      </c>
      <c r="D2" s="2" t="inlineStr">
        <is>
          <t>Sep. 30, 2023 CNY (¥)</t>
        </is>
      </c>
    </row>
    <row r="3">
      <c r="A3" s="3" t="inlineStr">
        <is>
          <t>Schedule Of Investments [Abstract]</t>
        </is>
      </c>
      <c r="B3" s="4" t="inlineStr">
        <is>
          <t xml:space="preserve"> </t>
        </is>
      </c>
      <c r="C3" s="4" t="inlineStr">
        <is>
          <t xml:space="preserve"> </t>
        </is>
      </c>
      <c r="D3" s="4" t="inlineStr">
        <is>
          <t xml:space="preserve"> </t>
        </is>
      </c>
    </row>
    <row r="4">
      <c r="A4" s="4" t="inlineStr">
        <is>
          <t>Gross unrealized gains (upward adjustments)</t>
        </is>
      </c>
      <c r="B4" s="5" t="n">
        <v>0</v>
      </c>
      <c r="C4" s="6" t="n">
        <v>0</v>
      </c>
      <c r="D4" s="5" t="n">
        <v>4184</v>
      </c>
    </row>
    <row r="5">
      <c r="A5" s="4" t="inlineStr">
        <is>
          <t>Gross unrealized losses (downward adjustments excluding impairment)</t>
        </is>
      </c>
      <c r="B5" s="7" t="n">
        <v>0</v>
      </c>
      <c r="C5" s="7" t="n">
        <v>0</v>
      </c>
      <c r="D5" s="7" t="n">
        <v>-8211</v>
      </c>
    </row>
    <row r="6">
      <c r="A6" s="4" t="inlineStr">
        <is>
          <t>Net unrealized losses on equity securities held</t>
        </is>
      </c>
      <c r="B6" s="7" t="n">
        <v>0</v>
      </c>
      <c r="C6" s="7" t="n">
        <v>0</v>
      </c>
      <c r="D6" s="7" t="n">
        <v>-4027</v>
      </c>
    </row>
    <row r="7">
      <c r="A7" s="4" t="inlineStr">
        <is>
          <t>Net realized gains on equity securities sold</t>
        </is>
      </c>
      <c r="B7" s="7" t="n">
        <v>21000</v>
      </c>
      <c r="C7" s="7" t="n">
        <v>2992</v>
      </c>
      <c r="D7" s="7" t="n">
        <v>0</v>
      </c>
    </row>
    <row r="8">
      <c r="A8" s="4" t="inlineStr">
        <is>
          <t>Total net (losses)/gains recognized</t>
        </is>
      </c>
      <c r="B8" s="5" t="n">
        <v>21000</v>
      </c>
      <c r="C8" s="6" t="n">
        <v>2992</v>
      </c>
      <c r="D8" s="5" t="n">
        <v>-402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Available-for-Sale Debt Investments (Details) ¥ in Thousands, $ in Thousands</t>
        </is>
      </c>
      <c r="B1" s="2" t="inlineStr">
        <is>
          <t>Sep. 30, 2024 CNY (¥)</t>
        </is>
      </c>
      <c r="C1" s="2" t="inlineStr">
        <is>
          <t>Sep. 30, 2024 USD ($)</t>
        </is>
      </c>
      <c r="D1" s="2" t="inlineStr">
        <is>
          <t>Dec. 31, 2023 CNY (¥)</t>
        </is>
      </c>
    </row>
    <row r="2">
      <c r="A2" s="3" t="inlineStr">
        <is>
          <t>Investments, Debt and Equity Securities [Abstract]</t>
        </is>
      </c>
      <c r="B2" s="4" t="inlineStr">
        <is>
          <t xml:space="preserve"> </t>
        </is>
      </c>
      <c r="C2" s="4" t="inlineStr">
        <is>
          <t xml:space="preserve"> </t>
        </is>
      </c>
      <c r="D2" s="4" t="inlineStr">
        <is>
          <t xml:space="preserve"> </t>
        </is>
      </c>
    </row>
    <row r="3">
      <c r="A3" s="4" t="inlineStr">
        <is>
          <t>Cost or Amortized cost</t>
        </is>
      </c>
      <c r="B3" s="5" t="n">
        <v>798064</v>
      </c>
      <c r="C3" s="6" t="n">
        <v>113723</v>
      </c>
      <c r="D3" s="5" t="n">
        <v>315087</v>
      </c>
    </row>
    <row r="4">
      <c r="A4" s="4" t="inlineStr">
        <is>
          <t>Gross unrealized gains</t>
        </is>
      </c>
      <c r="B4" s="7" t="n">
        <v>22443</v>
      </c>
      <c r="C4" s="7" t="n">
        <v>3198</v>
      </c>
      <c r="D4" s="7" t="n">
        <v>169008</v>
      </c>
    </row>
    <row r="5">
      <c r="A5" s="4" t="inlineStr">
        <is>
          <t>Gross unrealized losses</t>
        </is>
      </c>
      <c r="B5" s="7" t="n">
        <v>-110328</v>
      </c>
      <c r="C5" s="7" t="n">
        <v>-15722</v>
      </c>
      <c r="D5" s="7" t="n">
        <v>-18089</v>
      </c>
    </row>
    <row r="6">
      <c r="A6" s="4" t="inlineStr">
        <is>
          <t>Fair value</t>
        </is>
      </c>
      <c r="B6" s="5" t="n">
        <v>710179</v>
      </c>
      <c r="C6" s="6" t="n">
        <v>101199</v>
      </c>
      <c r="D6" s="5" t="n">
        <v>4660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d Copyrights, Net - Schedule of Licensed Copyrights, Net (Details) ¥ in Thousands, $ in Thousands</t>
        </is>
      </c>
      <c r="B1" s="2" t="inlineStr">
        <is>
          <t>Sep. 30, 2024 CNY (¥)</t>
        </is>
      </c>
      <c r="C1" s="2" t="inlineStr">
        <is>
          <t>Sep. 30, 2024 USD ($)</t>
        </is>
      </c>
      <c r="D1" s="2" t="inlineStr">
        <is>
          <t>Dec. 31, 2023 CNY (¥)</t>
        </is>
      </c>
    </row>
    <row r="2">
      <c r="A2" s="4" t="inlineStr">
        <is>
          <t>Broadcasting Rights</t>
        </is>
      </c>
      <c r="B2" s="4" t="inlineStr">
        <is>
          <t xml:space="preserve"> </t>
        </is>
      </c>
      <c r="C2" s="4" t="inlineStr">
        <is>
          <t xml:space="preserve"> </t>
        </is>
      </c>
      <c r="D2" s="4" t="inlineStr">
        <is>
          <t xml:space="preserve"> </t>
        </is>
      </c>
    </row>
    <row r="3">
      <c r="A3" s="3" t="inlineStr">
        <is>
          <t>Finite Lived License Agreements [Line Items]</t>
        </is>
      </c>
      <c r="B3" s="4" t="inlineStr">
        <is>
          <t xml:space="preserve"> </t>
        </is>
      </c>
      <c r="C3" s="4" t="inlineStr">
        <is>
          <t xml:space="preserve"> </t>
        </is>
      </c>
      <c r="D3" s="4" t="inlineStr">
        <is>
          <t xml:space="preserve"> </t>
        </is>
      </c>
    </row>
    <row r="4">
      <c r="A4" s="4" t="inlineStr">
        <is>
          <t>Finite-Lived License Agreements, Gross</t>
        </is>
      </c>
      <c r="B4" s="5" t="n">
        <v>46506653</v>
      </c>
      <c r="C4" s="4" t="inlineStr">
        <is>
          <t xml:space="preserve"> </t>
        </is>
      </c>
      <c r="D4" s="5" t="n">
        <v>44838191</v>
      </c>
    </row>
    <row r="5">
      <c r="A5" s="4" t="inlineStr">
        <is>
          <t>Finite-Lived License Agreements, Accumulated Amortization</t>
        </is>
      </c>
      <c r="B5" s="7" t="n">
        <v>-38909009</v>
      </c>
      <c r="C5" s="4" t="inlineStr">
        <is>
          <t xml:space="preserve"> </t>
        </is>
      </c>
      <c r="D5" s="7" t="n">
        <v>-37060309</v>
      </c>
    </row>
    <row r="6">
      <c r="A6" s="4" t="inlineStr">
        <is>
          <t>Finite-Lived License Agreements, Impairment Amount</t>
        </is>
      </c>
      <c r="B6" s="7" t="n">
        <v>-212657</v>
      </c>
      <c r="C6" s="4" t="inlineStr">
        <is>
          <t xml:space="preserve"> </t>
        </is>
      </c>
      <c r="D6" s="7" t="n">
        <v>-228853</v>
      </c>
    </row>
    <row r="7">
      <c r="A7" s="4" t="inlineStr">
        <is>
          <t>Finite-Lived License Agreements, Net</t>
        </is>
      </c>
      <c r="B7" s="7" t="n">
        <v>7384987</v>
      </c>
      <c r="C7" s="6" t="n">
        <v>1052352</v>
      </c>
      <c r="D7" s="7" t="n">
        <v>7549029</v>
      </c>
    </row>
    <row r="8">
      <c r="A8" s="4" t="inlineStr">
        <is>
          <t>Finite-Lived License Agreements, Gross, Current</t>
        </is>
      </c>
      <c r="B8" s="7" t="n">
        <v>7890083</v>
      </c>
      <c r="C8" s="4" t="inlineStr">
        <is>
          <t xml:space="preserve"> </t>
        </is>
      </c>
      <c r="D8" s="7" t="n">
        <v>7773805</v>
      </c>
    </row>
    <row r="9">
      <c r="A9" s="4" t="inlineStr">
        <is>
          <t>Finite-Lived License Agreements, Accumulated Amortization, Current</t>
        </is>
      </c>
      <c r="B9" s="7" t="n">
        <v>-7357234</v>
      </c>
      <c r="C9" s="4" t="inlineStr">
        <is>
          <t xml:space="preserve"> </t>
        </is>
      </c>
      <c r="D9" s="7" t="n">
        <v>-7177844</v>
      </c>
    </row>
    <row r="10">
      <c r="A10" s="4" t="inlineStr">
        <is>
          <t>Finite-Lived License Agreements, Impairment Amount, Current</t>
        </is>
      </c>
      <c r="B10" s="7" t="n">
        <v>-10354</v>
      </c>
      <c r="C10" s="4" t="inlineStr">
        <is>
          <t xml:space="preserve"> </t>
        </is>
      </c>
      <c r="D10" s="7" t="n">
        <v>-13440</v>
      </c>
    </row>
    <row r="11">
      <c r="A11" s="4" t="inlineStr">
        <is>
          <t>Net carrying value, current portion</t>
        </is>
      </c>
      <c r="B11" s="7" t="n">
        <v>522495</v>
      </c>
      <c r="C11" s="7" t="n">
        <v>74455</v>
      </c>
      <c r="D11" s="7" t="n">
        <v>582521</v>
      </c>
    </row>
    <row r="12">
      <c r="A12" s="4" t="inlineStr">
        <is>
          <t>Gross carrying value, non-current portion</t>
        </is>
      </c>
      <c r="B12" s="7" t="n">
        <v>38616570</v>
      </c>
      <c r="C12" s="4" t="inlineStr">
        <is>
          <t xml:space="preserve"> </t>
        </is>
      </c>
      <c r="D12" s="7" t="n">
        <v>37064386</v>
      </c>
    </row>
    <row r="13">
      <c r="A13" s="4" t="inlineStr">
        <is>
          <t>Finite-Lived License Agreements, Accumulated Amortization, Non-current</t>
        </is>
      </c>
      <c r="B13" s="7" t="n">
        <v>-31551775</v>
      </c>
      <c r="C13" s="4" t="inlineStr">
        <is>
          <t xml:space="preserve"> </t>
        </is>
      </c>
      <c r="D13" s="7" t="n">
        <v>-29882465</v>
      </c>
    </row>
    <row r="14">
      <c r="A14" s="4" t="inlineStr">
        <is>
          <t>Finite-Lived License Agreements, Impairment Amount, Non-current</t>
        </is>
      </c>
      <c r="B14" s="7" t="n">
        <v>-202303</v>
      </c>
      <c r="C14" s="4" t="inlineStr">
        <is>
          <t xml:space="preserve"> </t>
        </is>
      </c>
      <c r="D14" s="7" t="n">
        <v>-215413</v>
      </c>
    </row>
    <row r="15">
      <c r="A15" s="4" t="inlineStr">
        <is>
          <t>Net carrying value, non-current portion</t>
        </is>
      </c>
      <c r="B15" s="7" t="n">
        <v>6862492</v>
      </c>
      <c r="C15" s="7" t="n">
        <v>977897</v>
      </c>
      <c r="D15" s="7" t="n">
        <v>6966508</v>
      </c>
    </row>
    <row r="16">
      <c r="A16" s="4" t="inlineStr">
        <is>
          <t>Sublicensing Rights</t>
        </is>
      </c>
      <c r="B16" s="4" t="inlineStr">
        <is>
          <t xml:space="preserve"> </t>
        </is>
      </c>
      <c r="C16" s="4" t="inlineStr">
        <is>
          <t xml:space="preserve"> </t>
        </is>
      </c>
      <c r="D16" s="4" t="inlineStr">
        <is>
          <t xml:space="preserve"> </t>
        </is>
      </c>
    </row>
    <row r="17">
      <c r="A17" s="3" t="inlineStr">
        <is>
          <t>Finite Lived License Agreements [Line Items]</t>
        </is>
      </c>
      <c r="B17" s="4" t="inlineStr">
        <is>
          <t xml:space="preserve"> </t>
        </is>
      </c>
      <c r="C17" s="4" t="inlineStr">
        <is>
          <t xml:space="preserve"> </t>
        </is>
      </c>
      <c r="D17" s="4" t="inlineStr">
        <is>
          <t xml:space="preserve"> </t>
        </is>
      </c>
    </row>
    <row r="18">
      <c r="A18" s="4" t="inlineStr">
        <is>
          <t>Finite-Lived License Agreements, Gross</t>
        </is>
      </c>
      <c r="B18" s="7" t="n">
        <v>8328984</v>
      </c>
      <c r="C18" s="4" t="inlineStr">
        <is>
          <t xml:space="preserve"> </t>
        </is>
      </c>
      <c r="D18" s="7" t="n">
        <v>7667525</v>
      </c>
    </row>
    <row r="19">
      <c r="A19" s="4" t="inlineStr">
        <is>
          <t>Finite-Lived License Agreements, Accumulated Amortization</t>
        </is>
      </c>
      <c r="B19" s="7" t="n">
        <v>-8328984</v>
      </c>
      <c r="C19" s="4" t="inlineStr">
        <is>
          <t xml:space="preserve"> </t>
        </is>
      </c>
      <c r="D19" s="7" t="n">
        <v>-7667525</v>
      </c>
    </row>
    <row r="20">
      <c r="A20" s="4" t="inlineStr">
        <is>
          <t>Finite-Lived License Agreements, Impairment Amount</t>
        </is>
      </c>
      <c r="B20" s="7" t="n">
        <v>0</v>
      </c>
      <c r="C20" s="4" t="inlineStr">
        <is>
          <t xml:space="preserve"> </t>
        </is>
      </c>
      <c r="D20" s="7" t="n">
        <v>0</v>
      </c>
    </row>
    <row r="21">
      <c r="A21" s="4" t="inlineStr">
        <is>
          <t>Finite-Lived License Agreements, Net</t>
        </is>
      </c>
      <c r="B21" s="7" t="n">
        <v>0</v>
      </c>
      <c r="C21" s="7" t="n">
        <v>0</v>
      </c>
      <c r="D21" s="7" t="n">
        <v>0</v>
      </c>
    </row>
    <row r="22">
      <c r="A22" s="4" t="inlineStr">
        <is>
          <t>Finite-Lived License Agreements, Gross, Current</t>
        </is>
      </c>
      <c r="B22" s="7" t="n">
        <v>8328984</v>
      </c>
      <c r="C22" s="4" t="inlineStr">
        <is>
          <t xml:space="preserve"> </t>
        </is>
      </c>
      <c r="D22" s="7" t="n">
        <v>7667525</v>
      </c>
    </row>
    <row r="23">
      <c r="A23" s="4" t="inlineStr">
        <is>
          <t>Finite-Lived License Agreements, Accumulated Amortization, Current</t>
        </is>
      </c>
      <c r="B23" s="7" t="n">
        <v>-8328984</v>
      </c>
      <c r="C23" s="4" t="inlineStr">
        <is>
          <t xml:space="preserve"> </t>
        </is>
      </c>
      <c r="D23" s="7" t="n">
        <v>-7667525</v>
      </c>
    </row>
    <row r="24">
      <c r="A24" s="4" t="inlineStr">
        <is>
          <t>Finite-Lived License Agreements, Impairment Amount, Current</t>
        </is>
      </c>
      <c r="B24" s="7" t="n">
        <v>0</v>
      </c>
      <c r="C24" s="4" t="inlineStr">
        <is>
          <t xml:space="preserve"> </t>
        </is>
      </c>
      <c r="D24" s="7" t="n">
        <v>0</v>
      </c>
    </row>
    <row r="25">
      <c r="A25" s="4" t="inlineStr">
        <is>
          <t>Net carrying value, current portion</t>
        </is>
      </c>
      <c r="B25" s="7" t="n">
        <v>0</v>
      </c>
      <c r="C25" s="7" t="n">
        <v>0</v>
      </c>
      <c r="D25" s="7" t="n">
        <v>0</v>
      </c>
    </row>
    <row r="26">
      <c r="A26" s="4" t="inlineStr">
        <is>
          <t>Gross carrying value, non-current portion</t>
        </is>
      </c>
      <c r="B26" s="7" t="n">
        <v>0</v>
      </c>
      <c r="C26" s="4" t="inlineStr">
        <is>
          <t xml:space="preserve"> </t>
        </is>
      </c>
      <c r="D26" s="7" t="n">
        <v>0</v>
      </c>
    </row>
    <row r="27">
      <c r="A27" s="4" t="inlineStr">
        <is>
          <t>Finite-Lived License Agreements, Accumulated Amortization, Non-current</t>
        </is>
      </c>
      <c r="B27" s="7" t="n">
        <v>0</v>
      </c>
      <c r="C27" s="4" t="inlineStr">
        <is>
          <t xml:space="preserve"> </t>
        </is>
      </c>
      <c r="D27" s="7" t="n">
        <v>0</v>
      </c>
    </row>
    <row r="28">
      <c r="A28" s="4" t="inlineStr">
        <is>
          <t>Finite-Lived License Agreements, Impairment Amount, Non-current</t>
        </is>
      </c>
      <c r="B28" s="7" t="n">
        <v>0</v>
      </c>
      <c r="C28" s="4" t="inlineStr">
        <is>
          <t xml:space="preserve"> </t>
        </is>
      </c>
      <c r="D28" s="7" t="n">
        <v>0</v>
      </c>
    </row>
    <row r="29">
      <c r="A29" s="4" t="inlineStr">
        <is>
          <t>Net carrying value, non-current portion</t>
        </is>
      </c>
      <c r="B29" s="7" t="n">
        <v>0</v>
      </c>
      <c r="C29" s="7" t="n">
        <v>0</v>
      </c>
      <c r="D29" s="7" t="n">
        <v>0</v>
      </c>
    </row>
    <row r="30">
      <c r="A30" s="4" t="inlineStr">
        <is>
          <t>Licensed Copyrights</t>
        </is>
      </c>
      <c r="B30" s="4" t="inlineStr">
        <is>
          <t xml:space="preserve"> </t>
        </is>
      </c>
      <c r="C30" s="4" t="inlineStr">
        <is>
          <t xml:space="preserve"> </t>
        </is>
      </c>
      <c r="D30" s="4" t="inlineStr">
        <is>
          <t xml:space="preserve"> </t>
        </is>
      </c>
    </row>
    <row r="31">
      <c r="A31" s="3" t="inlineStr">
        <is>
          <t>Finite Lived License Agreements [Line Items]</t>
        </is>
      </c>
      <c r="B31" s="4" t="inlineStr">
        <is>
          <t xml:space="preserve"> </t>
        </is>
      </c>
      <c r="C31" s="4" t="inlineStr">
        <is>
          <t xml:space="preserve"> </t>
        </is>
      </c>
      <c r="D31" s="4" t="inlineStr">
        <is>
          <t xml:space="preserve"> </t>
        </is>
      </c>
    </row>
    <row r="32">
      <c r="A32" s="4" t="inlineStr">
        <is>
          <t>Finite-Lived License Agreements, Gross</t>
        </is>
      </c>
      <c r="B32" s="7" t="n">
        <v>54835637</v>
      </c>
      <c r="C32" s="4" t="inlineStr">
        <is>
          <t xml:space="preserve"> </t>
        </is>
      </c>
      <c r="D32" s="7" t="n">
        <v>52505716</v>
      </c>
    </row>
    <row r="33">
      <c r="A33" s="4" t="inlineStr">
        <is>
          <t>Finite-Lived License Agreements, Accumulated Amortization</t>
        </is>
      </c>
      <c r="B33" s="7" t="n">
        <v>-47237993</v>
      </c>
      <c r="C33" s="4" t="inlineStr">
        <is>
          <t xml:space="preserve"> </t>
        </is>
      </c>
      <c r="D33" s="7" t="n">
        <v>-44727834</v>
      </c>
    </row>
    <row r="34">
      <c r="A34" s="4" t="inlineStr">
        <is>
          <t>Finite-Lived License Agreements, Impairment Amount</t>
        </is>
      </c>
      <c r="B34" s="7" t="n">
        <v>-212657</v>
      </c>
      <c r="C34" s="4" t="inlineStr">
        <is>
          <t xml:space="preserve"> </t>
        </is>
      </c>
      <c r="D34" s="7" t="n">
        <v>-228853</v>
      </c>
    </row>
    <row r="35">
      <c r="A35" s="4" t="inlineStr">
        <is>
          <t>Finite-Lived License Agreements, Net</t>
        </is>
      </c>
      <c r="B35" s="7" t="n">
        <v>7384987</v>
      </c>
      <c r="C35" s="7" t="n">
        <v>1052352</v>
      </c>
      <c r="D35" s="7" t="n">
        <v>7549029</v>
      </c>
    </row>
    <row r="36">
      <c r="A36" s="4" t="inlineStr">
        <is>
          <t>Finite-Lived License Agreements, Gross, Current</t>
        </is>
      </c>
      <c r="B36" s="7" t="n">
        <v>16219067</v>
      </c>
      <c r="C36" s="4" t="inlineStr">
        <is>
          <t xml:space="preserve"> </t>
        </is>
      </c>
      <c r="D36" s="7" t="n">
        <v>15441330</v>
      </c>
    </row>
    <row r="37">
      <c r="A37" s="4" t="inlineStr">
        <is>
          <t>Finite-Lived License Agreements, Accumulated Amortization, Current</t>
        </is>
      </c>
      <c r="B37" s="7" t="n">
        <v>-15686218</v>
      </c>
      <c r="C37" s="4" t="inlineStr">
        <is>
          <t xml:space="preserve"> </t>
        </is>
      </c>
      <c r="D37" s="7" t="n">
        <v>-14845369</v>
      </c>
    </row>
    <row r="38">
      <c r="A38" s="4" t="inlineStr">
        <is>
          <t>Finite-Lived License Agreements, Impairment Amount, Current</t>
        </is>
      </c>
      <c r="B38" s="7" t="n">
        <v>-10354</v>
      </c>
      <c r="C38" s="4" t="inlineStr">
        <is>
          <t xml:space="preserve"> </t>
        </is>
      </c>
      <c r="D38" s="7" t="n">
        <v>-13440</v>
      </c>
    </row>
    <row r="39">
      <c r="A39" s="4" t="inlineStr">
        <is>
          <t>Net carrying value, current portion</t>
        </is>
      </c>
      <c r="B39" s="7" t="n">
        <v>522495</v>
      </c>
      <c r="C39" s="7" t="n">
        <v>74455</v>
      </c>
      <c r="D39" s="7" t="n">
        <v>582521</v>
      </c>
    </row>
    <row r="40">
      <c r="A40" s="4" t="inlineStr">
        <is>
          <t>Gross carrying value, non-current portion</t>
        </is>
      </c>
      <c r="B40" s="7" t="n">
        <v>38616570</v>
      </c>
      <c r="C40" s="4" t="inlineStr">
        <is>
          <t xml:space="preserve"> </t>
        </is>
      </c>
      <c r="D40" s="7" t="n">
        <v>37064386</v>
      </c>
    </row>
    <row r="41">
      <c r="A41" s="4" t="inlineStr">
        <is>
          <t>Finite-Lived License Agreements, Accumulated Amortization, Non-current</t>
        </is>
      </c>
      <c r="B41" s="7" t="n">
        <v>-31551775</v>
      </c>
      <c r="C41" s="4" t="inlineStr">
        <is>
          <t xml:space="preserve"> </t>
        </is>
      </c>
      <c r="D41" s="7" t="n">
        <v>-29882465</v>
      </c>
    </row>
    <row r="42">
      <c r="A42" s="4" t="inlineStr">
        <is>
          <t>Finite-Lived License Agreements, Impairment Amount, Non-current</t>
        </is>
      </c>
      <c r="B42" s="7" t="n">
        <v>-202303</v>
      </c>
      <c r="C42" s="4" t="inlineStr">
        <is>
          <t xml:space="preserve"> </t>
        </is>
      </c>
      <c r="D42" s="7" t="n">
        <v>-215413</v>
      </c>
    </row>
    <row r="43">
      <c r="A43" s="4" t="inlineStr">
        <is>
          <t>Net carrying value, non-current portion</t>
        </is>
      </c>
      <c r="B43" s="5" t="n">
        <v>6862492</v>
      </c>
      <c r="C43" s="6" t="n">
        <v>977897</v>
      </c>
      <c r="D43" s="5" t="n">
        <v>69665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d Copyrights, Net - Additional Information (Details) ¥ in Thousands, $ in Thousands</t>
        </is>
      </c>
      <c r="B1" s="2" t="inlineStr">
        <is>
          <t>9 Months Ended</t>
        </is>
      </c>
    </row>
    <row r="2">
      <c r="B2" s="2" t="inlineStr">
        <is>
          <t>Sep. 30, 2024 CNY (¥)</t>
        </is>
      </c>
      <c r="C2" s="2" t="inlineStr">
        <is>
          <t>Sep. 30, 2024 USD ($)</t>
        </is>
      </c>
      <c r="D2" s="2" t="inlineStr">
        <is>
          <t>Sep. 30, 2023 CNY (¥)</t>
        </is>
      </c>
    </row>
    <row r="3">
      <c r="A3" s="4" t="inlineStr">
        <is>
          <t>Licensed Copyrights</t>
        </is>
      </c>
      <c r="B3" s="4" t="inlineStr">
        <is>
          <t xml:space="preserve"> </t>
        </is>
      </c>
      <c r="C3" s="4" t="inlineStr">
        <is>
          <t xml:space="preserve"> </t>
        </is>
      </c>
      <c r="D3" s="4" t="inlineStr">
        <is>
          <t xml:space="preserve"> </t>
        </is>
      </c>
    </row>
    <row r="4">
      <c r="A4" s="3" t="inlineStr">
        <is>
          <t>Finite Lived License Agreements [Line Items]</t>
        </is>
      </c>
      <c r="B4" s="4" t="inlineStr">
        <is>
          <t xml:space="preserve"> </t>
        </is>
      </c>
      <c r="C4" s="4" t="inlineStr">
        <is>
          <t xml:space="preserve"> </t>
        </is>
      </c>
      <c r="D4" s="4" t="inlineStr">
        <is>
          <t xml:space="preserve"> </t>
        </is>
      </c>
    </row>
    <row r="5">
      <c r="A5" s="4" t="inlineStr">
        <is>
          <t>Amortization expense</t>
        </is>
      </c>
      <c r="B5" s="5" t="n">
        <v>5759452</v>
      </c>
      <c r="C5" s="6" t="n">
        <v>820715</v>
      </c>
      <c r="D5" s="5" t="n">
        <v>515596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d Copyrights, Net -Summary of Estimated Amortization Expense Relating to Licensed Copyrights (Details) - Sep. 30, 2024 ¥ in Thousands, $ in Thousands</t>
        </is>
      </c>
      <c r="B1" s="2" t="inlineStr">
        <is>
          <t>CNY (¥)</t>
        </is>
      </c>
      <c r="C1" s="2" t="inlineStr">
        <is>
          <t>USD ($)</t>
        </is>
      </c>
    </row>
    <row r="2">
      <c r="A2" s="3" t="inlineStr">
        <is>
          <t>Estimated amortization expense</t>
        </is>
      </c>
      <c r="B2" s="4" t="inlineStr">
        <is>
          <t xml:space="preserve"> </t>
        </is>
      </c>
      <c r="C2" s="4" t="inlineStr">
        <is>
          <t xml:space="preserve"> </t>
        </is>
      </c>
    </row>
    <row r="3">
      <c r="A3" s="4" t="inlineStr">
        <is>
          <t>Three months ending December 31, 2024</t>
        </is>
      </c>
      <c r="B3" s="5" t="n">
        <v>1074323</v>
      </c>
      <c r="C3" s="6" t="n">
        <v>153090</v>
      </c>
    </row>
    <row r="4">
      <c r="A4" s="4" t="inlineStr">
        <is>
          <t>Year ending December 31, 2025</t>
        </is>
      </c>
      <c r="B4" s="7" t="n">
        <v>2364094</v>
      </c>
      <c r="C4" s="7" t="n">
        <v>336881</v>
      </c>
    </row>
    <row r="5">
      <c r="A5" s="4" t="inlineStr">
        <is>
          <t>Year ending December 31, 2026</t>
        </is>
      </c>
      <c r="B5" s="7" t="n">
        <v>1425503</v>
      </c>
      <c r="C5" s="7" t="n">
        <v>203133</v>
      </c>
    </row>
    <row r="6">
      <c r="A6" s="4" t="inlineStr">
        <is>
          <t>Year ending December 31, 2027</t>
        </is>
      </c>
      <c r="B6" s="5" t="n">
        <v>926040</v>
      </c>
      <c r="C6" s="6" t="n">
        <v>131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duced Content, Net - Components of Produced Content, Net (Details) ¥ in Thousands, $ in Thousands</t>
        </is>
      </c>
      <c r="B1" s="2" t="inlineStr">
        <is>
          <t>Sep. 30, 2024 CNY (¥)</t>
        </is>
      </c>
      <c r="C1" s="2" t="inlineStr">
        <is>
          <t>Sep. 30, 2024 USD ($)</t>
        </is>
      </c>
      <c r="D1" s="2" t="inlineStr">
        <is>
          <t>Dec. 31, 2023 CNY (¥)</t>
        </is>
      </c>
    </row>
    <row r="2">
      <c r="A2" s="3" t="inlineStr">
        <is>
          <t>Released, less amortization and impairment</t>
        </is>
      </c>
      <c r="B2" s="4" t="inlineStr">
        <is>
          <t xml:space="preserve"> </t>
        </is>
      </c>
      <c r="C2" s="4" t="inlineStr">
        <is>
          <t xml:space="preserve"> </t>
        </is>
      </c>
      <c r="D2" s="4" t="inlineStr">
        <is>
          <t xml:space="preserve"> </t>
        </is>
      </c>
    </row>
    <row r="3">
      <c r="A3" s="4" t="inlineStr">
        <is>
          <t>Predominantly monetized with other contents</t>
        </is>
      </c>
      <c r="B3" s="5" t="n">
        <v>5204972</v>
      </c>
      <c r="C3" s="6" t="n">
        <v>741703</v>
      </c>
      <c r="D3" s="5" t="n">
        <v>4444887</v>
      </c>
    </row>
    <row r="4">
      <c r="A4" s="4" t="inlineStr">
        <is>
          <t>Predominantly monetized on its own</t>
        </is>
      </c>
      <c r="B4" s="7" t="n">
        <v>50241</v>
      </c>
      <c r="C4" s="7" t="n">
        <v>7159</v>
      </c>
      <c r="D4" s="7" t="n">
        <v>61516</v>
      </c>
    </row>
    <row r="5">
      <c r="A5" s="4" t="inlineStr">
        <is>
          <t>Predominantly monetized with other contents and on its own, Released</t>
        </is>
      </c>
      <c r="B5" s="7" t="n">
        <v>5255213</v>
      </c>
      <c r="C5" s="7" t="n">
        <v>748862</v>
      </c>
      <c r="D5" s="7" t="n">
        <v>4506403</v>
      </c>
    </row>
    <row r="6">
      <c r="A6" s="3" t="inlineStr">
        <is>
          <t>In production, less impairment</t>
        </is>
      </c>
      <c r="B6" s="4" t="inlineStr">
        <is>
          <t xml:space="preserve"> </t>
        </is>
      </c>
      <c r="C6" s="4" t="inlineStr">
        <is>
          <t xml:space="preserve"> </t>
        </is>
      </c>
      <c r="D6" s="4" t="inlineStr">
        <is>
          <t xml:space="preserve"> </t>
        </is>
      </c>
    </row>
    <row r="7">
      <c r="A7" s="4" t="inlineStr">
        <is>
          <t>Predominantly monetized with other contents</t>
        </is>
      </c>
      <c r="B7" s="7" t="n">
        <v>7686216</v>
      </c>
      <c r="C7" s="7" t="n">
        <v>1095277</v>
      </c>
      <c r="D7" s="7" t="n">
        <v>7630099</v>
      </c>
    </row>
    <row r="8">
      <c r="A8" s="4" t="inlineStr">
        <is>
          <t>Predominantly monetized on its own</t>
        </is>
      </c>
      <c r="B8" s="7" t="n">
        <v>129249</v>
      </c>
      <c r="C8" s="7" t="n">
        <v>18418</v>
      </c>
      <c r="D8" s="7" t="n">
        <v>244787</v>
      </c>
    </row>
    <row r="9">
      <c r="A9" s="4" t="inlineStr">
        <is>
          <t>Predominantly monetized with other contents and on its own, Production</t>
        </is>
      </c>
      <c r="B9" s="7" t="n">
        <v>7815465</v>
      </c>
      <c r="C9" s="7" t="n">
        <v>1113695</v>
      </c>
      <c r="D9" s="7" t="n">
        <v>7874886</v>
      </c>
    </row>
    <row r="10">
      <c r="A10" s="3" t="inlineStr">
        <is>
          <t>In development, less impairment</t>
        </is>
      </c>
      <c r="B10" s="4" t="inlineStr">
        <is>
          <t xml:space="preserve"> </t>
        </is>
      </c>
      <c r="C10" s="4" t="inlineStr">
        <is>
          <t xml:space="preserve"> </t>
        </is>
      </c>
      <c r="D10" s="4" t="inlineStr">
        <is>
          <t xml:space="preserve"> </t>
        </is>
      </c>
    </row>
    <row r="11">
      <c r="A11" s="4" t="inlineStr">
        <is>
          <t>Predominantly monetized with other contents</t>
        </is>
      </c>
      <c r="B11" s="7" t="n">
        <v>1164467</v>
      </c>
      <c r="C11" s="7" t="n">
        <v>165935</v>
      </c>
      <c r="D11" s="7" t="n">
        <v>946586</v>
      </c>
    </row>
    <row r="12">
      <c r="A12" s="4" t="inlineStr">
        <is>
          <t>Predominantly monetized on its own</t>
        </is>
      </c>
      <c r="B12" s="7" t="n">
        <v>86479</v>
      </c>
      <c r="C12" s="7" t="n">
        <v>12323</v>
      </c>
      <c r="D12" s="7" t="n">
        <v>49110</v>
      </c>
    </row>
    <row r="13">
      <c r="A13" s="4" t="inlineStr">
        <is>
          <t>Predominantly monetized with other contents and on its own, Development</t>
        </is>
      </c>
      <c r="B13" s="7" t="n">
        <v>1250946</v>
      </c>
      <c r="C13" s="7" t="n">
        <v>178258</v>
      </c>
      <c r="D13" s="7" t="n">
        <v>995696</v>
      </c>
    </row>
    <row r="14">
      <c r="A14" s="4" t="inlineStr">
        <is>
          <t>Film monetized on its own and film monetized in film group costs</t>
        </is>
      </c>
      <c r="B14" s="5" t="n">
        <v>14321624</v>
      </c>
      <c r="C14" s="6" t="n">
        <v>2040815</v>
      </c>
      <c r="D14" s="5" t="n">
        <v>133769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s>
  <sheetData>
    <row r="1">
      <c r="A1" s="1" t="inlineStr">
        <is>
          <t>Produced Content, Net - Additional Information (Details) ¥ in Thousands, $ in Thousands</t>
        </is>
      </c>
      <c r="B1" s="2" t="inlineStr">
        <is>
          <t>9 Months Ended</t>
        </is>
      </c>
    </row>
    <row r="2">
      <c r="B2" s="2" t="inlineStr">
        <is>
          <t>Sep. 30, 2024 CNY (¥)</t>
        </is>
      </c>
      <c r="C2" s="2" t="inlineStr">
        <is>
          <t>Sep. 30, 2024 USD ($)</t>
        </is>
      </c>
      <c r="D2" s="2" t="inlineStr">
        <is>
          <t>Sep. 30, 2023 CNY (¥)</t>
        </is>
      </c>
      <c r="E2" s="2" t="inlineStr">
        <is>
          <t>Sep. 30, 2024 USD ($)</t>
        </is>
      </c>
    </row>
    <row r="3">
      <c r="A3" s="3" t="inlineStr">
        <is>
          <t>Produced Content Net [Line Items]</t>
        </is>
      </c>
      <c r="B3" s="4" t="inlineStr">
        <is>
          <t xml:space="preserve"> </t>
        </is>
      </c>
      <c r="C3" s="4" t="inlineStr">
        <is>
          <t xml:space="preserve"> </t>
        </is>
      </c>
      <c r="D3" s="4" t="inlineStr">
        <is>
          <t xml:space="preserve"> </t>
        </is>
      </c>
      <c r="E3" s="4" t="inlineStr">
        <is>
          <t xml:space="preserve"> </t>
        </is>
      </c>
    </row>
    <row r="4">
      <c r="A4" s="4" t="inlineStr">
        <is>
          <t>Amortization expense for produced content predominantly monetized with other content assets</t>
        </is>
      </c>
      <c r="B4" s="5" t="n">
        <v>4255103</v>
      </c>
      <c r="C4" s="6" t="n">
        <v>606347</v>
      </c>
      <c r="D4" s="5" t="n">
        <v>4133220</v>
      </c>
      <c r="E4" s="4" t="inlineStr">
        <is>
          <t xml:space="preserve"> </t>
        </is>
      </c>
    </row>
    <row r="5">
      <c r="A5" s="4" t="inlineStr">
        <is>
          <t>Film, Monetized in Film Group, Amortization Expense, Statement of Income or Comprehensive Income [Extensible Enumeration]</t>
        </is>
      </c>
      <c r="B5" s="4" t="inlineStr">
        <is>
          <t>Cost Of Goods And Services Sold</t>
        </is>
      </c>
      <c r="C5" s="4" t="inlineStr">
        <is>
          <t>Cost Of Goods And Services Sold</t>
        </is>
      </c>
      <c r="D5" s="4" t="inlineStr">
        <is>
          <t>Cost Of Goods And Services Sold</t>
        </is>
      </c>
      <c r="E5" s="4" t="inlineStr">
        <is>
          <t xml:space="preserve"> </t>
        </is>
      </c>
    </row>
    <row r="6">
      <c r="A6" s="4" t="inlineStr">
        <is>
          <t>Amortization expense for produced content predominantly monetized on its own</t>
        </is>
      </c>
      <c r="B6" s="5" t="n">
        <v>459722</v>
      </c>
      <c r="C6" s="6" t="n">
        <v>65510</v>
      </c>
      <c r="D6" s="5" t="n">
        <v>922762</v>
      </c>
      <c r="E6" s="4" t="inlineStr">
        <is>
          <t xml:space="preserve"> </t>
        </is>
      </c>
    </row>
    <row r="7">
      <c r="A7" s="4" t="inlineStr">
        <is>
          <t>Film, Monetized on Its Own, Amortization Expense, Statement of Income or Comprehensive Income [Extensible Enumeration]</t>
        </is>
      </c>
      <c r="B7" s="4" t="inlineStr">
        <is>
          <t>Cost Of Goods And Services Sold</t>
        </is>
      </c>
      <c r="C7" s="4" t="inlineStr">
        <is>
          <t>Cost Of Goods And Services Sold</t>
        </is>
      </c>
      <c r="D7" s="4" t="inlineStr">
        <is>
          <t>Cost Of Goods And Services Sold</t>
        </is>
      </c>
      <c r="E7" s="4" t="inlineStr">
        <is>
          <t xml:space="preserve"> </t>
        </is>
      </c>
    </row>
    <row r="8">
      <c r="A8" s="4" t="inlineStr">
        <is>
          <t>Accrued participation liabilities</t>
        </is>
      </c>
      <c r="B8" s="5" t="n">
        <v>334987</v>
      </c>
      <c r="C8" s="4" t="inlineStr">
        <is>
          <t xml:space="preserve"> </t>
        </is>
      </c>
      <c r="D8" s="4" t="inlineStr">
        <is>
          <t xml:space="preserve"> </t>
        </is>
      </c>
      <c r="E8" s="6" t="n">
        <v>477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duced Content, Net - Estimated Amortization Expense Relating to Existing Produced Content (Details) - Sep. 30, 2024 ¥ in Thousands, $ in Thousands</t>
        </is>
      </c>
      <c r="B1" s="2" t="inlineStr">
        <is>
          <t>CNY (¥)</t>
        </is>
      </c>
      <c r="C1" s="2" t="inlineStr">
        <is>
          <t>USD ($)</t>
        </is>
      </c>
    </row>
    <row r="2">
      <c r="A2" s="3" t="inlineStr">
        <is>
          <t>Film Cost Disclosures [Abstract]</t>
        </is>
      </c>
      <c r="B2" s="4" t="inlineStr">
        <is>
          <t xml:space="preserve"> </t>
        </is>
      </c>
      <c r="C2" s="4" t="inlineStr">
        <is>
          <t xml:space="preserve"> </t>
        </is>
      </c>
    </row>
    <row r="3">
      <c r="A3" s="4" t="inlineStr">
        <is>
          <t>Three months ending December 31, 2024</t>
        </is>
      </c>
      <c r="B3" s="5" t="n">
        <v>701229</v>
      </c>
      <c r="C3" s="6" t="n">
        <v>99924</v>
      </c>
    </row>
    <row r="4">
      <c r="A4" s="4" t="inlineStr">
        <is>
          <t>Year ending December 31, 2025</t>
        </is>
      </c>
      <c r="B4" s="7" t="n">
        <v>1203471</v>
      </c>
      <c r="C4" s="7" t="n">
        <v>171493</v>
      </c>
    </row>
    <row r="5">
      <c r="A5" s="4" t="inlineStr">
        <is>
          <t>Year ending December 31, 2026</t>
        </is>
      </c>
      <c r="B5" s="7" t="n">
        <v>795306</v>
      </c>
      <c r="C5" s="7" t="n">
        <v>113330</v>
      </c>
    </row>
    <row r="6">
      <c r="A6" s="4" t="inlineStr">
        <is>
          <t>Year ending December 31, 2027</t>
        </is>
      </c>
      <c r="B6" s="5" t="n">
        <v>621270</v>
      </c>
      <c r="C6" s="6" t="n">
        <v>885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CONSOLIDATED STATEMENTS OF COMPREHENSIVE LOSS (Parenthetical)</t>
        </is>
      </c>
      <c r="B1" s="2" t="inlineStr">
        <is>
          <t>Sep. 30, 2024 shares</t>
        </is>
      </c>
    </row>
    <row r="2">
      <c r="A2" s="4" t="inlineStr">
        <is>
          <t>Class A Ordinary Shares</t>
        </is>
      </c>
      <c r="B2" s="4" t="inlineStr">
        <is>
          <t xml:space="preserve"> </t>
        </is>
      </c>
    </row>
    <row r="3">
      <c r="A3" s="4" t="inlineStr">
        <is>
          <t>ADS equivalent ordinary shares</t>
        </is>
      </c>
      <c r="B3" s="7"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Loans Payable - Additional Information (Details) ¥ in Thousands, $ in Thousands</t>
        </is>
      </c>
      <c r="B1" s="2" t="inlineStr">
        <is>
          <t>9 Months Ended</t>
        </is>
      </c>
    </row>
    <row r="2">
      <c r="B2" s="2" t="inlineStr">
        <is>
          <t>Sep. 30, 2024 CNY (¥)</t>
        </is>
      </c>
      <c r="C2" s="2" t="inlineStr">
        <is>
          <t>Sep. 30, 2024 USD ($)</t>
        </is>
      </c>
      <c r="D2" s="2" t="inlineStr">
        <is>
          <t>Dec. 31, 2023 CNY (¥)</t>
        </is>
      </c>
      <c r="E2" s="2" t="inlineStr">
        <is>
          <t>Sep. 30, 2023 CNY (¥)</t>
        </is>
      </c>
      <c r="F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oans</t>
        </is>
      </c>
      <c r="B4" s="5" t="n">
        <v>4347147</v>
      </c>
      <c r="C4" s="6" t="n">
        <v>619463</v>
      </c>
      <c r="D4" s="5" t="n">
        <v>3571637</v>
      </c>
      <c r="E4" s="4" t="inlineStr">
        <is>
          <t xml:space="preserve"> </t>
        </is>
      </c>
      <c r="F4" s="6" t="n">
        <v>619463</v>
      </c>
    </row>
    <row r="5">
      <c r="A5" s="4" t="inlineStr">
        <is>
          <t>Long-term loans</t>
        </is>
      </c>
      <c r="B5" s="5" t="n">
        <v>533751</v>
      </c>
      <c r="C5" s="4" t="inlineStr">
        <is>
          <t xml:space="preserve"> </t>
        </is>
      </c>
      <c r="D5" s="7" t="n">
        <v>99990</v>
      </c>
      <c r="E5" s="4" t="inlineStr">
        <is>
          <t xml:space="preserve"> </t>
        </is>
      </c>
      <c r="F5" s="6" t="n">
        <v>76059</v>
      </c>
    </row>
    <row r="6">
      <c r="A6" s="4" t="inlineStr">
        <is>
          <t>Debt instrument, collateral description</t>
        </is>
      </c>
      <c r="B6" s="4" t="inlineStr">
        <is>
          <t>As of December 31, 2023 and September 30, 2024, the repayments of primarily all of the short-term loans are guaranteed by subsidiaries within the Group and collateralized by an office building of one of the Group’s VIEs with a carrying amount of RMB509,348 and RMB499,567 (US$71,188), respectively</t>
        </is>
      </c>
      <c r="C6" s="4" t="inlineStr">
        <is>
          <t xml:space="preserve"> </t>
        </is>
      </c>
      <c r="D6" s="4" t="inlineStr">
        <is>
          <t xml:space="preserve"> </t>
        </is>
      </c>
      <c r="E6" s="4" t="inlineStr">
        <is>
          <t xml:space="preserve"> </t>
        </is>
      </c>
      <c r="F6" s="4" t="inlineStr">
        <is>
          <t xml:space="preserve"> </t>
        </is>
      </c>
    </row>
    <row r="7">
      <c r="A7" s="4" t="inlineStr">
        <is>
          <t>Structured Payable Arrang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loans</t>
        </is>
      </c>
      <c r="B9" s="5" t="n">
        <v>720859</v>
      </c>
      <c r="C9" s="7" t="n">
        <v>102722</v>
      </c>
      <c r="D9" s="5" t="n">
        <v>1055806</v>
      </c>
      <c r="E9" s="4" t="inlineStr">
        <is>
          <t xml:space="preserve"> </t>
        </is>
      </c>
      <c r="F9" s="4" t="inlineStr">
        <is>
          <t xml:space="preserve"> </t>
        </is>
      </c>
    </row>
    <row r="10">
      <c r="A10" s="4" t="inlineStr">
        <is>
          <t>Accounts Payable Current</t>
        </is>
      </c>
      <c r="B10" s="5" t="n">
        <v>897822</v>
      </c>
      <c r="C10" s="6" t="n">
        <v>127939</v>
      </c>
      <c r="D10" s="4" t="inlineStr">
        <is>
          <t xml:space="preserve"> </t>
        </is>
      </c>
      <c r="E10" s="5" t="n">
        <v>1236692</v>
      </c>
      <c r="F10" s="4" t="inlineStr">
        <is>
          <t xml:space="preserve"> </t>
        </is>
      </c>
    </row>
    <row r="11">
      <c r="A11" s="4" t="inlineStr">
        <is>
          <t>Short-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interest rate</t>
        </is>
      </c>
      <c r="B13" s="14" t="n">
        <v>0.0314</v>
      </c>
      <c r="C13" s="14" t="n">
        <v>0.0314</v>
      </c>
      <c r="D13" s="14" t="n">
        <v>0.0395</v>
      </c>
      <c r="E13" s="4" t="inlineStr">
        <is>
          <t xml:space="preserve"> </t>
        </is>
      </c>
      <c r="F13" s="4" t="inlineStr">
        <is>
          <t xml:space="preserve"> </t>
        </is>
      </c>
    </row>
    <row r="14">
      <c r="A14" s="4" t="inlineStr">
        <is>
          <t>Unused line of credit for short-term loans</t>
        </is>
      </c>
      <c r="B14" s="5" t="n">
        <v>2281100</v>
      </c>
      <c r="C14" s="6" t="n">
        <v>325054</v>
      </c>
      <c r="D14" s="5" t="n">
        <v>2176120</v>
      </c>
      <c r="E14" s="4" t="inlineStr">
        <is>
          <t xml:space="preserve"> </t>
        </is>
      </c>
      <c r="F14" s="4" t="inlineStr">
        <is>
          <t xml:space="preserve"> </t>
        </is>
      </c>
    </row>
    <row r="15">
      <c r="A15" s="4" t="inlineStr">
        <is>
          <t>Long-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interest rate</t>
        </is>
      </c>
      <c r="B17" s="14" t="n">
        <v>0.0389</v>
      </c>
      <c r="C17" s="14" t="n">
        <v>0.0389</v>
      </c>
      <c r="D17" s="14" t="n">
        <v>0.043</v>
      </c>
      <c r="E17" s="4" t="inlineStr">
        <is>
          <t xml:space="preserve"> </t>
        </is>
      </c>
      <c r="F17" s="4" t="inlineStr">
        <is>
          <t xml:space="preserve"> </t>
        </is>
      </c>
    </row>
    <row r="18">
      <c r="A18" s="4" t="inlineStr">
        <is>
          <t>Unused line of credit for short-term loans</t>
        </is>
      </c>
      <c r="B18" s="5" t="n">
        <v>707749</v>
      </c>
      <c r="C18" s="6" t="n">
        <v>100853</v>
      </c>
      <c r="D18" s="4" t="inlineStr">
        <is>
          <t xml:space="preserve"> </t>
        </is>
      </c>
      <c r="E18" s="4" t="inlineStr">
        <is>
          <t xml:space="preserve"> </t>
        </is>
      </c>
      <c r="F18" s="4" t="inlineStr">
        <is>
          <t xml:space="preserve"> </t>
        </is>
      </c>
    </row>
    <row r="19">
      <c r="A19" s="4" t="inlineStr">
        <is>
          <t>Building | Short-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collateralized asset carrying amount</t>
        </is>
      </c>
      <c r="B21" s="7" t="n">
        <v>499567</v>
      </c>
      <c r="C21" s="7" t="n">
        <v>71188</v>
      </c>
      <c r="D21" s="5" t="n">
        <v>509348</v>
      </c>
      <c r="E21" s="4" t="inlineStr">
        <is>
          <t xml:space="preserve"> </t>
        </is>
      </c>
      <c r="F21" s="4" t="inlineStr">
        <is>
          <t xml:space="preserve"> </t>
        </is>
      </c>
    </row>
    <row r="22">
      <c r="A22" s="4" t="inlineStr">
        <is>
          <t>Land | Long-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llateralized asset carrying amount</t>
        </is>
      </c>
      <c r="B24" s="5" t="n">
        <v>43737</v>
      </c>
      <c r="C24" s="6" t="n">
        <v>6232</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80" customWidth="1" min="5" max="5"/>
    <col width="22" customWidth="1" min="6" max="6"/>
    <col width="80" customWidth="1" min="7" max="7"/>
    <col width="80" customWidth="1" min="8" max="8"/>
    <col width="24" customWidth="1" min="9" max="9"/>
    <col width="22" customWidth="1" min="10" max="10"/>
    <col width="22" customWidth="1" min="11" max="11"/>
    <col width="80" customWidth="1" min="12" max="12"/>
    <col width="22" customWidth="1" min="13" max="13"/>
    <col width="24" customWidth="1" min="14" max="14"/>
    <col width="22" customWidth="1" min="15" max="15"/>
  </cols>
  <sheetData>
    <row r="1">
      <c r="A1" s="1" t="inlineStr">
        <is>
          <t>Convertible Senior Notes - Additional Information (Details) $ / shares in Units, ¥ in Thousands, shares in Millions</t>
        </is>
      </c>
      <c r="I1" s="2" t="inlineStr">
        <is>
          <t>9 Months Ended</t>
        </is>
      </c>
      <c r="M1" s="2" t="inlineStr">
        <is>
          <t>12 Months Ended</t>
        </is>
      </c>
    </row>
    <row r="2">
      <c r="B2" s="2" t="inlineStr">
        <is>
          <t>Dec. 31, 2023 CNY (¥)</t>
        </is>
      </c>
      <c r="C2" s="2" t="inlineStr">
        <is>
          <t>Mar. 07, 2023 USD ($) Days $ / shares</t>
        </is>
      </c>
      <c r="D2" s="2" t="inlineStr">
        <is>
          <t>Feb. 24, 2023 USD ($)</t>
        </is>
      </c>
      <c r="E2" s="2" t="inlineStr">
        <is>
          <t>Dec. 30, 2022 USD ($) $ / shares</t>
        </is>
      </c>
      <c r="F2" s="2" t="inlineStr">
        <is>
          <t>Jan. 08, 2021 USD ($)</t>
        </is>
      </c>
      <c r="G2" s="2" t="inlineStr">
        <is>
          <t>Dec. 21, 2020 USD ($) Days $ / shares</t>
        </is>
      </c>
      <c r="H2" s="2" t="inlineStr">
        <is>
          <t>Mar. 29, 2019 USD ($) Days $ / shares shares</t>
        </is>
      </c>
      <c r="I2" s="2" t="inlineStr">
        <is>
          <t>Sep. 30, 2024 USD ($)</t>
        </is>
      </c>
      <c r="J2" s="2" t="inlineStr">
        <is>
          <t>Sep. 30, 2024 CNY (¥)</t>
        </is>
      </c>
      <c r="K2" s="2" t="inlineStr">
        <is>
          <t>Sep. 30, 2023 CNY (¥)</t>
        </is>
      </c>
      <c r="L2" s="2" t="inlineStr">
        <is>
          <t>Sep. 30, 2022</t>
        </is>
      </c>
      <c r="M2" s="2" t="inlineStr">
        <is>
          <t>Dec. 31, 2023 USD ($)</t>
        </is>
      </c>
      <c r="N2" s="2" t="inlineStr">
        <is>
          <t>Sep. 30, 2024 CNY (¥)</t>
        </is>
      </c>
      <c r="O2" s="2" t="inlineStr">
        <is>
          <t>Aug. 24,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ace amount</t>
        </is>
      </c>
      <c r="B4" s="5" t="n">
        <v>1080165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18171000</v>
      </c>
      <c r="J4" s="4" t="inlineStr">
        <is>
          <t xml:space="preserve"> </t>
        </is>
      </c>
      <c r="K4" s="4" t="inlineStr">
        <is>
          <t xml:space="preserve"> </t>
        </is>
      </c>
      <c r="L4" s="4" t="inlineStr">
        <is>
          <t xml:space="preserve"> </t>
        </is>
      </c>
      <c r="M4" s="4" t="inlineStr">
        <is>
          <t xml:space="preserve"> </t>
        </is>
      </c>
      <c r="N4" s="5" t="n">
        <v>7846874</v>
      </c>
      <c r="O4" s="4" t="inlineStr">
        <is>
          <t xml:space="preserve"> </t>
        </is>
      </c>
    </row>
    <row r="5">
      <c r="A5" s="4" t="inlineStr">
        <is>
          <t>Minimum percentage of aggregate principal amount of convertible senior notes payable upon event of defaul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25</v>
      </c>
      <c r="J5" s="12" t="n">
        <v>0.2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cost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4646000</v>
      </c>
      <c r="J6" s="5" t="n">
        <v>664184</v>
      </c>
      <c r="K6" s="5" t="n">
        <v>704020</v>
      </c>
      <c r="L6" s="4" t="inlineStr">
        <is>
          <t xml:space="preserve"> </t>
        </is>
      </c>
      <c r="M6" s="4" t="inlineStr">
        <is>
          <t xml:space="preserve"> </t>
        </is>
      </c>
      <c r="N6" s="4" t="inlineStr">
        <is>
          <t xml:space="preserve"> </t>
        </is>
      </c>
      <c r="O6" s="4" t="inlineStr">
        <is>
          <t xml:space="preserve"> </t>
        </is>
      </c>
    </row>
    <row r="7">
      <c r="A7" s="4" t="inlineStr">
        <is>
          <t>2025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0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payment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2025 Notes are senior, unsecured obligations of the Company, and interest is payable semi-annually in cash at a rate of 2.00% per annum on October 1 and April 1 of each year, beginning on October 1, 2019.</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frequency of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semi-annually</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nn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0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an agreement expir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Apr.  01,  2025</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repurchase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Apr.  01,  2023</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repurchase price is equal to principal amount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Redeem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197600000</v>
      </c>
      <c r="N16" s="4" t="inlineStr">
        <is>
          <t xml:space="preserve"> </t>
        </is>
      </c>
      <c r="O16" s="4" t="inlineStr">
        <is>
          <t xml:space="preserve"> </t>
        </is>
      </c>
    </row>
    <row r="17">
      <c r="A17" s="4" t="inlineStr">
        <is>
          <t>Aggregate schedule of maturities repayment of principal payments due in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400000</v>
      </c>
      <c r="J17" s="4" t="inlineStr">
        <is>
          <t xml:space="preserve"> </t>
        </is>
      </c>
      <c r="K17" s="4" t="inlineStr">
        <is>
          <t xml:space="preserve"> </t>
        </is>
      </c>
      <c r="L17" s="4" t="inlineStr">
        <is>
          <t xml:space="preserve"> </t>
        </is>
      </c>
      <c r="M17" s="4" t="inlineStr">
        <is>
          <t xml:space="preserve"> </t>
        </is>
      </c>
      <c r="N17" s="7" t="n">
        <v>16700</v>
      </c>
      <c r="O17" s="4" t="inlineStr">
        <is>
          <t xml:space="preserve"> </t>
        </is>
      </c>
    </row>
    <row r="18">
      <c r="A18" s="4" t="inlineStr">
        <is>
          <t>2025 Convertible Senior Notes | American Deposit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initial conversio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33.000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conversion basis principl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initial 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5" t="n">
        <v>30.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convertible threshold trading days |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convertible threshold consecutive trading days |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convertible threshol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1.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business days |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ible threshold percentage of the product of ADS sale price and conversion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9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price of capped call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45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ttlement shares of capped call option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6" t="n">
        <v>39.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pped call options cap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7" t="n">
        <v>40.0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st of capped call recorded as reduction in 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4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2025 Convertible Senior Notes | American Depositary Shares | Convertibl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convertible threshold consecutive trading days |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26 Convertible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6" t="n">
        <v>80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payment ter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The convertible senior notes issued on December 21, 2020 and January 8, 2021 (collectively referred to as the “2026 Notes”) are senior, unsecured obligations of the Company, and interest is payable semi-annually in cash at a rate of 4.00% per annum on June 15 and December 15 of each year, beginning on June 15, 2021.</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frequency of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semi-annually</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nnual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2" t="n">
        <v>0.0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an agreement expir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Dec. 15,  2026</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repurchas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Aug.  01,  2024</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age of repurchase price is equal to principal amount of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12"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Redeem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395500000</v>
      </c>
      <c r="J44" s="5" t="n">
        <v>2775100</v>
      </c>
      <c r="K44" s="4" t="inlineStr">
        <is>
          <t xml:space="preserve"> </t>
        </is>
      </c>
      <c r="L44" s="4" t="inlineStr">
        <is>
          <t xml:space="preserve"> </t>
        </is>
      </c>
      <c r="M44" s="6" t="n">
        <v>504400000</v>
      </c>
      <c r="N44" s="4" t="inlineStr">
        <is>
          <t xml:space="preserve"> </t>
        </is>
      </c>
      <c r="O44" s="4" t="inlineStr">
        <is>
          <t xml:space="preserve"> </t>
        </is>
      </c>
    </row>
    <row r="45">
      <c r="A45" s="4" t="inlineStr">
        <is>
          <t>Additional debt principal amount offered</t>
        </is>
      </c>
      <c r="B45" s="4" t="inlineStr">
        <is>
          <t xml:space="preserve"> </t>
        </is>
      </c>
      <c r="C45" s="4" t="inlineStr">
        <is>
          <t xml:space="preserve"> </t>
        </is>
      </c>
      <c r="D45" s="4" t="inlineStr">
        <is>
          <t xml:space="preserve"> </t>
        </is>
      </c>
      <c r="E45" s="4" t="inlineStr">
        <is>
          <t xml:space="preserve"> </t>
        </is>
      </c>
      <c r="F45" s="4" t="inlineStr">
        <is>
          <t xml:space="preserve"> </t>
        </is>
      </c>
      <c r="G45" s="6" t="n">
        <v>10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additional principal amount issued pursuant to underwriters exercise of option</t>
        </is>
      </c>
      <c r="B46" s="4" t="inlineStr">
        <is>
          <t xml:space="preserve"> </t>
        </is>
      </c>
      <c r="C46" s="4" t="inlineStr">
        <is>
          <t xml:space="preserve"> </t>
        </is>
      </c>
      <c r="D46" s="4" t="inlineStr">
        <is>
          <t xml:space="preserve"> </t>
        </is>
      </c>
      <c r="E46" s="4" t="inlineStr">
        <is>
          <t xml:space="preserve"> </t>
        </is>
      </c>
      <c r="F46" s="6" t="n">
        <v>10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ggregate schedule of maturities repayment of principal payments due in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00000</v>
      </c>
      <c r="J47" s="4" t="inlineStr">
        <is>
          <t xml:space="preserve"> </t>
        </is>
      </c>
      <c r="K47" s="4" t="inlineStr">
        <is>
          <t xml:space="preserve"> </t>
        </is>
      </c>
      <c r="L47" s="4" t="inlineStr">
        <is>
          <t xml:space="preserve"> </t>
        </is>
      </c>
      <c r="M47" s="4" t="inlineStr">
        <is>
          <t xml:space="preserve"> </t>
        </is>
      </c>
      <c r="N47" s="7" t="n">
        <v>1100</v>
      </c>
      <c r="O47" s="4" t="inlineStr">
        <is>
          <t xml:space="preserve"> </t>
        </is>
      </c>
    </row>
    <row r="48">
      <c r="A48" s="4" t="inlineStr">
        <is>
          <t>2026 Convertible Senior Notes | American Deposit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initial conversion rate</t>
        </is>
      </c>
      <c r="B50" s="4" t="inlineStr">
        <is>
          <t xml:space="preserve"> </t>
        </is>
      </c>
      <c r="C50" s="4" t="inlineStr">
        <is>
          <t xml:space="preserve"> </t>
        </is>
      </c>
      <c r="D50" s="4" t="inlineStr">
        <is>
          <t xml:space="preserve"> </t>
        </is>
      </c>
      <c r="E50" s="4" t="inlineStr">
        <is>
          <t xml:space="preserve"> </t>
        </is>
      </c>
      <c r="F50" s="4" t="inlineStr">
        <is>
          <t xml:space="preserve"> </t>
        </is>
      </c>
      <c r="G50" s="13" t="n">
        <v>44.817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conversion basis principle amount</t>
        </is>
      </c>
      <c r="B51" s="4" t="inlineStr">
        <is>
          <t xml:space="preserve"> </t>
        </is>
      </c>
      <c r="C51" s="4" t="inlineStr">
        <is>
          <t xml:space="preserve"> </t>
        </is>
      </c>
      <c r="D51" s="4" t="inlineStr">
        <is>
          <t xml:space="preserve"> </t>
        </is>
      </c>
      <c r="E51" s="4" t="inlineStr">
        <is>
          <t xml:space="preserve"> </t>
        </is>
      </c>
      <c r="F51" s="4" t="inlineStr">
        <is>
          <t xml:space="preserve"> </t>
        </is>
      </c>
      <c r="G51" s="6" t="n">
        <v>1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initial conversion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10" t="n">
        <v>22.3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convertible threshold trading days | Days</t>
        </is>
      </c>
      <c r="B53" s="4" t="inlineStr">
        <is>
          <t xml:space="preserve"> </t>
        </is>
      </c>
      <c r="C53" s="4" t="inlineStr">
        <is>
          <t xml:space="preserve"> </t>
        </is>
      </c>
      <c r="D53" s="4" t="inlineStr">
        <is>
          <t xml:space="preserve"> </t>
        </is>
      </c>
      <c r="E53" s="4" t="inlineStr">
        <is>
          <t xml:space="preserve"> </t>
        </is>
      </c>
      <c r="F53" s="4" t="inlineStr">
        <is>
          <t xml:space="preserve"> </t>
        </is>
      </c>
      <c r="G53" s="7" t="n">
        <v>2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convertible threshold consecutive trading days | Days</t>
        </is>
      </c>
      <c r="B54" s="4" t="inlineStr">
        <is>
          <t xml:space="preserve"> </t>
        </is>
      </c>
      <c r="C54" s="4" t="inlineStr">
        <is>
          <t xml:space="preserve"> </t>
        </is>
      </c>
      <c r="D54" s="4" t="inlineStr">
        <is>
          <t xml:space="preserve"> </t>
        </is>
      </c>
      <c r="E54" s="4" t="inlineStr">
        <is>
          <t xml:space="preserve"> </t>
        </is>
      </c>
      <c r="F54" s="4" t="inlineStr">
        <is>
          <t xml:space="preserve"> </t>
        </is>
      </c>
      <c r="G54" s="7" t="n">
        <v>3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convertible threshold percentage</t>
        </is>
      </c>
      <c r="B55" s="4" t="inlineStr">
        <is>
          <t xml:space="preserve"> </t>
        </is>
      </c>
      <c r="C55" s="4" t="inlineStr">
        <is>
          <t xml:space="preserve"> </t>
        </is>
      </c>
      <c r="D55" s="4" t="inlineStr">
        <is>
          <t xml:space="preserve"> </t>
        </is>
      </c>
      <c r="E55" s="4" t="inlineStr">
        <is>
          <t xml:space="preserve"> </t>
        </is>
      </c>
      <c r="F55" s="4" t="inlineStr">
        <is>
          <t xml:space="preserve"> </t>
        </is>
      </c>
      <c r="G55" s="12" t="n">
        <v>1.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business days | Days</t>
        </is>
      </c>
      <c r="B56" s="4" t="inlineStr">
        <is>
          <t xml:space="preserve"> </t>
        </is>
      </c>
      <c r="C56" s="4" t="inlineStr">
        <is>
          <t xml:space="preserve"> </t>
        </is>
      </c>
      <c r="D56" s="4" t="inlineStr">
        <is>
          <t xml:space="preserve"> </t>
        </is>
      </c>
      <c r="E56" s="4" t="inlineStr">
        <is>
          <t xml:space="preserve"> </t>
        </is>
      </c>
      <c r="F56" s="4" t="inlineStr">
        <is>
          <t xml:space="preserve"> </t>
        </is>
      </c>
      <c r="G56" s="7" t="n">
        <v>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tible threshold percentage of the product of ADS sale price and conversion rate</t>
        </is>
      </c>
      <c r="B57" s="4" t="inlineStr">
        <is>
          <t xml:space="preserve"> </t>
        </is>
      </c>
      <c r="C57" s="4" t="inlineStr">
        <is>
          <t xml:space="preserve"> </t>
        </is>
      </c>
      <c r="D57" s="4" t="inlineStr">
        <is>
          <t xml:space="preserve"> </t>
        </is>
      </c>
      <c r="E57" s="4" t="inlineStr">
        <is>
          <t xml:space="preserve"> </t>
        </is>
      </c>
      <c r="F57" s="4" t="inlineStr">
        <is>
          <t xml:space="preserve"> </t>
        </is>
      </c>
      <c r="G57" s="12" t="n">
        <v>0.9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2026 Convertible Senior Notes | American Depositary Shares | Convertibl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convertible threshold consecutive trading days | Days</t>
        </is>
      </c>
      <c r="B60" s="4" t="inlineStr">
        <is>
          <t xml:space="preserve"> </t>
        </is>
      </c>
      <c r="C60" s="4" t="inlineStr">
        <is>
          <t xml:space="preserve"> </t>
        </is>
      </c>
      <c r="D60" s="4" t="inlineStr">
        <is>
          <t xml:space="preserve"> </t>
        </is>
      </c>
      <c r="E60" s="4" t="inlineStr">
        <is>
          <t xml:space="preserve"> </t>
        </is>
      </c>
      <c r="F60" s="4" t="inlineStr">
        <is>
          <t xml:space="preserve"> </t>
        </is>
      </c>
      <c r="G60" s="7" t="n">
        <v>1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2023 Notes, 2025 Notes and 2026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description of events of defaul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any event of default are to take place, the trustee or the holders of at least 25% in aggregate principal amount may declare the whole principal of (or, in the case of the PAG Notes, 120% or 130% of the principal amount for such notes, as the case may be, depending on the date of occurrence of the event of default), and accrued and unpaid interest on, all the outstanding convertible senior notes to be due and payable immediately, subject to certain exceptions and conditions under the respective indenture. The Company may also be required to pay additional interest. If any fundamental change are to take place, holders of the notes will have the right, at their option, to require the Company to repurchase all of their notes or any portion of the principal amount (or, in the case of the PAG Notes, 120% or 130% of the principal amount for such notes, as the case may be, depending on the date of occurrence of the fundamental change), and accrued and unpaid interests. In the event of a fundamental change, the Company may also be required to issue additional ADSs upon conversion of its convertible notes. As of September 30, 2024, there was no such event of default or fundamental change.</t>
        </is>
      </c>
      <c r="M63" s="4" t="inlineStr">
        <is>
          <t xml:space="preserve"> </t>
        </is>
      </c>
      <c r="N63" s="4" t="inlineStr">
        <is>
          <t xml:space="preserve"> </t>
        </is>
      </c>
      <c r="O63" s="4" t="inlineStr">
        <is>
          <t xml:space="preserve"> </t>
        </is>
      </c>
    </row>
    <row r="64">
      <c r="A64" s="4" t="inlineStr">
        <is>
          <t>PAG Convertible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face amount</t>
        </is>
      </c>
      <c r="B66" s="4" t="inlineStr">
        <is>
          <t xml:space="preserve"> </t>
        </is>
      </c>
      <c r="C66" s="4" t="inlineStr">
        <is>
          <t xml:space="preserve"> </t>
        </is>
      </c>
      <c r="D66" s="4" t="inlineStr">
        <is>
          <t xml:space="preserve"> </t>
        </is>
      </c>
      <c r="E66" s="6" t="n">
        <v>5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payment terms</t>
        </is>
      </c>
      <c r="B67" s="4" t="inlineStr">
        <is>
          <t xml:space="preserve"> </t>
        </is>
      </c>
      <c r="C67" s="4" t="inlineStr">
        <is>
          <t xml:space="preserve"> </t>
        </is>
      </c>
      <c r="D67" s="4" t="inlineStr">
        <is>
          <t xml:space="preserve"> </t>
        </is>
      </c>
      <c r="E67" s="4" t="inlineStr">
        <is>
          <t>The convertible senior notes issued on December 30, 2022 and February 24, 2023 (collectively referred to as the “PAG Notes”) are senior, secured obligations of the Company by certain collateral arrangements, and interest is payable quarterly in cash at a rate of 6.00% per annum on January 1, April 1, July 1 and October 1 of each year, beginning on April 1, 2023.</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frequency of periodic payment</t>
        </is>
      </c>
      <c r="B68" s="4" t="inlineStr">
        <is>
          <t xml:space="preserve"> </t>
        </is>
      </c>
      <c r="C68" s="4" t="inlineStr">
        <is>
          <t xml:space="preserve"> </t>
        </is>
      </c>
      <c r="D68" s="4" t="inlineStr">
        <is>
          <t xml:space="preserve"> </t>
        </is>
      </c>
      <c r="E68" s="4" t="inlineStr">
        <is>
          <t>quarterly</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nnual interest rate</t>
        </is>
      </c>
      <c r="B69" s="4" t="inlineStr">
        <is>
          <t xml:space="preserve"> </t>
        </is>
      </c>
      <c r="C69" s="4" t="inlineStr">
        <is>
          <t xml:space="preserve"> </t>
        </is>
      </c>
      <c r="D69" s="4" t="inlineStr">
        <is>
          <t xml:space="preserve"> </t>
        </is>
      </c>
      <c r="E69" s="12" t="n">
        <v>0.0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initial conversion price | $ / shares</t>
        </is>
      </c>
      <c r="B70" s="4" t="inlineStr">
        <is>
          <t xml:space="preserve"> </t>
        </is>
      </c>
      <c r="C70" s="4" t="inlineStr">
        <is>
          <t xml:space="preserve"> </t>
        </is>
      </c>
      <c r="D70" s="4" t="inlineStr">
        <is>
          <t xml:space="preserve"> </t>
        </is>
      </c>
      <c r="E70" s="10" t="n">
        <v>4.6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collateralized restricted 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7577000</v>
      </c>
      <c r="J71" s="4" t="inlineStr">
        <is>
          <t xml:space="preserve"> </t>
        </is>
      </c>
      <c r="K71" s="4" t="inlineStr">
        <is>
          <t xml:space="preserve"> </t>
        </is>
      </c>
      <c r="L71" s="4" t="inlineStr">
        <is>
          <t xml:space="preserve"> </t>
        </is>
      </c>
      <c r="M71" s="4" t="inlineStr">
        <is>
          <t xml:space="preserve"> </t>
        </is>
      </c>
      <c r="N71" s="5" t="n">
        <v>544404</v>
      </c>
      <c r="O71" s="4" t="inlineStr">
        <is>
          <t xml:space="preserve"> </t>
        </is>
      </c>
    </row>
    <row r="72">
      <c r="A72" s="4" t="inlineStr">
        <is>
          <t>Drawdowns related to facility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400000000</v>
      </c>
    </row>
    <row r="73">
      <c r="A73" s="4" t="inlineStr">
        <is>
          <t>Debt instrument, repurchase right for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522500000</v>
      </c>
    </row>
    <row r="74">
      <c r="A74" s="4" t="inlineStr">
        <is>
          <t>Additional debt principal amount offered</t>
        </is>
      </c>
      <c r="B74" s="4" t="inlineStr">
        <is>
          <t xml:space="preserve"> </t>
        </is>
      </c>
      <c r="C74" s="4" t="inlineStr">
        <is>
          <t xml:space="preserve"> </t>
        </is>
      </c>
      <c r="D74" s="4" t="inlineStr">
        <is>
          <t xml:space="preserve"> </t>
        </is>
      </c>
      <c r="E74" s="6" t="n">
        <v>5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additional principal amount issued pursuant to underwriters exercise of option</t>
        </is>
      </c>
      <c r="B75" s="4" t="inlineStr">
        <is>
          <t xml:space="preserve"> </t>
        </is>
      </c>
      <c r="C75" s="4" t="inlineStr">
        <is>
          <t xml:space="preserve"> </t>
        </is>
      </c>
      <c r="D75" s="6" t="n">
        <v>5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ffective interest rate</t>
        </is>
      </c>
      <c r="B76" s="14" t="n">
        <v>0.12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4" t="n">
        <v>0.102</v>
      </c>
      <c r="J76" s="14" t="n">
        <v>0.102</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terest cost recogn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3409000</v>
      </c>
      <c r="J77" s="5" t="n">
        <v>374800</v>
      </c>
      <c r="K77" s="5" t="n">
        <v>348946</v>
      </c>
      <c r="L77" s="4" t="inlineStr">
        <is>
          <t xml:space="preserve"> </t>
        </is>
      </c>
      <c r="M77" s="4" t="inlineStr">
        <is>
          <t xml:space="preserve"> </t>
        </is>
      </c>
      <c r="N77" s="4" t="inlineStr">
        <is>
          <t xml:space="preserve"> </t>
        </is>
      </c>
      <c r="O77" s="4" t="inlineStr">
        <is>
          <t xml:space="preserve"> </t>
        </is>
      </c>
    </row>
    <row r="78">
      <c r="A78" s="4" t="inlineStr">
        <is>
          <t>PAG Convertible Senior Notes | After Third Anniversary of Issuance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3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ercentage of repurchase price is equal to principal amount of convertible notes</t>
        </is>
      </c>
      <c r="B81" s="4" t="inlineStr">
        <is>
          <t xml:space="preserve"> </t>
        </is>
      </c>
      <c r="C81" s="4" t="inlineStr">
        <is>
          <t xml:space="preserve"> </t>
        </is>
      </c>
      <c r="D81" s="4" t="inlineStr">
        <is>
          <t xml:space="preserve"> </t>
        </is>
      </c>
      <c r="E81" s="12" t="n">
        <v>1.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ercentage of repayment of principal amount upon occurrence of event of defaul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1.2</v>
      </c>
      <c r="J82" s="12" t="n">
        <v>1.2</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ercentage of repayment of principal amount upon occurrence of fundamental chan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2" t="n">
        <v>1.2</v>
      </c>
      <c r="J83" s="12" t="n">
        <v>1.2</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repurchase price, percentage of principal amount of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2" t="n">
        <v>1.2</v>
      </c>
      <c r="J84" s="12" t="n">
        <v>1.2</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ability accreted remain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1 year 3 months</t>
        </is>
      </c>
      <c r="J85" s="4" t="inlineStr">
        <is>
          <t xml:space="preserve"> </t>
        </is>
      </c>
      <c r="K85" s="4" t="inlineStr">
        <is>
          <t xml:space="preserve"> </t>
        </is>
      </c>
      <c r="L85" s="4" t="inlineStr">
        <is>
          <t xml:space="preserve"> </t>
        </is>
      </c>
      <c r="M85" s="4" t="inlineStr">
        <is>
          <t xml:space="preserve"> </t>
        </is>
      </c>
      <c r="N85" s="4" t="inlineStr">
        <is>
          <t>1 year 3 months</t>
        </is>
      </c>
      <c r="O85" s="4" t="inlineStr">
        <is>
          <t xml:space="preserve"> </t>
        </is>
      </c>
    </row>
    <row r="86">
      <c r="A86" s="4" t="inlineStr">
        <is>
          <t>PAG Convertible Senior Notes | Fifth Anniversary of Issuance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6793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ercentage of repurchase price is equal to principal amount of convertible notes</t>
        </is>
      </c>
      <c r="B89" s="4" t="inlineStr">
        <is>
          <t xml:space="preserve"> </t>
        </is>
      </c>
      <c r="C89" s="4" t="inlineStr">
        <is>
          <t xml:space="preserve"> </t>
        </is>
      </c>
      <c r="D89" s="4" t="inlineStr">
        <is>
          <t xml:space="preserve"> </t>
        </is>
      </c>
      <c r="E89" s="12" t="n">
        <v>1.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ercentage of repayment of principal amount upon occurrence of event of defaul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1.3</v>
      </c>
      <c r="J90" s="12" t="n">
        <v>1.3</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ercentage of repayment of principal amount upon occurrence of fundamental chan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2" t="n">
        <v>1.3</v>
      </c>
      <c r="J91" s="12" t="n">
        <v>1.3</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repurchase price, percentage of principal amount of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2" t="n">
        <v>1.3</v>
      </c>
      <c r="J92" s="12" t="n">
        <v>1.3</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ability accreted remain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3 years 3 months</t>
        </is>
      </c>
      <c r="J93" s="4" t="inlineStr">
        <is>
          <t xml:space="preserve"> </t>
        </is>
      </c>
      <c r="K93" s="4" t="inlineStr">
        <is>
          <t xml:space="preserve"> </t>
        </is>
      </c>
      <c r="L93" s="4" t="inlineStr">
        <is>
          <t xml:space="preserve"> </t>
        </is>
      </c>
      <c r="M93" s="4" t="inlineStr">
        <is>
          <t xml:space="preserve"> </t>
        </is>
      </c>
      <c r="N93" s="4" t="inlineStr">
        <is>
          <t>3 years 3 months</t>
        </is>
      </c>
      <c r="O93" s="4" t="inlineStr">
        <is>
          <t xml:space="preserve"> </t>
        </is>
      </c>
    </row>
    <row r="94">
      <c r="A94" s="4" t="inlineStr">
        <is>
          <t>PAG Convertible Senior Notes | American Depositary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instrument, initial conversion rate</t>
        </is>
      </c>
      <c r="B96" s="4" t="inlineStr">
        <is>
          <t xml:space="preserve"> </t>
        </is>
      </c>
      <c r="C96" s="4" t="inlineStr">
        <is>
          <t xml:space="preserve"> </t>
        </is>
      </c>
      <c r="D96" s="4" t="inlineStr">
        <is>
          <t xml:space="preserve"> </t>
        </is>
      </c>
      <c r="E96" s="13" t="n">
        <v>216.966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conversion basis principle amount</t>
        </is>
      </c>
      <c r="B97" s="4" t="inlineStr">
        <is>
          <t xml:space="preserve"> </t>
        </is>
      </c>
      <c r="C97" s="4" t="inlineStr">
        <is>
          <t xml:space="preserve"> </t>
        </is>
      </c>
      <c r="D97" s="4" t="inlineStr">
        <is>
          <t xml:space="preserve"> </t>
        </is>
      </c>
      <c r="E97" s="6" t="n">
        <v>1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2028 Convertible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instrument, face amount</t>
        </is>
      </c>
      <c r="B100" s="4" t="inlineStr">
        <is>
          <t xml:space="preserve"> </t>
        </is>
      </c>
      <c r="C100" s="6" t="n">
        <v>600000000</v>
      </c>
      <c r="D100" s="4" t="inlineStr">
        <is>
          <t xml:space="preserve"> </t>
        </is>
      </c>
      <c r="E100" s="4" t="inlineStr">
        <is>
          <t xml:space="preserve"> </t>
        </is>
      </c>
      <c r="F100" s="4" t="inlineStr">
        <is>
          <t xml:space="preserve"> </t>
        </is>
      </c>
      <c r="G100" s="4" t="inlineStr">
        <is>
          <t xml:space="preserve"> </t>
        </is>
      </c>
      <c r="H100" s="4" t="inlineStr">
        <is>
          <t xml:space="preserve"> </t>
        </is>
      </c>
      <c r="I100" s="6" t="n">
        <v>5656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payment terms</t>
        </is>
      </c>
      <c r="B101" s="4" t="inlineStr">
        <is>
          <t xml:space="preserve"> </t>
        </is>
      </c>
      <c r="C101" s="4" t="inlineStr">
        <is>
          <t>The 2028 Notes are senior, unsecured obligations of the Company, and interest is payable quarterly in cash at a rate of 6.50% per annum on March 15, June 15 September 15 and December 15 of each year, beginning on June 15, 2023.</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frequency of periodic payment</t>
        </is>
      </c>
      <c r="B102" s="4" t="inlineStr">
        <is>
          <t xml:space="preserve"> </t>
        </is>
      </c>
      <c r="C102" s="4" t="inlineStr">
        <is>
          <t>quarterly</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nnual interest rate</t>
        </is>
      </c>
      <c r="B103" s="4" t="inlineStr">
        <is>
          <t xml:space="preserve"> </t>
        </is>
      </c>
      <c r="C103" s="14" t="n">
        <v>0.06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oan agreement expiration date</t>
        </is>
      </c>
      <c r="B104" s="4" t="inlineStr">
        <is>
          <t xml:space="preserve"> </t>
        </is>
      </c>
      <c r="C104" s="4" t="inlineStr">
        <is>
          <t>Mar. 15,  2028</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strument, repurchase date</t>
        </is>
      </c>
      <c r="B105" s="4" t="inlineStr">
        <is>
          <t xml:space="preserve"> </t>
        </is>
      </c>
      <c r="C105" s="4" t="inlineStr">
        <is>
          <t>Mar. 16,  2026</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ercentage of repurchase price is equal to principal amount of convertible notes</t>
        </is>
      </c>
      <c r="B106" s="4" t="inlineStr">
        <is>
          <t xml:space="preserve"> </t>
        </is>
      </c>
      <c r="C106" s="12" t="n">
        <v>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Initial proceeds from debt issuance, gross</t>
        </is>
      </c>
      <c r="B107" s="4" t="inlineStr">
        <is>
          <t xml:space="preserve"> </t>
        </is>
      </c>
      <c r="C107" s="6" t="n">
        <v>600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bt Instrument Redeemed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34400000</v>
      </c>
      <c r="J108" s="5" t="n">
        <v>241700</v>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Effectiv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4" t="n">
        <v>0.07149999999999999</v>
      </c>
      <c r="J109" s="14" t="n">
        <v>0.07149999999999999</v>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et proceeds from issuance of notes</t>
        </is>
      </c>
      <c r="B110" s="4" t="inlineStr">
        <is>
          <t xml:space="preserve"> </t>
        </is>
      </c>
      <c r="C110" s="7" t="n">
        <v>5895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Underwriting discounts and offering expenses</t>
        </is>
      </c>
      <c r="B111" s="4" t="inlineStr">
        <is>
          <t xml:space="preserve"> </t>
        </is>
      </c>
      <c r="C111" s="6" t="n">
        <v>105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Liability accreted remaining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1 year 5 months 15 days</t>
        </is>
      </c>
      <c r="J112" s="4" t="inlineStr">
        <is>
          <t xml:space="preserve"> </t>
        </is>
      </c>
      <c r="K112" s="4" t="inlineStr">
        <is>
          <t xml:space="preserve"> </t>
        </is>
      </c>
      <c r="L112" s="4" t="inlineStr">
        <is>
          <t xml:space="preserve"> </t>
        </is>
      </c>
      <c r="M112" s="4" t="inlineStr">
        <is>
          <t xml:space="preserve"> </t>
        </is>
      </c>
      <c r="N112" s="4" t="inlineStr">
        <is>
          <t>1 year 5 months 15 days</t>
        </is>
      </c>
      <c r="O112" s="4" t="inlineStr">
        <is>
          <t xml:space="preserve"> </t>
        </is>
      </c>
    </row>
    <row r="113">
      <c r="A113" s="4" t="inlineStr">
        <is>
          <t>Aggregate schedule of maturities repayment of principal payments due in 2028</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280600000</v>
      </c>
      <c r="J113" s="4" t="inlineStr">
        <is>
          <t xml:space="preserve"> </t>
        </is>
      </c>
      <c r="K113" s="4" t="inlineStr">
        <is>
          <t xml:space="preserve"> </t>
        </is>
      </c>
      <c r="L113" s="4" t="inlineStr">
        <is>
          <t xml:space="preserve"> </t>
        </is>
      </c>
      <c r="M113" s="4" t="inlineStr">
        <is>
          <t xml:space="preserve"> </t>
        </is>
      </c>
      <c r="N113" s="5" t="n">
        <v>8986500</v>
      </c>
      <c r="O113" s="4" t="inlineStr">
        <is>
          <t xml:space="preserve"> </t>
        </is>
      </c>
    </row>
    <row r="114">
      <c r="A114" s="4" t="inlineStr">
        <is>
          <t>2028 Convertible Senior Notes | American Depositary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initial conversion rate</t>
        </is>
      </c>
      <c r="B116" s="4" t="inlineStr">
        <is>
          <t xml:space="preserve"> </t>
        </is>
      </c>
      <c r="C116" s="13" t="n">
        <v>101.463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bt instrument, conversion basis principle amount</t>
        </is>
      </c>
      <c r="B117" s="4" t="inlineStr">
        <is>
          <t xml:space="preserve"> </t>
        </is>
      </c>
      <c r="C117" s="6" t="n">
        <v>1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bt instrument, initial conversion price | $ / shares</t>
        </is>
      </c>
      <c r="B118" s="4" t="inlineStr">
        <is>
          <t xml:space="preserve"> </t>
        </is>
      </c>
      <c r="C118" s="10" t="n">
        <v>9.859999999999999</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Debt instrument, convertible threshold trading days | Days</t>
        </is>
      </c>
      <c r="B119" s="4" t="inlineStr">
        <is>
          <t xml:space="preserve"> </t>
        </is>
      </c>
      <c r="C119" s="7" t="n">
        <v>2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bt instrument, convertible threshold consecutive trading days | Days</t>
        </is>
      </c>
      <c r="B120" s="4" t="inlineStr">
        <is>
          <t xml:space="preserve"> </t>
        </is>
      </c>
      <c r="C120" s="7" t="n">
        <v>3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bt instrument, convertible threshold percentage</t>
        </is>
      </c>
      <c r="B121" s="4" t="inlineStr">
        <is>
          <t xml:space="preserve"> </t>
        </is>
      </c>
      <c r="C121" s="12" t="n">
        <v>1.3</v>
      </c>
      <c r="D121" s="4" t="inlineStr">
        <is>
          <t xml:space="preserve"> </t>
        </is>
      </c>
      <c r="E121" s="4" t="inlineStr">
        <is>
          <t xml:space="preserve"> </t>
        </is>
      </c>
      <c r="F121" s="4" t="inlineStr">
        <is>
          <t xml:space="preserve"> </t>
        </is>
      </c>
      <c r="G121" s="4" t="inlineStr">
        <is>
          <t xml:space="preserve"> </t>
        </is>
      </c>
      <c r="H121" s="4" t="inlineStr">
        <is>
          <t xml:space="preserve"> </t>
        </is>
      </c>
      <c r="I121" s="12" t="n">
        <v>1.3</v>
      </c>
      <c r="J121" s="12" t="n">
        <v>1.3</v>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Number of business days | Days</t>
        </is>
      </c>
      <c r="B122" s="4" t="inlineStr">
        <is>
          <t xml:space="preserve"> </t>
        </is>
      </c>
      <c r="C122" s="7" t="n">
        <v>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onvertible threshold percentage of the product of ADS sale price and conversion rate</t>
        </is>
      </c>
      <c r="B123" s="4" t="inlineStr">
        <is>
          <t xml:space="preserve"> </t>
        </is>
      </c>
      <c r="C123" s="12" t="n">
        <v>0.9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2028 Convertible Senior Notes | American Depositary Shares | Convertible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Debt instrument, convertible threshold consecutive trading days | Days</t>
        </is>
      </c>
      <c r="B126" s="4" t="inlineStr">
        <is>
          <t xml:space="preserve"> </t>
        </is>
      </c>
      <c r="C126" s="7" t="n">
        <v>1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sheetData>
  <mergeCells count="2">
    <mergeCell ref="A1:A2"/>
    <mergeCell ref="I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 Schedule of Carrying Amount of Notes (Details) ¥ in Thousands, $ in Thousands</t>
        </is>
      </c>
      <c r="B1" s="2" t="inlineStr">
        <is>
          <t>Sep. 30, 2024 USD ($)</t>
        </is>
      </c>
      <c r="C1" s="2" t="inlineStr">
        <is>
          <t>Sep. 30, 2024 CNY (¥)</t>
        </is>
      </c>
      <c r="D1" s="2" t="inlineStr">
        <is>
          <t>Dec. 31, 2023 CNY (¥)</t>
        </is>
      </c>
    </row>
    <row r="2">
      <c r="A2" s="3" t="inlineStr">
        <is>
          <t>Debt Disclosure [Abstract]</t>
        </is>
      </c>
      <c r="B2" s="4" t="inlineStr">
        <is>
          <t xml:space="preserve"> </t>
        </is>
      </c>
      <c r="C2" s="4" t="inlineStr">
        <is>
          <t xml:space="preserve"> </t>
        </is>
      </c>
      <c r="D2" s="4" t="inlineStr">
        <is>
          <t xml:space="preserve"> </t>
        </is>
      </c>
    </row>
    <row r="3">
      <c r="A3" s="4" t="inlineStr">
        <is>
          <t>Principal</t>
        </is>
      </c>
      <c r="B3" s="6" t="n">
        <v>1118171</v>
      </c>
      <c r="C3" s="5" t="n">
        <v>7846874</v>
      </c>
      <c r="D3" s="5" t="n">
        <v>10801658</v>
      </c>
    </row>
    <row r="4">
      <c r="A4" s="4" t="inlineStr">
        <is>
          <t>Less: unamortized discount and debt issuance costs</t>
        </is>
      </c>
      <c r="B4" s="7" t="n">
        <v>-50844</v>
      </c>
      <c r="C4" s="7" t="n">
        <v>-356805</v>
      </c>
      <c r="D4" s="7" t="n">
        <v>-144778</v>
      </c>
    </row>
    <row r="5">
      <c r="A5" s="4" t="inlineStr">
        <is>
          <t>Net carrying amount</t>
        </is>
      </c>
      <c r="B5" s="6" t="n">
        <v>1169015</v>
      </c>
      <c r="C5" s="5" t="n">
        <v>8203679</v>
      </c>
      <c r="D5" s="5" t="n">
        <v>109464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 Schedule of Amounts of Interest Cost Recognized (Details) ¥ in Thousands, $ in Thousands</t>
        </is>
      </c>
      <c r="B1" s="2" t="inlineStr">
        <is>
          <t>9 Months Ended</t>
        </is>
      </c>
    </row>
    <row r="2">
      <c r="B2" s="2" t="inlineStr">
        <is>
          <t>Sep. 30, 2024 CNY (¥)</t>
        </is>
      </c>
      <c r="C2" s="2" t="inlineStr">
        <is>
          <t>Sep. 30, 2024 USD ($)</t>
        </is>
      </c>
      <c r="D2" s="2" t="inlineStr">
        <is>
          <t>Sep. 30, 2023 CNY (¥)</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5" t="n">
        <v>445608</v>
      </c>
      <c r="C4" s="6" t="n">
        <v>63499</v>
      </c>
      <c r="D4" s="5" t="n">
        <v>489086</v>
      </c>
    </row>
    <row r="5">
      <c r="A5" s="4" t="inlineStr">
        <is>
          <t>Amortization of the discount and issuance costs</t>
        </is>
      </c>
      <c r="B5" s="7" t="n">
        <v>218576</v>
      </c>
      <c r="C5" s="7" t="n">
        <v>31147</v>
      </c>
      <c r="D5" s="7" t="n">
        <v>214934</v>
      </c>
    </row>
    <row r="6">
      <c r="A6" s="4" t="inlineStr">
        <is>
          <t>Total</t>
        </is>
      </c>
      <c r="B6" s="5" t="n">
        <v>664184</v>
      </c>
      <c r="C6" s="6" t="n">
        <v>94646</v>
      </c>
      <c r="D6" s="5" t="n">
        <v>70402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Income Taxes - Additional Information (Details) - CNY (¥)</t>
        </is>
      </c>
      <c r="B1" s="2" t="inlineStr">
        <is>
          <t>9 Months Ended</t>
        </is>
      </c>
      <c r="D1" s="2" t="inlineStr">
        <is>
          <t>12 Months Ended</t>
        </is>
      </c>
    </row>
    <row r="2">
      <c r="B2" s="2" t="inlineStr">
        <is>
          <t>Sep. 30, 2024</t>
        </is>
      </c>
      <c r="C2" s="2" t="inlineStr">
        <is>
          <t>Sep. 30, 2023</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Effective tax rates</t>
        </is>
      </c>
      <c r="B4" s="14" t="n">
        <v>0.0531</v>
      </c>
      <c r="C4" s="14" t="n">
        <v>0.0274</v>
      </c>
      <c r="D4" s="4" t="inlineStr">
        <is>
          <t xml:space="preserve"> </t>
        </is>
      </c>
    </row>
    <row r="5">
      <c r="A5" s="4" t="inlineStr">
        <is>
          <t>PRC Subsidiarie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Statutory income tax rate</t>
        </is>
      </c>
      <c r="B7" s="12" t="n">
        <v>0.25</v>
      </c>
      <c r="C7" s="12" t="n">
        <v>0.25</v>
      </c>
      <c r="D7" s="4" t="inlineStr">
        <is>
          <t xml:space="preserve"> </t>
        </is>
      </c>
    </row>
    <row r="8">
      <c r="A8" s="4" t="inlineStr">
        <is>
          <t>Hong Kong</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Withholding taxes</t>
        </is>
      </c>
      <c r="B10" s="5" t="n">
        <v>0</v>
      </c>
      <c r="C10" s="4" t="inlineStr">
        <is>
          <t xml:space="preserve"> </t>
        </is>
      </c>
      <c r="D10" s="4" t="inlineStr">
        <is>
          <t xml:space="preserve"> </t>
        </is>
      </c>
    </row>
    <row r="11">
      <c r="A11" s="4" t="inlineStr">
        <is>
          <t>Statutory income tax rate</t>
        </is>
      </c>
      <c r="B11" s="14" t="n">
        <v>0.165</v>
      </c>
      <c r="C11" s="4" t="inlineStr">
        <is>
          <t xml:space="preserve"> </t>
        </is>
      </c>
      <c r="D11" s="4" t="inlineStr">
        <is>
          <t xml:space="preserve"> </t>
        </is>
      </c>
    </row>
    <row r="12">
      <c r="A12" s="4" t="inlineStr">
        <is>
          <t>Singapore</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Withholding taxes</t>
        </is>
      </c>
      <c r="B14" s="5" t="n">
        <v>0</v>
      </c>
      <c r="C14" s="4" t="inlineStr">
        <is>
          <t xml:space="preserve"> </t>
        </is>
      </c>
      <c r="D14" s="4" t="inlineStr">
        <is>
          <t xml:space="preserve"> </t>
        </is>
      </c>
    </row>
    <row r="15">
      <c r="A15" s="4" t="inlineStr">
        <is>
          <t>Statutory income tax rate</t>
        </is>
      </c>
      <c r="B15" s="12" t="n">
        <v>0.17</v>
      </c>
      <c r="C15" s="4" t="inlineStr">
        <is>
          <t xml:space="preserve"> </t>
        </is>
      </c>
      <c r="D15" s="4" t="inlineStr">
        <is>
          <t xml:space="preserve"> </t>
        </is>
      </c>
    </row>
    <row r="16">
      <c r="A16" s="4" t="inlineStr">
        <is>
          <t>China</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Statutory income tax rate</t>
        </is>
      </c>
      <c r="B18" s="12" t="n">
        <v>0.25</v>
      </c>
      <c r="C18" s="4" t="inlineStr">
        <is>
          <t xml:space="preserve"> </t>
        </is>
      </c>
      <c r="D18" s="4" t="inlineStr">
        <is>
          <t xml:space="preserve"> </t>
        </is>
      </c>
    </row>
    <row r="19">
      <c r="A19" s="4" t="inlineStr">
        <is>
          <t>China | PRC Subsidiaries</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Tax years remain open to examination by respective taxing jurisdictions</t>
        </is>
      </c>
      <c r="B21" s="4" t="inlineStr">
        <is>
          <t>2019 2020 2021 2022 2023</t>
        </is>
      </c>
      <c r="C21" s="4" t="inlineStr">
        <is>
          <t xml:space="preserve"> </t>
        </is>
      </c>
      <c r="D21" s="4" t="inlineStr">
        <is>
          <t xml:space="preserve"> </t>
        </is>
      </c>
    </row>
    <row r="22">
      <c r="A22" s="4" t="inlineStr">
        <is>
          <t>Uncertain tax positions, interest and penalties</t>
        </is>
      </c>
      <c r="B22" s="5" t="n">
        <v>0</v>
      </c>
      <c r="C22" s="4" t="inlineStr">
        <is>
          <t xml:space="preserve"> </t>
        </is>
      </c>
      <c r="D22" s="5" t="n">
        <v>0</v>
      </c>
    </row>
    <row r="23">
      <c r="A23" s="4" t="inlineStr">
        <is>
          <t>China | PRC Subsidiaries | Maximum</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Time period that tax authorities could conduct examinations of entity's tax filings</t>
        </is>
      </c>
      <c r="B25" s="4" t="inlineStr">
        <is>
          <t>5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Property Management Fees (Details) - Sep. 30, 2024 - Property Management Fees ¥ in Thousands, $ in Thousands</t>
        </is>
      </c>
      <c r="B1" s="2" t="inlineStr">
        <is>
          <t>CNY (¥)</t>
        </is>
      </c>
      <c r="C1" s="2" t="inlineStr">
        <is>
          <t>USD ($)</t>
        </is>
      </c>
    </row>
    <row r="2">
      <c r="A2" s="3" t="inlineStr">
        <is>
          <t>Commitments And Contingencies Disclosure [Line Items]</t>
        </is>
      </c>
      <c r="B2" s="4" t="inlineStr">
        <is>
          <t xml:space="preserve"> </t>
        </is>
      </c>
      <c r="C2" s="4" t="inlineStr">
        <is>
          <t xml:space="preserve"> </t>
        </is>
      </c>
    </row>
    <row r="3">
      <c r="A3" s="4" t="inlineStr">
        <is>
          <t>Remainder of 2024</t>
        </is>
      </c>
      <c r="B3" s="5" t="n">
        <v>1724</v>
      </c>
      <c r="C3" s="6" t="n">
        <v>246</v>
      </c>
    </row>
    <row r="4">
      <c r="A4" s="4" t="inlineStr">
        <is>
          <t>2025</t>
        </is>
      </c>
      <c r="B4" s="7" t="n">
        <v>6651</v>
      </c>
      <c r="C4" s="7" t="n">
        <v>948</v>
      </c>
    </row>
    <row r="5">
      <c r="A5" s="4" t="inlineStr">
        <is>
          <t>2026</t>
        </is>
      </c>
      <c r="B5" s="7" t="n">
        <v>5641</v>
      </c>
      <c r="C5" s="7" t="n">
        <v>804</v>
      </c>
    </row>
    <row r="6">
      <c r="A6" s="4" t="inlineStr">
        <is>
          <t>2027</t>
        </is>
      </c>
      <c r="B6" s="7" t="n">
        <v>4819</v>
      </c>
      <c r="C6" s="7" t="n">
        <v>687</v>
      </c>
    </row>
    <row r="7">
      <c r="A7" s="4" t="inlineStr">
        <is>
          <t>2028 and thereafter</t>
        </is>
      </c>
      <c r="B7" s="7" t="n">
        <v>22560</v>
      </c>
      <c r="C7" s="7" t="n">
        <v>3214</v>
      </c>
    </row>
    <row r="8">
      <c r="A8" s="4" t="inlineStr">
        <is>
          <t>Future minimum payments under non-cancelable agreements</t>
        </is>
      </c>
      <c r="B8" s="5" t="n">
        <v>41395</v>
      </c>
      <c r="C8" s="6" t="n">
        <v>58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Licensed Copyrights (Details) - Sep. 30, 2024 - Licensed Copyrights and Produced Content ¥ in Thousands, $ in Thousands</t>
        </is>
      </c>
      <c r="B1" s="2" t="inlineStr">
        <is>
          <t>CNY (¥)</t>
        </is>
      </c>
      <c r="C1" s="2" t="inlineStr">
        <is>
          <t>USD ($)</t>
        </is>
      </c>
    </row>
    <row r="2">
      <c r="A2" s="3" t="inlineStr">
        <is>
          <t>Long Term Purchase Commitment [Line Items]</t>
        </is>
      </c>
      <c r="B2" s="4" t="inlineStr">
        <is>
          <t xml:space="preserve"> </t>
        </is>
      </c>
      <c r="C2" s="4" t="inlineStr">
        <is>
          <t xml:space="preserve"> </t>
        </is>
      </c>
    </row>
    <row r="3">
      <c r="A3" s="4" t="inlineStr">
        <is>
          <t>Remainder of 2024</t>
        </is>
      </c>
      <c r="B3" s="5" t="n">
        <v>6535093</v>
      </c>
      <c r="C3" s="6" t="n">
        <v>931243</v>
      </c>
    </row>
    <row r="4">
      <c r="A4" s="4" t="inlineStr">
        <is>
          <t>2025</t>
        </is>
      </c>
      <c r="B4" s="7" t="n">
        <v>5973967</v>
      </c>
      <c r="C4" s="7" t="n">
        <v>851283</v>
      </c>
    </row>
    <row r="5">
      <c r="A5" s="4" t="inlineStr">
        <is>
          <t>2026</t>
        </is>
      </c>
      <c r="B5" s="7" t="n">
        <v>2319137</v>
      </c>
      <c r="C5" s="7" t="n">
        <v>330474</v>
      </c>
    </row>
    <row r="6">
      <c r="A6" s="4" t="inlineStr">
        <is>
          <t>2027</t>
        </is>
      </c>
      <c r="B6" s="7" t="n">
        <v>1297800</v>
      </c>
      <c r="C6" s="7" t="n">
        <v>184935</v>
      </c>
    </row>
    <row r="7">
      <c r="A7" s="4" t="inlineStr">
        <is>
          <t>2028 and thereafter</t>
        </is>
      </c>
      <c r="B7" s="7" t="n">
        <v>485421</v>
      </c>
      <c r="C7" s="7" t="n">
        <v>69173</v>
      </c>
    </row>
    <row r="8">
      <c r="A8" s="4" t="inlineStr">
        <is>
          <t>Future minimum payments under non-cancelable agreements</t>
        </is>
      </c>
      <c r="B8" s="5" t="n">
        <v>16611418</v>
      </c>
      <c r="C8" s="6" t="n">
        <v>23671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The Purchase Of Fixed Assets (Details) - Sep. 30, 2024 - Fixed Assets ¥ in Thousands, $ in Thousands</t>
        </is>
      </c>
      <c r="B1" s="2" t="inlineStr">
        <is>
          <t>CNY (¥)</t>
        </is>
      </c>
      <c r="C1" s="2" t="inlineStr">
        <is>
          <t>USD ($)</t>
        </is>
      </c>
    </row>
    <row r="2">
      <c r="A2" s="3" t="inlineStr">
        <is>
          <t>Long Term Purchase Commitment [Line Items]</t>
        </is>
      </c>
      <c r="B2" s="4" t="inlineStr">
        <is>
          <t xml:space="preserve"> </t>
        </is>
      </c>
      <c r="C2" s="4" t="inlineStr">
        <is>
          <t xml:space="preserve"> </t>
        </is>
      </c>
    </row>
    <row r="3">
      <c r="A3" s="4" t="inlineStr">
        <is>
          <t>Remainder of 2024</t>
        </is>
      </c>
      <c r="B3" s="5" t="n">
        <v>12383</v>
      </c>
      <c r="C3" s="6" t="n">
        <v>1765</v>
      </c>
    </row>
    <row r="4">
      <c r="A4" s="4" t="inlineStr">
        <is>
          <t>2025</t>
        </is>
      </c>
      <c r="B4" s="7" t="n">
        <v>42929</v>
      </c>
      <c r="C4" s="7" t="n">
        <v>6117</v>
      </c>
    </row>
    <row r="5">
      <c r="A5" s="4" t="inlineStr">
        <is>
          <t>2026</t>
        </is>
      </c>
      <c r="B5" s="7" t="n">
        <v>28542</v>
      </c>
      <c r="C5" s="7" t="n">
        <v>4067</v>
      </c>
    </row>
    <row r="6">
      <c r="A6" s="4" t="inlineStr">
        <is>
          <t>2027</t>
        </is>
      </c>
      <c r="B6" s="7" t="n">
        <v>27700</v>
      </c>
      <c r="C6" s="7" t="n">
        <v>3947</v>
      </c>
    </row>
    <row r="7">
      <c r="A7" s="4" t="inlineStr">
        <is>
          <t>2028 and thereafter</t>
        </is>
      </c>
      <c r="B7" s="7" t="n">
        <v>52036</v>
      </c>
      <c r="C7" s="7" t="n">
        <v>7415</v>
      </c>
    </row>
    <row r="8">
      <c r="A8" s="4" t="inlineStr">
        <is>
          <t>Future minimum payments under non-cancelable agreements</t>
        </is>
      </c>
      <c r="B8" s="5" t="n">
        <v>163590</v>
      </c>
      <c r="C8" s="6" t="n">
        <v>233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s) ¥ in Thousands, $ in Thousands</t>
        </is>
      </c>
      <c r="B1" s="2" t="inlineStr">
        <is>
          <t>Sep. 30, 2024 CNY (¥)</t>
        </is>
      </c>
      <c r="C1" s="2" t="inlineStr">
        <is>
          <t>Sep. 30, 2024 USD ($)</t>
        </is>
      </c>
      <c r="D1" s="2" t="inlineStr">
        <is>
          <t>Dec. 31, 2023 CNY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ccrued expenses</t>
        </is>
      </c>
      <c r="B3" s="5" t="n">
        <v>18145</v>
      </c>
      <c r="C3" s="6" t="n">
        <v>2586</v>
      </c>
      <c r="D3" s="5" t="n">
        <v>386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Net Assets - Additional Information (Details) - Variable Interest Entities ¥ in Thousands, $ in Thousands</t>
        </is>
      </c>
      <c r="B1" s="2" t="inlineStr">
        <is>
          <t>Sep. 30, 2024 CNY (¥)</t>
        </is>
      </c>
      <c r="C1" s="2" t="inlineStr">
        <is>
          <t>Sep. 30, 2024 USD ($)</t>
        </is>
      </c>
      <c r="D1" s="2" t="inlineStr">
        <is>
          <t>Dec. 31, 2023 CNY (¥)</t>
        </is>
      </c>
    </row>
    <row r="2">
      <c r="A2" s="3" t="inlineStr">
        <is>
          <t>Restricted Net Assets [Line Items]</t>
        </is>
      </c>
      <c r="B2" s="4" t="inlineStr">
        <is>
          <t xml:space="preserve"> </t>
        </is>
      </c>
      <c r="C2" s="4" t="inlineStr">
        <is>
          <t xml:space="preserve"> </t>
        </is>
      </c>
      <c r="D2" s="4" t="inlineStr">
        <is>
          <t xml:space="preserve"> </t>
        </is>
      </c>
    </row>
    <row r="3">
      <c r="A3" s="4" t="inlineStr">
        <is>
          <t>Statutory reserves</t>
        </is>
      </c>
      <c r="B3" s="5" t="n">
        <v>43787</v>
      </c>
      <c r="C3" s="6" t="n">
        <v>6240</v>
      </c>
      <c r="D3" s="5" t="n">
        <v>43787</v>
      </c>
    </row>
    <row r="4">
      <c r="A4" s="4" t="inlineStr">
        <is>
          <t>Amounts of restricted paid-in capital and reserve funds of PRC subsidiaries and net assets of VIEs</t>
        </is>
      </c>
      <c r="B4" s="5" t="n">
        <v>19469523</v>
      </c>
      <c r="C4" s="6" t="n">
        <v>2774385</v>
      </c>
      <c r="D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UNAUDITED INTERIM CONDENSED CONSOLIDATED STATEMENTS OF CASH FLOWS ¥ in Thousands, $ in Thousands</t>
        </is>
      </c>
      <c r="C1" s="2" t="inlineStr">
        <is>
          <t>9 Months Ended</t>
        </is>
      </c>
    </row>
    <row r="2">
      <c r="C2" s="2" t="inlineStr">
        <is>
          <t>Sep. 30, 2024 CNY (¥)</t>
        </is>
      </c>
      <c r="D2" s="2" t="inlineStr">
        <is>
          <t>Sep. 30, 2024 USD ($)</t>
        </is>
      </c>
      <c r="E2" s="2" t="inlineStr">
        <is>
          <t>Sep. 30, 2023 CNY (¥)</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977577</v>
      </c>
      <c r="D4" s="6" t="n">
        <v>139302</v>
      </c>
      <c r="E4" s="5" t="n">
        <v>1477117</v>
      </c>
    </row>
    <row r="5">
      <c r="A5" s="3" t="inlineStr">
        <is>
          <t>Adjustments to reconcile net income to net cash</t>
        </is>
      </c>
      <c r="C5" s="4" t="inlineStr">
        <is>
          <t xml:space="preserve"> </t>
        </is>
      </c>
      <c r="D5" s="4" t="inlineStr">
        <is>
          <t xml:space="preserve"> </t>
        </is>
      </c>
      <c r="E5" s="4" t="inlineStr">
        <is>
          <t xml:space="preserve"> </t>
        </is>
      </c>
    </row>
    <row r="6">
      <c r="A6" s="4" t="inlineStr">
        <is>
          <t>Depreciation of fixed assets</t>
        </is>
      </c>
      <c r="C6" s="7" t="n">
        <v>110268</v>
      </c>
      <c r="D6" s="7" t="n">
        <v>15713</v>
      </c>
      <c r="E6" s="7" t="n">
        <v>213913</v>
      </c>
    </row>
    <row r="7">
      <c r="A7" s="4" t="inlineStr">
        <is>
          <t>Amortization of intangible assets</t>
        </is>
      </c>
      <c r="C7" s="7" t="n">
        <v>66788</v>
      </c>
      <c r="D7" s="7" t="n">
        <v>9517</v>
      </c>
      <c r="E7" s="7" t="n">
        <v>85051</v>
      </c>
    </row>
    <row r="8">
      <c r="A8" s="4" t="inlineStr">
        <is>
          <t>Amortization of licensed copyrights</t>
        </is>
      </c>
      <c r="C8" s="7" t="n">
        <v>5759452</v>
      </c>
      <c r="D8" s="7" t="n">
        <v>820715</v>
      </c>
      <c r="E8" s="7" t="n">
        <v>5155960</v>
      </c>
    </row>
    <row r="9">
      <c r="A9" s="4" t="inlineStr">
        <is>
          <t>Amortization and impairment of produced content</t>
        </is>
      </c>
      <c r="C9" s="7" t="n">
        <v>4790771</v>
      </c>
      <c r="D9" s="7" t="n">
        <v>682679</v>
      </c>
      <c r="E9" s="7" t="n">
        <v>5302167</v>
      </c>
    </row>
    <row r="10">
      <c r="A10" s="4" t="inlineStr">
        <is>
          <t>Provision/(reversal) of credit losses</t>
        </is>
      </c>
      <c r="C10" s="7" t="n">
        <v>-9882</v>
      </c>
      <c r="D10" s="7" t="n">
        <v>-1408</v>
      </c>
      <c r="E10" s="7" t="n">
        <v>34498</v>
      </c>
    </row>
    <row r="11">
      <c r="A11" s="4" t="inlineStr">
        <is>
          <t>Unrealized foreign exchange loss/(gain)</t>
        </is>
      </c>
      <c r="C11" s="7" t="n">
        <v>-240076</v>
      </c>
      <c r="D11" s="7" t="n">
        <v>-34211</v>
      </c>
      <c r="E11" s="7" t="n">
        <v>43876</v>
      </c>
    </row>
    <row r="12">
      <c r="A12" s="4" t="inlineStr">
        <is>
          <t>Gain on disposal of fixed assets</t>
        </is>
      </c>
      <c r="C12" s="7" t="n">
        <v>-14597</v>
      </c>
      <c r="D12" s="7" t="n">
        <v>-2080</v>
      </c>
      <c r="E12" s="7" t="n">
        <v>-13359</v>
      </c>
    </row>
    <row r="13">
      <c r="A13" s="4" t="inlineStr">
        <is>
          <t>(Gain)/loss on disposal of subsidiaries or business</t>
        </is>
      </c>
      <c r="C13" s="7" t="n">
        <v>22265</v>
      </c>
      <c r="D13" s="7" t="n">
        <v>3173</v>
      </c>
      <c r="E13" s="7" t="n">
        <v>-89571</v>
      </c>
    </row>
    <row r="14">
      <c r="A14" s="4" t="inlineStr">
        <is>
          <t>Accretion on convertible senior notes and others</t>
        </is>
      </c>
      <c r="C14" s="7" t="n">
        <v>244556</v>
      </c>
      <c r="D14" s="7" t="n">
        <v>34849</v>
      </c>
      <c r="E14" s="7" t="n">
        <v>242701</v>
      </c>
    </row>
    <row r="15">
      <c r="A15" s="4" t="inlineStr">
        <is>
          <t>Barter transaction revenue</t>
        </is>
      </c>
      <c r="C15" s="7" t="n">
        <v>-898941</v>
      </c>
      <c r="D15" s="7" t="n">
        <v>-128098</v>
      </c>
      <c r="E15" s="7" t="n">
        <v>-358227</v>
      </c>
    </row>
    <row r="16">
      <c r="A16" s="4" t="inlineStr">
        <is>
          <t>Share-based compensation</t>
        </is>
      </c>
      <c r="C16" s="7" t="n">
        <v>425457</v>
      </c>
      <c r="D16" s="7" t="n">
        <v>60627</v>
      </c>
      <c r="E16" s="7" t="n">
        <v>484156</v>
      </c>
    </row>
    <row r="17">
      <c r="A17" s="4" t="inlineStr">
        <is>
          <t>Share of losses/(gains) from equity method investments</t>
        </is>
      </c>
      <c r="C17" s="7" t="n">
        <v>-16041</v>
      </c>
      <c r="D17" s="7" t="n">
        <v>-2286</v>
      </c>
      <c r="E17" s="7" t="n">
        <v>49965</v>
      </c>
    </row>
    <row r="18">
      <c r="A18" s="4" t="inlineStr">
        <is>
          <t>Fair value change and impairment of long-term investments</t>
        </is>
      </c>
      <c r="C18" s="7" t="n">
        <v>166082</v>
      </c>
      <c r="D18" s="7" t="n">
        <v>23666</v>
      </c>
      <c r="E18" s="7" t="n">
        <v>278134</v>
      </c>
    </row>
    <row r="19">
      <c r="A19" s="4" t="inlineStr">
        <is>
          <t>Deferred income tax benefit</t>
        </is>
      </c>
      <c r="C19" s="7" t="n">
        <v>-790</v>
      </c>
      <c r="D19" s="7" t="n">
        <v>-113</v>
      </c>
      <c r="E19" s="7" t="n">
        <v>-784</v>
      </c>
    </row>
    <row r="20">
      <c r="A20" s="4" t="inlineStr">
        <is>
          <t>Other non-cash income</t>
        </is>
      </c>
      <c r="C20" s="7" t="n">
        <v>-47160</v>
      </c>
      <c r="D20" s="7" t="n">
        <v>-6720</v>
      </c>
      <c r="E20" s="7" t="n">
        <v>-230529</v>
      </c>
    </row>
    <row r="21">
      <c r="A21" s="3" t="inlineStr">
        <is>
          <t>Changes in operating assets and liabilities</t>
        </is>
      </c>
      <c r="C21" s="4" t="inlineStr">
        <is>
          <t xml:space="preserve"> </t>
        </is>
      </c>
      <c r="D21" s="4" t="inlineStr">
        <is>
          <t xml:space="preserve"> </t>
        </is>
      </c>
      <c r="E21" s="4" t="inlineStr">
        <is>
          <t xml:space="preserve"> </t>
        </is>
      </c>
    </row>
    <row r="22">
      <c r="A22" s="4" t="inlineStr">
        <is>
          <t>Accounts receivable</t>
        </is>
      </c>
      <c r="C22" s="7" t="n">
        <v>-31850</v>
      </c>
      <c r="D22" s="7" t="n">
        <v>-4539</v>
      </c>
      <c r="E22" s="7" t="n">
        <v>-105562</v>
      </c>
    </row>
    <row r="23">
      <c r="A23" s="4" t="inlineStr">
        <is>
          <t>Amounts due from related parties</t>
        </is>
      </c>
      <c r="C23" s="7" t="n">
        <v>-60839</v>
      </c>
      <c r="D23" s="7" t="n">
        <v>-8669</v>
      </c>
      <c r="E23" s="7" t="n">
        <v>-183034</v>
      </c>
    </row>
    <row r="24">
      <c r="A24" s="4" t="inlineStr">
        <is>
          <t>Licensed copyrights</t>
        </is>
      </c>
      <c r="C24" s="7" t="n">
        <v>-4882204</v>
      </c>
      <c r="D24" s="7" t="n">
        <v>-695709</v>
      </c>
      <c r="E24" s="7" t="n">
        <v>-4719258</v>
      </c>
    </row>
    <row r="25">
      <c r="A25" s="4" t="inlineStr">
        <is>
          <t>Produced content</t>
        </is>
      </c>
      <c r="C25" s="7" t="n">
        <v>-5731013</v>
      </c>
      <c r="D25" s="7" t="n">
        <v>-816663</v>
      </c>
      <c r="E25" s="7" t="n">
        <v>-4921055</v>
      </c>
    </row>
    <row r="26">
      <c r="A26" s="4" t="inlineStr">
        <is>
          <t>Prepayments and other assets</t>
        </is>
      </c>
      <c r="C26" s="7" t="n">
        <v>489845</v>
      </c>
      <c r="D26" s="7" t="n">
        <v>69802</v>
      </c>
      <c r="E26" s="7" t="n">
        <v>-147797</v>
      </c>
    </row>
    <row r="27">
      <c r="A27" s="4" t="inlineStr">
        <is>
          <t>Accounts payable</t>
        </is>
      </c>
      <c r="C27" s="7" t="n">
        <v>769067</v>
      </c>
      <c r="D27" s="7" t="n">
        <v>109591</v>
      </c>
      <c r="E27" s="7" t="n">
        <v>-74456</v>
      </c>
    </row>
    <row r="28">
      <c r="A28" s="4" t="inlineStr">
        <is>
          <t>Amounts due to related parties</t>
        </is>
      </c>
      <c r="C28" s="7" t="n">
        <v>327905</v>
      </c>
      <c r="D28" s="7" t="n">
        <v>46726</v>
      </c>
      <c r="E28" s="7" t="n">
        <v>123489</v>
      </c>
    </row>
    <row r="29">
      <c r="A29" s="4" t="inlineStr">
        <is>
          <t>Customer advances and deferred revenue</t>
        </is>
      </c>
      <c r="C29" s="7" t="n">
        <v>-52342</v>
      </c>
      <c r="D29" s="7" t="n">
        <v>-7459</v>
      </c>
      <c r="E29" s="7" t="n">
        <v>273566</v>
      </c>
    </row>
    <row r="30">
      <c r="A30" s="4" t="inlineStr">
        <is>
          <t>Accrued expenses and other liabilities</t>
        </is>
      </c>
      <c r="C30" s="7" t="n">
        <v>-88798</v>
      </c>
      <c r="D30" s="7" t="n">
        <v>-12654</v>
      </c>
      <c r="E30" s="7" t="n">
        <v>-73650</v>
      </c>
    </row>
    <row r="31">
      <c r="A31" s="4" t="inlineStr">
        <is>
          <t>Other non-current liabilities</t>
        </is>
      </c>
      <c r="C31" s="7" t="n">
        <v>-484458</v>
      </c>
      <c r="D31" s="7" t="n">
        <v>-69035</v>
      </c>
      <c r="E31" s="7" t="n">
        <v>-129297</v>
      </c>
    </row>
    <row r="32">
      <c r="A32" s="4" t="inlineStr">
        <is>
          <t>Net cash provided by operating activities</t>
        </is>
      </c>
      <c r="C32" s="7" t="n">
        <v>1591042</v>
      </c>
      <c r="D32" s="7" t="n">
        <v>226716</v>
      </c>
      <c r="E32" s="7" t="n">
        <v>2718014</v>
      </c>
    </row>
    <row r="33">
      <c r="A33" s="3" t="inlineStr">
        <is>
          <t>Cash flows from investing activities:</t>
        </is>
      </c>
      <c r="C33" s="4" t="inlineStr">
        <is>
          <t xml:space="preserve"> </t>
        </is>
      </c>
      <c r="D33" s="4" t="inlineStr">
        <is>
          <t xml:space="preserve"> </t>
        </is>
      </c>
      <c r="E33" s="4" t="inlineStr">
        <is>
          <t xml:space="preserve"> </t>
        </is>
      </c>
    </row>
    <row r="34">
      <c r="A34" s="4" t="inlineStr">
        <is>
          <t>Acquisition of fixed assets</t>
        </is>
      </c>
      <c r="C34" s="7" t="n">
        <v>-58428</v>
      </c>
      <c r="D34" s="7" t="n">
        <v>-8326</v>
      </c>
      <c r="E34" s="7" t="n">
        <v>-17740</v>
      </c>
    </row>
    <row r="35">
      <c r="A35" s="4" t="inlineStr">
        <is>
          <t>Acquisition of intangible assets</t>
        </is>
      </c>
      <c r="C35" s="7" t="n">
        <v>-69059</v>
      </c>
      <c r="D35" s="7" t="n">
        <v>-9841</v>
      </c>
      <c r="E35" s="7" t="n">
        <v>-47958</v>
      </c>
    </row>
    <row r="36">
      <c r="A36" s="4" t="inlineStr">
        <is>
          <t>Purchase of long-term investments</t>
        </is>
      </c>
      <c r="C36" s="7" t="n">
        <v>-37790</v>
      </c>
      <c r="D36" s="7" t="n">
        <v>-5385</v>
      </c>
      <c r="E36" s="7" t="n">
        <v>-125386</v>
      </c>
    </row>
    <row r="37">
      <c r="A37" s="4" t="inlineStr">
        <is>
          <t>Proceeds from disposal of long-term investments</t>
        </is>
      </c>
      <c r="C37" s="7" t="n">
        <v>21130</v>
      </c>
      <c r="D37" s="7" t="n">
        <v>3011</v>
      </c>
      <c r="E37" s="7" t="n">
        <v>89576</v>
      </c>
    </row>
    <row r="38">
      <c r="A38" s="4" t="inlineStr">
        <is>
          <t>Film investments made as passive investor</t>
        </is>
      </c>
      <c r="C38" s="7" t="n">
        <v>-8000</v>
      </c>
      <c r="D38" s="7" t="n">
        <v>-1140</v>
      </c>
      <c r="E38" s="7" t="n">
        <v>-17600</v>
      </c>
    </row>
    <row r="39">
      <c r="A39" s="4" t="inlineStr">
        <is>
          <t>Proceeds from film investments as passive investor</t>
        </is>
      </c>
      <c r="C39" s="7" t="n">
        <v>10716</v>
      </c>
      <c r="D39" s="7" t="n">
        <v>1527</v>
      </c>
      <c r="E39" s="7" t="n">
        <v>7539</v>
      </c>
    </row>
    <row r="40">
      <c r="A40" s="4" t="inlineStr">
        <is>
          <t>Loans provided to related parties</t>
        </is>
      </c>
      <c r="C40" s="7" t="n">
        <v>-1424880</v>
      </c>
      <c r="D40" s="7" t="n">
        <v>-203044</v>
      </c>
      <c r="E40" s="7" t="n">
        <v>-10000</v>
      </c>
    </row>
    <row r="41">
      <c r="A41" s="4" t="inlineStr">
        <is>
          <t>Purchases of available-for-sale debt securities</t>
        </is>
      </c>
      <c r="C41" s="7" t="n">
        <v>-438000</v>
      </c>
      <c r="D41" s="7" t="n">
        <v>-62415</v>
      </c>
      <c r="E41" s="7" t="n">
        <v>-1358447</v>
      </c>
    </row>
    <row r="42">
      <c r="A42" s="4" t="inlineStr">
        <is>
          <t>Maturities of available-for-sale debt securities</t>
        </is>
      </c>
      <c r="C42" s="7" t="n">
        <v>443000</v>
      </c>
      <c r="D42" s="7" t="n">
        <v>63127</v>
      </c>
      <c r="E42" s="7" t="n">
        <v>1154892</v>
      </c>
    </row>
    <row r="43">
      <c r="A43" s="4" t="inlineStr">
        <is>
          <t>Other investing activities</t>
        </is>
      </c>
      <c r="C43" s="7" t="n">
        <v>12150</v>
      </c>
      <c r="D43" s="7" t="n">
        <v>1731</v>
      </c>
      <c r="E43" s="7" t="n">
        <v>16243</v>
      </c>
    </row>
    <row r="44">
      <c r="A44" s="4" t="inlineStr">
        <is>
          <t>Net cash used for investing activities</t>
        </is>
      </c>
      <c r="C44" s="7" t="n">
        <v>-1549161</v>
      </c>
      <c r="D44" s="7" t="n">
        <v>-220755</v>
      </c>
      <c r="E44" s="7" t="n">
        <v>-308881</v>
      </c>
    </row>
    <row r="45">
      <c r="A45" s="3" t="inlineStr">
        <is>
          <t>Cash flows from financing activities:</t>
        </is>
      </c>
      <c r="C45" s="4" t="inlineStr">
        <is>
          <t xml:space="preserve"> </t>
        </is>
      </c>
      <c r="D45" s="4" t="inlineStr">
        <is>
          <t xml:space="preserve"> </t>
        </is>
      </c>
      <c r="E45" s="4" t="inlineStr">
        <is>
          <t xml:space="preserve"> </t>
        </is>
      </c>
    </row>
    <row r="46">
      <c r="A46" s="4" t="inlineStr">
        <is>
          <t>Repayments of loans from related parties</t>
        </is>
      </c>
      <c r="C46" s="7" t="n">
        <v>0</v>
      </c>
      <c r="D46" s="7" t="n">
        <v>0</v>
      </c>
      <c r="E46" s="7" t="n">
        <v>-650000</v>
      </c>
    </row>
    <row r="47">
      <c r="A47" s="4" t="inlineStr">
        <is>
          <t>Proceeds from short-term loans</t>
        </is>
      </c>
      <c r="C47" s="7" t="n">
        <v>4026345</v>
      </c>
      <c r="D47" s="7" t="n">
        <v>573750</v>
      </c>
      <c r="E47" s="7" t="n">
        <v>3642179</v>
      </c>
    </row>
    <row r="48">
      <c r="A48" s="4" t="inlineStr">
        <is>
          <t>Repayments of short-term loans</t>
        </is>
      </c>
      <c r="C48" s="7" t="n">
        <v>-3244902</v>
      </c>
      <c r="D48" s="7" t="n">
        <v>-462395</v>
      </c>
      <c r="E48" s="7" t="n">
        <v>-3629249</v>
      </c>
    </row>
    <row r="49">
      <c r="A49" s="4" t="inlineStr">
        <is>
          <t>Proceeds from long-term loans</t>
        </is>
      </c>
      <c r="C49" s="7" t="n">
        <v>445261</v>
      </c>
      <c r="D49" s="7" t="n">
        <v>63449</v>
      </c>
      <c r="E49" s="7" t="n">
        <v>0</v>
      </c>
    </row>
    <row r="50">
      <c r="A50" s="4" t="inlineStr">
        <is>
          <t>Repayments of long-term loans</t>
        </is>
      </c>
      <c r="C50" s="7" t="n">
        <v>-11500</v>
      </c>
      <c r="D50" s="7" t="n">
        <v>-1639</v>
      </c>
      <c r="E50" s="7" t="n">
        <v>0</v>
      </c>
    </row>
    <row r="51">
      <c r="A51" s="4" t="inlineStr">
        <is>
          <t>Proceeds from issuance of convertible senior notes, net of issuance costs</t>
        </is>
      </c>
      <c r="C51" s="7" t="n">
        <v>0</v>
      </c>
      <c r="D51" s="7" t="n">
        <v>0</v>
      </c>
      <c r="E51" s="7" t="n">
        <v>4415401</v>
      </c>
    </row>
    <row r="52">
      <c r="A52" s="4" t="inlineStr">
        <is>
          <t>Repayments or redemption of convertible senior notes</t>
        </is>
      </c>
      <c r="C52" s="7" t="n">
        <v>-2914233</v>
      </c>
      <c r="D52" s="7" t="n">
        <v>-415275</v>
      </c>
      <c r="E52" s="7" t="n">
        <v>-11434497</v>
      </c>
    </row>
    <row r="53">
      <c r="A53" s="4" t="inlineStr">
        <is>
          <t>Acquisition of noncontrolling interests in subsidiaries</t>
        </is>
      </c>
      <c r="C53" s="7" t="n">
        <v>-26819</v>
      </c>
      <c r="D53" s="7" t="n">
        <v>-3822</v>
      </c>
      <c r="E53" s="7" t="n">
        <v>0</v>
      </c>
    </row>
    <row r="54">
      <c r="A54" s="4" t="inlineStr">
        <is>
          <t>Proceeds from issuance of ordinary shares in the follow-on offering, net of issuance costs</t>
        </is>
      </c>
      <c r="C54" s="7" t="n">
        <v>0</v>
      </c>
      <c r="D54" s="7" t="n">
        <v>0</v>
      </c>
      <c r="E54" s="7" t="n">
        <v>3391277</v>
      </c>
    </row>
    <row r="55">
      <c r="A55" s="4" t="inlineStr">
        <is>
          <t>Proceeds from exercise of share options</t>
        </is>
      </c>
      <c r="C55" s="7" t="n">
        <v>41067</v>
      </c>
      <c r="D55" s="7" t="n">
        <v>5852</v>
      </c>
      <c r="E55" s="7" t="n">
        <v>64173</v>
      </c>
    </row>
    <row r="56">
      <c r="A56" s="4" t="inlineStr">
        <is>
          <t>Finance lease payments</t>
        </is>
      </c>
      <c r="C56" s="7" t="n">
        <v>-14406</v>
      </c>
      <c r="D56" s="7" t="n">
        <v>-2053</v>
      </c>
      <c r="E56" s="7" t="n">
        <v>-17347</v>
      </c>
    </row>
    <row r="57">
      <c r="A57" s="4" t="inlineStr">
        <is>
          <t>Dividends paid to noncontrolling interest shareholders</t>
        </is>
      </c>
      <c r="C57" s="7" t="n">
        <v>-22503</v>
      </c>
      <c r="D57" s="7" t="n">
        <v>-3207</v>
      </c>
      <c r="E57" s="7" t="n">
        <v>-44525</v>
      </c>
    </row>
    <row r="58">
      <c r="A58" s="4" t="inlineStr">
        <is>
          <t>Proceeds from other financing activities</t>
        </is>
      </c>
      <c r="C58" s="7" t="n">
        <v>273845</v>
      </c>
      <c r="D58" s="7" t="n">
        <v>39023</v>
      </c>
      <c r="E58" s="7" t="n">
        <v>0</v>
      </c>
    </row>
    <row r="59">
      <c r="A59" s="4" t="inlineStr">
        <is>
          <t>Repayment for other financing activities</t>
        </is>
      </c>
      <c r="C59" s="7" t="n">
        <v>-36695</v>
      </c>
      <c r="D59" s="7" t="n">
        <v>-5229</v>
      </c>
      <c r="E59" s="7" t="n">
        <v>0</v>
      </c>
    </row>
    <row r="60">
      <c r="A60" s="4" t="inlineStr">
        <is>
          <t>Net cash used for financing activities</t>
        </is>
      </c>
      <c r="C60" s="7" t="n">
        <v>-1484540</v>
      </c>
      <c r="D60" s="7" t="n">
        <v>-211546</v>
      </c>
      <c r="E60" s="7" t="n">
        <v>-4262588</v>
      </c>
    </row>
    <row r="61">
      <c r="A61" s="4" t="inlineStr">
        <is>
          <t>Effect of exchange rate changes on cash, cash equivalents and restricted cash</t>
        </is>
      </c>
      <c r="C61" s="7" t="n">
        <v>-46089</v>
      </c>
      <c r="D61" s="7" t="n">
        <v>-6560</v>
      </c>
      <c r="E61" s="7" t="n">
        <v>123484</v>
      </c>
    </row>
    <row r="62">
      <c r="A62" s="4" t="inlineStr">
        <is>
          <t>Net decrease in cash, cash equivalents and restricted cash</t>
        </is>
      </c>
      <c r="C62" s="7" t="n">
        <v>-1488748</v>
      </c>
      <c r="D62" s="7" t="n">
        <v>-212145</v>
      </c>
      <c r="E62" s="7" t="n">
        <v>-1729971</v>
      </c>
    </row>
    <row r="63">
      <c r="A63" s="4" t="inlineStr">
        <is>
          <t>Cash, cash equivalents and restricted cash at the beginning of the period</t>
        </is>
      </c>
      <c r="C63" s="7" t="n">
        <v>5280608</v>
      </c>
      <c r="D63" s="7" t="n">
        <v>752481</v>
      </c>
      <c r="E63" s="7" t="n">
        <v>7861556</v>
      </c>
    </row>
    <row r="64">
      <c r="A64" s="4" t="inlineStr">
        <is>
          <t>Cash, cash equivalents and restricted cash at the end of the period</t>
        </is>
      </c>
      <c r="C64" s="7" t="n">
        <v>3791860</v>
      </c>
      <c r="D64" s="7" t="n">
        <v>540336</v>
      </c>
      <c r="E64" s="7" t="n">
        <v>6131585</v>
      </c>
    </row>
    <row r="65">
      <c r="A65" s="3" t="inlineStr">
        <is>
          <t>Supplemental disclosures of cash flow information:</t>
        </is>
      </c>
      <c r="C65" s="4" t="inlineStr">
        <is>
          <t xml:space="preserve"> </t>
        </is>
      </c>
      <c r="D65" s="4" t="inlineStr">
        <is>
          <t xml:space="preserve"> </t>
        </is>
      </c>
      <c r="E65" s="4" t="inlineStr">
        <is>
          <t xml:space="preserve"> </t>
        </is>
      </c>
    </row>
    <row r="66">
      <c r="A66" s="4" t="inlineStr">
        <is>
          <t>Acquisition of fixed assets included in accounts payable</t>
        </is>
      </c>
      <c r="C66" s="7" t="n">
        <v>39515</v>
      </c>
      <c r="D66" s="7" t="n">
        <v>5631</v>
      </c>
      <c r="E66" s="7" t="n">
        <v>9764</v>
      </c>
    </row>
    <row r="67">
      <c r="A67" s="3" t="inlineStr">
        <is>
          <t>Reconciliation of cash and cash equivalents and restricted cash:</t>
        </is>
      </c>
      <c r="C67" s="4" t="inlineStr">
        <is>
          <t xml:space="preserve"> </t>
        </is>
      </c>
      <c r="D67" s="4" t="inlineStr">
        <is>
          <t xml:space="preserve"> </t>
        </is>
      </c>
      <c r="E67" s="4" t="inlineStr">
        <is>
          <t xml:space="preserve"> </t>
        </is>
      </c>
    </row>
    <row r="68">
      <c r="A68" s="4" t="inlineStr">
        <is>
          <t>Cash and cash equivalents</t>
        </is>
      </c>
      <c r="C68" s="7" t="n">
        <v>3241336</v>
      </c>
      <c r="D68" s="6" t="n">
        <v>461887</v>
      </c>
      <c r="E68" s="7" t="n">
        <v>4230587</v>
      </c>
    </row>
    <row r="69">
      <c r="A69" s="4" t="inlineStr">
        <is>
          <t>Restricted cash</t>
        </is>
      </c>
      <c r="C69" s="7" t="n">
        <v>0</v>
      </c>
      <c r="D69" s="4" t="inlineStr">
        <is>
          <t xml:space="preserve"> </t>
        </is>
      </c>
      <c r="E69" s="7" t="n">
        <v>6120</v>
      </c>
    </row>
    <row r="70">
      <c r="A70" s="4" t="inlineStr">
        <is>
          <t>Long-term restricted cash</t>
        </is>
      </c>
      <c r="B70" s="4" t="inlineStr">
        <is>
          <t>[1]</t>
        </is>
      </c>
      <c r="C70" s="7" t="n">
        <v>550524</v>
      </c>
      <c r="D70" s="4" t="inlineStr">
        <is>
          <t xml:space="preserve"> </t>
        </is>
      </c>
      <c r="E70" s="7" t="n">
        <v>1894878</v>
      </c>
    </row>
    <row r="71">
      <c r="A71" s="4" t="inlineStr">
        <is>
          <t>Total cash and cash equivalents and restricted cash shown in the statements of cash flows</t>
        </is>
      </c>
      <c r="C71" s="5" t="n">
        <v>3791860</v>
      </c>
      <c r="D71" s="4" t="inlineStr">
        <is>
          <t xml:space="preserve"> </t>
        </is>
      </c>
      <c r="E71" s="5" t="n">
        <v>6131585</v>
      </c>
    </row>
    <row r="72"/>
    <row r="73">
      <c r="A73" s="4" t="inlineStr">
        <is>
          <t>[1] Long-term restricted cash included in “Prepayments and other assets” on the condensed consolidated balance sheets mainly represents collateral to repayments of PAG Notes (Note 8).</t>
        </is>
      </c>
    </row>
  </sheetData>
  <mergeCells count="4">
    <mergeCell ref="A1:B2"/>
    <mergeCell ref="C1:E1"/>
    <mergeCell ref="A72:D72"/>
    <mergeCell ref="A73:D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 Schedule of Basic and Earnings Per Share (Details) ¥ / shares in Units, $ / shares in Units, ¥ in Thousands, $ in Thousands</t>
        </is>
      </c>
      <c r="B1" s="2" t="inlineStr">
        <is>
          <t>9 Months Ended</t>
        </is>
      </c>
    </row>
    <row r="2">
      <c r="B2" s="2" t="inlineStr">
        <is>
          <t>Sep. 30, 2024 CNY (¥) ¥ / shares shares</t>
        </is>
      </c>
      <c r="C2" s="2" t="inlineStr">
        <is>
          <t>Sep. 30, 2024 USD ($) $ / shares shares</t>
        </is>
      </c>
      <c r="D2" s="2" t="inlineStr">
        <is>
          <t>Sep. 30, 2023 CNY (¥) ¥ / shares shares</t>
        </is>
      </c>
    </row>
    <row r="3">
      <c r="A3" s="3" t="inlineStr">
        <is>
          <t>Numerator:</t>
        </is>
      </c>
      <c r="B3" s="4" t="inlineStr">
        <is>
          <t xml:space="preserve"> </t>
        </is>
      </c>
      <c r="C3" s="4" t="inlineStr">
        <is>
          <t xml:space="preserve"> </t>
        </is>
      </c>
      <c r="D3" s="4" t="inlineStr">
        <is>
          <t xml:space="preserve"> </t>
        </is>
      </c>
    </row>
    <row r="4">
      <c r="A4" s="4" t="inlineStr">
        <is>
          <t>Net income attributable to iQIYI, Inc.</t>
        </is>
      </c>
      <c r="B4" s="5" t="n">
        <v>953414</v>
      </c>
      <c r="C4" s="6" t="n">
        <v>135859</v>
      </c>
      <c r="D4" s="5" t="n">
        <v>1459236</v>
      </c>
    </row>
    <row r="5">
      <c r="A5" s="4" t="inlineStr">
        <is>
          <t>Net income attributable to iQIYI, Inc.'s ordinary shareholders</t>
        </is>
      </c>
      <c r="B5" s="7" t="n">
        <v>953414</v>
      </c>
      <c r="C5" s="7" t="n">
        <v>135859</v>
      </c>
      <c r="D5" s="7" t="n">
        <v>1459236</v>
      </c>
    </row>
    <row r="6">
      <c r="A6" s="4" t="inlineStr">
        <is>
          <t>Class A Ordinary Shares</t>
        </is>
      </c>
      <c r="B6" s="4" t="inlineStr">
        <is>
          <t xml:space="preserve"> </t>
        </is>
      </c>
      <c r="C6" s="4" t="inlineStr">
        <is>
          <t xml:space="preserve"> </t>
        </is>
      </c>
      <c r="D6" s="4" t="inlineStr">
        <is>
          <t xml:space="preserve"> </t>
        </is>
      </c>
    </row>
    <row r="7">
      <c r="A7" s="3" t="inlineStr">
        <is>
          <t>Numerator:</t>
        </is>
      </c>
      <c r="B7" s="4" t="inlineStr">
        <is>
          <t xml:space="preserve"> </t>
        </is>
      </c>
      <c r="C7" s="4" t="inlineStr">
        <is>
          <t xml:space="preserve"> </t>
        </is>
      </c>
      <c r="D7" s="4" t="inlineStr">
        <is>
          <t xml:space="preserve"> </t>
        </is>
      </c>
    </row>
    <row r="8">
      <c r="A8" s="4" t="inlineStr">
        <is>
          <t>Net income attributable to iQIYI, Inc.</t>
        </is>
      </c>
      <c r="B8" s="7" t="n">
        <v>522402</v>
      </c>
      <c r="C8" s="7" t="n">
        <v>74441</v>
      </c>
      <c r="D8" s="7" t="n">
        <v>793177</v>
      </c>
    </row>
    <row r="9">
      <c r="A9" s="4" t="inlineStr">
        <is>
          <t>Net income attributable to iQIYI, Inc.'s ordinary shareholders</t>
        </is>
      </c>
      <c r="B9" s="7" t="n">
        <v>522402</v>
      </c>
      <c r="C9" s="7" t="n">
        <v>74441</v>
      </c>
      <c r="D9" s="7" t="n">
        <v>793177</v>
      </c>
    </row>
    <row r="10">
      <c r="A10" s="4" t="inlineStr">
        <is>
          <t>Allocation of net income available to iQIYI, Inc.'s ordinary shareholders</t>
        </is>
      </c>
      <c r="B10" s="7" t="n">
        <v>527560</v>
      </c>
      <c r="C10" s="7" t="n">
        <v>75176</v>
      </c>
      <c r="D10" s="7" t="n">
        <v>808529</v>
      </c>
    </row>
    <row r="11">
      <c r="A11" s="4" t="inlineStr">
        <is>
          <t>Reallocation of net income available to iQIYI, Inc.'s ordinary shareholders as a result of conversion of Class B to Class A shares</t>
        </is>
      </c>
      <c r="B11" s="7" t="n">
        <v>425854</v>
      </c>
      <c r="C11" s="7" t="n">
        <v>60683</v>
      </c>
      <c r="D11" s="7" t="n">
        <v>650707</v>
      </c>
    </row>
    <row r="12">
      <c r="A12" s="4" t="inlineStr">
        <is>
          <t>Numerator used for diluted earnings per share</t>
        </is>
      </c>
      <c r="B12" s="5" t="n">
        <v>953414</v>
      </c>
      <c r="C12" s="6" t="n">
        <v>135859</v>
      </c>
      <c r="D12" s="5" t="n">
        <v>1459236</v>
      </c>
    </row>
    <row r="13">
      <c r="A13" s="3" t="inlineStr">
        <is>
          <t>Denominator:</t>
        </is>
      </c>
      <c r="B13" s="4" t="inlineStr">
        <is>
          <t xml:space="preserve"> </t>
        </is>
      </c>
      <c r="C13" s="4" t="inlineStr">
        <is>
          <t xml:space="preserve"> </t>
        </is>
      </c>
      <c r="D13" s="4" t="inlineStr">
        <is>
          <t xml:space="preserve"> </t>
        </is>
      </c>
    </row>
    <row r="14">
      <c r="A14" s="4" t="inlineStr">
        <is>
          <t>Weighted average number of ordinary shares outstanding, basic</t>
        </is>
      </c>
      <c r="B14" s="7" t="n">
        <v>3685911326</v>
      </c>
      <c r="C14" s="7" t="n">
        <v>3685911326</v>
      </c>
      <c r="D14" s="7" t="n">
        <v>3621493328</v>
      </c>
    </row>
    <row r="15">
      <c r="A15" s="4" t="inlineStr">
        <is>
          <t>Conversion of Class B to Class A ordinary shares</t>
        </is>
      </c>
      <c r="B15" s="7" t="n">
        <v>3041097278</v>
      </c>
      <c r="C15" s="7" t="n">
        <v>3041097278</v>
      </c>
      <c r="D15" s="7" t="n">
        <v>3041097278</v>
      </c>
    </row>
    <row r="16">
      <c r="A16" s="4" t="inlineStr">
        <is>
          <t>Share-based awards</t>
        </is>
      </c>
      <c r="B16" s="7" t="n">
        <v>81478439</v>
      </c>
      <c r="C16" s="7" t="n">
        <v>81478439</v>
      </c>
      <c r="D16" s="7" t="n">
        <v>157194383</v>
      </c>
    </row>
    <row r="17">
      <c r="A17" s="4" t="inlineStr">
        <is>
          <t>Weighted average number of ordinary shares outstanding, diluted</t>
        </is>
      </c>
      <c r="B17" s="7" t="n">
        <v>6808487043</v>
      </c>
      <c r="C17" s="7" t="n">
        <v>6808487043</v>
      </c>
      <c r="D17" s="7" t="n">
        <v>6819784989</v>
      </c>
    </row>
    <row r="18">
      <c r="A18" s="4" t="inlineStr">
        <is>
          <t>Earnings per share-basic | (per share)</t>
        </is>
      </c>
      <c r="B18" s="9" t="n">
        <v>0.14</v>
      </c>
      <c r="C18" s="10" t="n">
        <v>0.02</v>
      </c>
      <c r="D18" s="9" t="n">
        <v>0.22</v>
      </c>
    </row>
    <row r="19">
      <c r="A19" s="4" t="inlineStr">
        <is>
          <t>Earnings per share-diluted | (per share)</t>
        </is>
      </c>
      <c r="B19" s="9" t="n">
        <v>0.14</v>
      </c>
      <c r="C19" s="10" t="n">
        <v>0.02</v>
      </c>
      <c r="D19" s="9" t="n">
        <v>0.21</v>
      </c>
    </row>
    <row r="20">
      <c r="A20" s="4" t="inlineStr">
        <is>
          <t>Class B Ordinary Shares</t>
        </is>
      </c>
      <c r="B20" s="4" t="inlineStr">
        <is>
          <t xml:space="preserve"> </t>
        </is>
      </c>
      <c r="C20" s="4" t="inlineStr">
        <is>
          <t xml:space="preserve"> </t>
        </is>
      </c>
      <c r="D20" s="4" t="inlineStr">
        <is>
          <t xml:space="preserve"> </t>
        </is>
      </c>
    </row>
    <row r="21">
      <c r="A21" s="3" t="inlineStr">
        <is>
          <t>Numerator:</t>
        </is>
      </c>
      <c r="B21" s="4" t="inlineStr">
        <is>
          <t xml:space="preserve"> </t>
        </is>
      </c>
      <c r="C21" s="4" t="inlineStr">
        <is>
          <t xml:space="preserve"> </t>
        </is>
      </c>
      <c r="D21" s="4" t="inlineStr">
        <is>
          <t xml:space="preserve"> </t>
        </is>
      </c>
    </row>
    <row r="22">
      <c r="A22" s="4" t="inlineStr">
        <is>
          <t>Net income attributable to iQIYI, Inc.</t>
        </is>
      </c>
      <c r="B22" s="5" t="n">
        <v>431012</v>
      </c>
      <c r="C22" s="6" t="n">
        <v>61418</v>
      </c>
      <c r="D22" s="5" t="n">
        <v>666059</v>
      </c>
    </row>
    <row r="23">
      <c r="A23" s="4" t="inlineStr">
        <is>
          <t>Net income attributable to iQIYI, Inc.'s ordinary shareholders</t>
        </is>
      </c>
      <c r="B23" s="7" t="n">
        <v>431012</v>
      </c>
      <c r="C23" s="7" t="n">
        <v>61418</v>
      </c>
      <c r="D23" s="7" t="n">
        <v>666059</v>
      </c>
    </row>
    <row r="24">
      <c r="A24" s="4" t="inlineStr">
        <is>
          <t>Allocation of net income available to iQIYI, Inc.'s ordinary shareholders</t>
        </is>
      </c>
      <c r="B24" s="7" t="n">
        <v>425854</v>
      </c>
      <c r="C24" s="7" t="n">
        <v>60683</v>
      </c>
      <c r="D24" s="7" t="n">
        <v>650707</v>
      </c>
    </row>
    <row r="25">
      <c r="A25" s="4" t="inlineStr">
        <is>
          <t>Reallocation of net income available to iQIYI, Inc.'s ordinary shareholders as a result of conversion of Class B to Class A shares</t>
        </is>
      </c>
      <c r="B25" s="7" t="n">
        <v>0</v>
      </c>
      <c r="C25" s="7" t="n">
        <v>0</v>
      </c>
      <c r="D25" s="7" t="n">
        <v>0</v>
      </c>
    </row>
    <row r="26">
      <c r="A26" s="4" t="inlineStr">
        <is>
          <t>Numerator used for diluted earnings per share</t>
        </is>
      </c>
      <c r="B26" s="5" t="n">
        <v>425854</v>
      </c>
      <c r="C26" s="6" t="n">
        <v>60683</v>
      </c>
      <c r="D26" s="5" t="n">
        <v>650707</v>
      </c>
    </row>
    <row r="27">
      <c r="A27" s="3" t="inlineStr">
        <is>
          <t>Denominator:</t>
        </is>
      </c>
      <c r="B27" s="4" t="inlineStr">
        <is>
          <t xml:space="preserve"> </t>
        </is>
      </c>
      <c r="C27" s="4" t="inlineStr">
        <is>
          <t xml:space="preserve"> </t>
        </is>
      </c>
      <c r="D27" s="4" t="inlineStr">
        <is>
          <t xml:space="preserve"> </t>
        </is>
      </c>
    </row>
    <row r="28">
      <c r="A28" s="4" t="inlineStr">
        <is>
          <t>Weighted average number of ordinary shares outstanding, basic</t>
        </is>
      </c>
      <c r="B28" s="7" t="n">
        <v>3041097278</v>
      </c>
      <c r="C28" s="7" t="n">
        <v>3041097278</v>
      </c>
      <c r="D28" s="7" t="n">
        <v>3041097278</v>
      </c>
    </row>
    <row r="29">
      <c r="A29" s="4" t="inlineStr">
        <is>
          <t>Conversion of Class B to Class A ordinary shares</t>
        </is>
      </c>
      <c r="B29" s="7" t="n">
        <v>0</v>
      </c>
      <c r="C29" s="7" t="n">
        <v>0</v>
      </c>
      <c r="D29" s="7" t="n">
        <v>0</v>
      </c>
    </row>
    <row r="30">
      <c r="A30" s="4" t="inlineStr">
        <is>
          <t>Share-based awards</t>
        </is>
      </c>
      <c r="B30" s="7" t="n">
        <v>0</v>
      </c>
      <c r="C30" s="7" t="n">
        <v>0</v>
      </c>
      <c r="D30" s="7" t="n">
        <v>0</v>
      </c>
    </row>
    <row r="31">
      <c r="A31" s="4" t="inlineStr">
        <is>
          <t>Weighted average number of ordinary shares outstanding, diluted</t>
        </is>
      </c>
      <c r="B31" s="7" t="n">
        <v>3041097278</v>
      </c>
      <c r="C31" s="7" t="n">
        <v>3041097278</v>
      </c>
      <c r="D31" s="7" t="n">
        <v>3041097278</v>
      </c>
    </row>
    <row r="32">
      <c r="A32" s="4" t="inlineStr">
        <is>
          <t>Earnings per share-basic | (per share)</t>
        </is>
      </c>
      <c r="B32" s="9" t="n">
        <v>0.14</v>
      </c>
      <c r="C32" s="10" t="n">
        <v>0.02</v>
      </c>
      <c r="D32" s="9" t="n">
        <v>0.22</v>
      </c>
    </row>
    <row r="33">
      <c r="A33" s="4" t="inlineStr">
        <is>
          <t>Earnings per share-diluted | (per share)</t>
        </is>
      </c>
      <c r="B33" s="9" t="n">
        <v>0.14</v>
      </c>
      <c r="C33" s="10" t="n">
        <v>0.02</v>
      </c>
      <c r="D33" s="9" t="n">
        <v>0.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Related Party Transactions with Major Related Parties (Details) ¥ in Thousands, $ in Thousands</t>
        </is>
      </c>
      <c r="B1" s="2" t="inlineStr">
        <is>
          <t>9 Months Ended</t>
        </is>
      </c>
    </row>
    <row r="2">
      <c r="B2" s="2" t="inlineStr">
        <is>
          <t>Sep. 30, 2024 CNY (¥)</t>
        </is>
      </c>
      <c r="C2" s="2" t="inlineStr">
        <is>
          <t>Sep. 30, 2024 USD ($)</t>
        </is>
      </c>
      <c r="D2" s="2" t="inlineStr">
        <is>
          <t>Sep. 30, 2023 CNY (¥)</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t>
        </is>
      </c>
      <c r="B4" s="5" t="n">
        <v>2799593</v>
      </c>
      <c r="C4" s="6" t="n">
        <v>398939</v>
      </c>
      <c r="D4" s="5" t="n">
        <v>3066264</v>
      </c>
    </row>
    <row r="5">
      <c r="A5" s="4" t="inlineStr">
        <is>
          <t>Other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st of revenues</t>
        </is>
      </c>
      <c r="B7" s="7" t="n">
        <v>234474</v>
      </c>
      <c r="C7" s="7" t="n">
        <v>33412</v>
      </c>
      <c r="D7" s="7" t="n">
        <v>259840</v>
      </c>
    </row>
    <row r="8">
      <c r="A8" s="4" t="inlineStr">
        <is>
          <t>Selling, general and administrative</t>
        </is>
      </c>
      <c r="B8" s="7" t="n">
        <v>11698</v>
      </c>
      <c r="C8" s="7" t="n">
        <v>1667</v>
      </c>
      <c r="D8" s="7" t="n">
        <v>18890</v>
      </c>
    </row>
    <row r="9">
      <c r="A9" s="4" t="inlineStr">
        <is>
          <t>Membership services | Baidu</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7" t="n">
        <v>73794</v>
      </c>
      <c r="C11" s="7" t="n">
        <v>10516</v>
      </c>
      <c r="D11" s="7" t="n">
        <v>69529</v>
      </c>
    </row>
    <row r="12">
      <c r="A12" s="4" t="inlineStr">
        <is>
          <t>Online Advertising Revenues | Baidu</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s</t>
        </is>
      </c>
      <c r="B14" s="7" t="n">
        <v>5555</v>
      </c>
      <c r="C14" s="7" t="n">
        <v>792</v>
      </c>
      <c r="D14" s="7" t="n">
        <v>14395</v>
      </c>
    </row>
    <row r="15">
      <c r="A15" s="4" t="inlineStr">
        <is>
          <t>Online Advertising Revenues | Other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s</t>
        </is>
      </c>
      <c r="B17" s="7" t="n">
        <v>48541</v>
      </c>
      <c r="C17" s="7" t="n">
        <v>6917</v>
      </c>
      <c r="D17" s="7" t="n">
        <v>152613</v>
      </c>
    </row>
    <row r="18">
      <c r="A18" s="4" t="inlineStr">
        <is>
          <t>Content distribution | Other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s</t>
        </is>
      </c>
      <c r="B20" s="7" t="n">
        <v>192030</v>
      </c>
      <c r="C20" s="7" t="n">
        <v>27364</v>
      </c>
      <c r="D20" s="7" t="n">
        <v>169195</v>
      </c>
    </row>
    <row r="21">
      <c r="A21" s="4" t="inlineStr">
        <is>
          <t>Other Revenues | Other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s</t>
        </is>
      </c>
      <c r="B23" s="7" t="n">
        <v>40778</v>
      </c>
      <c r="C23" s="7" t="n">
        <v>5811</v>
      </c>
      <c r="D23" s="7" t="n">
        <v>76854</v>
      </c>
    </row>
    <row r="24">
      <c r="A24" s="4" t="inlineStr">
        <is>
          <t>PAG</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Interest income</t>
        </is>
      </c>
      <c r="B26" s="7" t="n">
        <v>73847</v>
      </c>
      <c r="C26" s="7" t="n">
        <v>10523</v>
      </c>
      <c r="D26" s="7" t="n">
        <v>0</v>
      </c>
    </row>
    <row r="27">
      <c r="A27" s="4" t="inlineStr">
        <is>
          <t>License Fees | Baidu</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Cost of revenues</t>
        </is>
      </c>
      <c r="B29" s="7" t="n">
        <v>27125</v>
      </c>
      <c r="C29" s="7" t="n">
        <v>3865</v>
      </c>
      <c r="D29" s="7" t="n">
        <v>11162</v>
      </c>
    </row>
    <row r="30">
      <c r="A30" s="4" t="inlineStr">
        <is>
          <t>Bandwidth and Cloud Services Fee | Baidu</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Cost of revenues</t>
        </is>
      </c>
      <c r="B32" s="7" t="n">
        <v>440373</v>
      </c>
      <c r="C32" s="7" t="n">
        <v>62753</v>
      </c>
      <c r="D32" s="7" t="n">
        <v>412486</v>
      </c>
    </row>
    <row r="33">
      <c r="A33" s="4" t="inlineStr">
        <is>
          <t>Advertising Services Expense | Baidu</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Selling, general and administrative</t>
        </is>
      </c>
      <c r="B35" s="5" t="n">
        <v>92017</v>
      </c>
      <c r="C35" s="6" t="n">
        <v>13112</v>
      </c>
      <c r="D35" s="5" t="n">
        <v>859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dditional Information (Details) ¥ in Thousands, $ in Thousands</t>
        </is>
      </c>
      <c r="B1" s="2" t="inlineStr">
        <is>
          <t>9 Months Ended</t>
        </is>
      </c>
    </row>
    <row r="2">
      <c r="B2" s="2" t="inlineStr">
        <is>
          <t>Sep. 30, 2024 CNY (¥)</t>
        </is>
      </c>
      <c r="C2" s="2" t="inlineStr">
        <is>
          <t>Sep. 30, 2024 USD ($)</t>
        </is>
      </c>
      <c r="D2" s="2" t="inlineStr">
        <is>
          <t>Sep. 30, 2023 CNY (¥)</t>
        </is>
      </c>
    </row>
    <row r="3">
      <c r="A3" s="4" t="inlineStr">
        <is>
          <t>Equity Investee | Content purchas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purchases</t>
        </is>
      </c>
      <c r="B5" s="5" t="n">
        <v>1514221</v>
      </c>
      <c r="C5" s="6" t="n">
        <v>215775</v>
      </c>
      <c r="D5" s="5" t="n">
        <v>10763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Related Party Balances with Major Related Parties (Details) ¥ in Thousands, $ in Thousands</t>
        </is>
      </c>
      <c r="B1" s="2" t="inlineStr">
        <is>
          <t>Sep. 30, 2024 CNY (¥)</t>
        </is>
      </c>
      <c r="C1" s="2" t="inlineStr">
        <is>
          <t>Sep. 30, 2024 USD ($)</t>
        </is>
      </c>
      <c r="D1" s="2" t="inlineStr">
        <is>
          <t>Dec. 31, 2023 CNY (¥)</t>
        </is>
      </c>
      <c r="E1" s="2" t="inlineStr">
        <is>
          <t>Dec. 31, 2023 USD ($)</t>
        </is>
      </c>
    </row>
    <row r="2">
      <c r="A2" s="4" t="inlineStr">
        <is>
          <t>Baidu</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s due from related parties, current</t>
        </is>
      </c>
      <c r="B4" s="5" t="n">
        <v>3711</v>
      </c>
      <c r="C4" s="6" t="n">
        <v>529</v>
      </c>
      <c r="D4" s="5" t="n">
        <v>4389</v>
      </c>
      <c r="E4" s="4" t="inlineStr">
        <is>
          <t xml:space="preserve"> </t>
        </is>
      </c>
    </row>
    <row r="5">
      <c r="A5" s="4" t="inlineStr">
        <is>
          <t>Amounts due to related parties, current</t>
        </is>
      </c>
      <c r="B5" s="7" t="n">
        <v>1977773</v>
      </c>
      <c r="C5" s="7" t="n">
        <v>281830</v>
      </c>
      <c r="D5" s="7" t="n">
        <v>2027194</v>
      </c>
      <c r="E5" s="4" t="inlineStr">
        <is>
          <t xml:space="preserve"> </t>
        </is>
      </c>
    </row>
    <row r="6">
      <c r="A6" s="4" t="inlineStr">
        <is>
          <t>Amount due to related parties, non-current</t>
        </is>
      </c>
      <c r="B6" s="7" t="n">
        <v>2911</v>
      </c>
      <c r="C6" s="7" t="n">
        <v>415</v>
      </c>
      <c r="D6" s="7" t="n">
        <v>3231</v>
      </c>
      <c r="E6" s="4" t="inlineStr">
        <is>
          <t xml:space="preserve"> </t>
        </is>
      </c>
    </row>
    <row r="7">
      <c r="A7" s="4" t="inlineStr">
        <is>
          <t>Baidu | Loan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mounts due to related parties, current</t>
        </is>
      </c>
      <c r="B9" s="7" t="n">
        <v>50000</v>
      </c>
      <c r="C9" s="7" t="n">
        <v>7125</v>
      </c>
      <c r="D9" s="7" t="n">
        <v>50000</v>
      </c>
      <c r="E9" s="4" t="inlineStr">
        <is>
          <t xml:space="preserve"> </t>
        </is>
      </c>
    </row>
    <row r="10">
      <c r="A10" s="4" t="inlineStr">
        <is>
          <t>PAG</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mounts due from related parties, current</t>
        </is>
      </c>
      <c r="B12" s="4" t="inlineStr">
        <is>
          <t xml:space="preserve"> </t>
        </is>
      </c>
      <c r="C12" s="4" t="inlineStr">
        <is>
          <t xml:space="preserve"> </t>
        </is>
      </c>
      <c r="D12" s="4" t="inlineStr">
        <is>
          <t xml:space="preserve"> </t>
        </is>
      </c>
      <c r="E12" s="6" t="n">
        <v>200000</v>
      </c>
    </row>
    <row r="13">
      <c r="A13" s="4" t="inlineStr">
        <is>
          <t>Amount due from related parties, non-current</t>
        </is>
      </c>
      <c r="B13" s="7" t="n">
        <v>2807000</v>
      </c>
      <c r="C13" s="7" t="n">
        <v>400000</v>
      </c>
      <c r="D13" s="4" t="inlineStr">
        <is>
          <t xml:space="preserve"> </t>
        </is>
      </c>
      <c r="E13" s="4" t="inlineStr">
        <is>
          <t xml:space="preserve"> </t>
        </is>
      </c>
    </row>
    <row r="14">
      <c r="A14" s="4" t="inlineStr">
        <is>
          <t>PAG | Loan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mounts due from related parties, current</t>
        </is>
      </c>
      <c r="B16" s="7" t="n">
        <v>26435</v>
      </c>
      <c r="C16" s="7" t="n">
        <v>3767</v>
      </c>
      <c r="D16" s="7" t="n">
        <v>1437044</v>
      </c>
      <c r="E16" s="4" t="inlineStr">
        <is>
          <t xml:space="preserve"> </t>
        </is>
      </c>
    </row>
    <row r="17">
      <c r="A17" s="4" t="inlineStr">
        <is>
          <t>Amount due from related parties, non-current</t>
        </is>
      </c>
      <c r="B17" s="7" t="n">
        <v>2807240</v>
      </c>
      <c r="C17" s="7" t="n">
        <v>400028</v>
      </c>
      <c r="D17" s="7" t="n">
        <v>0</v>
      </c>
      <c r="E17" s="4" t="inlineStr">
        <is>
          <t xml:space="preserve"> </t>
        </is>
      </c>
    </row>
    <row r="18">
      <c r="A18" s="4" t="inlineStr">
        <is>
          <t>Other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mounts due from related parties, current</t>
        </is>
      </c>
      <c r="B20" s="7" t="n">
        <v>315246</v>
      </c>
      <c r="C20" s="7" t="n">
        <v>44922</v>
      </c>
      <c r="D20" s="7" t="n">
        <v>265591</v>
      </c>
      <c r="E20" s="4" t="inlineStr">
        <is>
          <t xml:space="preserve"> </t>
        </is>
      </c>
    </row>
    <row r="21">
      <c r="A21" s="4" t="inlineStr">
        <is>
          <t>Amount due from related parties, non-current</t>
        </is>
      </c>
      <c r="B21" s="7" t="n">
        <v>120000</v>
      </c>
      <c r="C21" s="7" t="n">
        <v>17100</v>
      </c>
      <c r="D21" s="7" t="n">
        <v>158590</v>
      </c>
      <c r="E21" s="4" t="inlineStr">
        <is>
          <t xml:space="preserve"> </t>
        </is>
      </c>
    </row>
    <row r="22">
      <c r="A22" s="4" t="inlineStr">
        <is>
          <t>Amounts due to related parties, current</t>
        </is>
      </c>
      <c r="B22" s="7" t="n">
        <v>1218361</v>
      </c>
      <c r="C22" s="7" t="n">
        <v>173615</v>
      </c>
      <c r="D22" s="7" t="n">
        <v>855278</v>
      </c>
      <c r="E22" s="4" t="inlineStr">
        <is>
          <t xml:space="preserve"> </t>
        </is>
      </c>
    </row>
    <row r="23">
      <c r="A23" s="4" t="inlineStr">
        <is>
          <t>Amount due to related parties, non-current</t>
        </is>
      </c>
      <c r="B23" s="7" t="n">
        <v>808</v>
      </c>
      <c r="C23" s="7" t="n">
        <v>115</v>
      </c>
      <c r="D23" s="7" t="n">
        <v>902</v>
      </c>
      <c r="E23" s="4" t="inlineStr">
        <is>
          <t xml:space="preserve"> </t>
        </is>
      </c>
    </row>
    <row r="24">
      <c r="A24" s="4" t="inlineStr">
        <is>
          <t>Equity Investee | Deferred Revenue</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mounts due to related parties, current</t>
        </is>
      </c>
      <c r="B26" s="7" t="n">
        <v>21186</v>
      </c>
      <c r="C26" s="7" t="n">
        <v>3019</v>
      </c>
      <c r="D26" s="7" t="n">
        <v>21186</v>
      </c>
      <c r="E26" s="4" t="inlineStr">
        <is>
          <t xml:space="preserve"> </t>
        </is>
      </c>
    </row>
    <row r="27">
      <c r="A27" s="4" t="inlineStr">
        <is>
          <t>Amount due to related parties, non-current</t>
        </is>
      </c>
      <c r="B27" s="7" t="n">
        <v>60492</v>
      </c>
      <c r="C27" s="7" t="n">
        <v>8620</v>
      </c>
      <c r="D27" s="7" t="n">
        <v>76433</v>
      </c>
      <c r="E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Amounts due from related parties, current</t>
        </is>
      </c>
      <c r="B30" s="7" t="n">
        <v>345392</v>
      </c>
      <c r="C30" s="7" t="n">
        <v>49218</v>
      </c>
      <c r="D30" s="7" t="n">
        <v>1707024</v>
      </c>
      <c r="E30" s="4" t="inlineStr">
        <is>
          <t xml:space="preserve"> </t>
        </is>
      </c>
    </row>
    <row r="31">
      <c r="A31" s="4" t="inlineStr">
        <is>
          <t>Amount due from related parties, non-current</t>
        </is>
      </c>
      <c r="B31" s="7" t="n">
        <v>2927240</v>
      </c>
      <c r="C31" s="7" t="n">
        <v>417128</v>
      </c>
      <c r="D31" s="7" t="n">
        <v>158590</v>
      </c>
      <c r="E31" s="4" t="inlineStr">
        <is>
          <t xml:space="preserve"> </t>
        </is>
      </c>
    </row>
    <row r="32">
      <c r="A32" s="4" t="inlineStr">
        <is>
          <t>Amounts due to related parties, current</t>
        </is>
      </c>
      <c r="B32" s="7" t="n">
        <v>3267320</v>
      </c>
      <c r="C32" s="7" t="n">
        <v>465589</v>
      </c>
      <c r="D32" s="7" t="n">
        <v>2953658</v>
      </c>
      <c r="E32" s="4" t="inlineStr">
        <is>
          <t xml:space="preserve"> </t>
        </is>
      </c>
    </row>
    <row r="33">
      <c r="A33" s="4" t="inlineStr">
        <is>
          <t>Amount due to related parties, non-current</t>
        </is>
      </c>
      <c r="B33" s="5" t="n">
        <v>64211</v>
      </c>
      <c r="C33" s="6" t="n">
        <v>9150</v>
      </c>
      <c r="D33" s="5" t="n">
        <v>80566</v>
      </c>
      <c r="E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chedule of Related Party Balances with Major Related Parties (Parenthetical) (Details) ¥ in Thousands, $ in Thousands</t>
        </is>
      </c>
      <c r="B1" s="2" t="inlineStr">
        <is>
          <t>1 Months Ended</t>
        </is>
      </c>
      <c r="C1" s="2" t="inlineStr">
        <is>
          <t>12 Months Ended</t>
        </is>
      </c>
    </row>
    <row r="2">
      <c r="B2" s="2" t="inlineStr">
        <is>
          <t>Aug. 31, 2024 USD ($)</t>
        </is>
      </c>
      <c r="C2" s="2" t="inlineStr">
        <is>
          <t>Dec. 31, 2023 CNY (¥)</t>
        </is>
      </c>
      <c r="D2" s="2" t="inlineStr">
        <is>
          <t>Sep. 30, 2024 CNY (¥)</t>
        </is>
      </c>
      <c r="E2" s="2" t="inlineStr">
        <is>
          <t>Sep. 30, 2024 USD ($)</t>
        </is>
      </c>
      <c r="F2" s="2" t="inlineStr">
        <is>
          <t>Dec. 31, 2023 USD ($)</t>
        </is>
      </c>
    </row>
    <row r="3">
      <c r="A3" s="4" t="inlineStr">
        <is>
          <t>PA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eceivable from related parties</t>
        </is>
      </c>
      <c r="B5" s="4" t="inlineStr">
        <is>
          <t xml:space="preserve"> </t>
        </is>
      </c>
      <c r="C5" s="4" t="inlineStr">
        <is>
          <t xml:space="preserve"> </t>
        </is>
      </c>
      <c r="D5" s="4" t="inlineStr">
        <is>
          <t xml:space="preserve"> </t>
        </is>
      </c>
      <c r="E5" s="4" t="inlineStr">
        <is>
          <t xml:space="preserve"> </t>
        </is>
      </c>
      <c r="F5" s="6" t="n">
        <v>200000</v>
      </c>
    </row>
    <row r="6">
      <c r="A6" s="4" t="inlineStr">
        <is>
          <t>Maximum aggregate loan amount</t>
        </is>
      </c>
      <c r="B6" s="6" t="n">
        <v>522500</v>
      </c>
      <c r="C6" s="4" t="inlineStr">
        <is>
          <t xml:space="preserve"> </t>
        </is>
      </c>
      <c r="D6" s="4" t="inlineStr">
        <is>
          <t xml:space="preserve"> </t>
        </is>
      </c>
      <c r="E6" s="4" t="inlineStr">
        <is>
          <t xml:space="preserve"> </t>
        </is>
      </c>
      <c r="F6" s="4" t="inlineStr">
        <is>
          <t xml:space="preserve"> </t>
        </is>
      </c>
    </row>
    <row r="7">
      <c r="A7" s="4" t="inlineStr">
        <is>
          <t>Amount due from related parties, non-current</t>
        </is>
      </c>
      <c r="B7" s="4" t="inlineStr">
        <is>
          <t xml:space="preserve"> </t>
        </is>
      </c>
      <c r="C7" s="4" t="inlineStr">
        <is>
          <t xml:space="preserve"> </t>
        </is>
      </c>
      <c r="D7" s="5" t="n">
        <v>2807000</v>
      </c>
      <c r="E7" s="6" t="n">
        <v>400000</v>
      </c>
      <c r="F7" s="4" t="inlineStr">
        <is>
          <t xml:space="preserve"> </t>
        </is>
      </c>
    </row>
    <row r="8">
      <c r="A8" s="4" t="inlineStr">
        <is>
          <t>Interest rate</t>
        </is>
      </c>
      <c r="B8" s="12" t="n">
        <v>0.06</v>
      </c>
      <c r="C8" s="12" t="n">
        <v>0.06</v>
      </c>
      <c r="D8" s="4" t="inlineStr">
        <is>
          <t xml:space="preserve"> </t>
        </is>
      </c>
      <c r="E8" s="4" t="inlineStr">
        <is>
          <t xml:space="preserve"> </t>
        </is>
      </c>
      <c r="F8" s="4" t="inlineStr">
        <is>
          <t xml:space="preserve"> </t>
        </is>
      </c>
    </row>
    <row r="9">
      <c r="A9" s="4" t="inlineStr">
        <is>
          <t>Related parties due date</t>
        </is>
      </c>
      <c r="B9" s="4" t="inlineStr">
        <is>
          <t xml:space="preserve"> </t>
        </is>
      </c>
      <c r="C9" s="4" t="inlineStr">
        <is>
          <t>Jul.  01,  2024</t>
        </is>
      </c>
      <c r="D9" s="4" t="inlineStr">
        <is>
          <t xml:space="preserve"> </t>
        </is>
      </c>
      <c r="E9" s="4" t="inlineStr">
        <is>
          <t xml:space="preserve"> </t>
        </is>
      </c>
      <c r="F9" s="4" t="inlineStr">
        <is>
          <t xml:space="preserve"> </t>
        </is>
      </c>
    </row>
    <row r="10">
      <c r="A10" s="4" t="inlineStr">
        <is>
          <t>PAG |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eceivable from related parties</t>
        </is>
      </c>
      <c r="B12" s="4" t="inlineStr">
        <is>
          <t xml:space="preserve"> </t>
        </is>
      </c>
      <c r="C12" s="5" t="n">
        <v>1437044</v>
      </c>
      <c r="D12" s="7" t="n">
        <v>26435</v>
      </c>
      <c r="E12" s="7" t="n">
        <v>3767</v>
      </c>
      <c r="F12" s="4" t="inlineStr">
        <is>
          <t xml:space="preserve"> </t>
        </is>
      </c>
    </row>
    <row r="13">
      <c r="A13" s="4" t="inlineStr">
        <is>
          <t>Amount due from related parties, non-current</t>
        </is>
      </c>
      <c r="B13" s="4" t="inlineStr">
        <is>
          <t xml:space="preserve"> </t>
        </is>
      </c>
      <c r="C13" s="7" t="n">
        <v>0</v>
      </c>
      <c r="D13" s="7" t="n">
        <v>2807240</v>
      </c>
      <c r="E13" s="7" t="n">
        <v>400028</v>
      </c>
      <c r="F13" s="4" t="inlineStr">
        <is>
          <t xml:space="preserve"> </t>
        </is>
      </c>
    </row>
    <row r="14">
      <c r="A14" s="4" t="inlineStr">
        <is>
          <t>Baidu</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eceivable from related parties</t>
        </is>
      </c>
      <c r="B16" s="4" t="inlineStr">
        <is>
          <t xml:space="preserve"> </t>
        </is>
      </c>
      <c r="C16" s="7" t="n">
        <v>4389</v>
      </c>
      <c r="D16" s="7" t="n">
        <v>3711</v>
      </c>
      <c r="E16" s="7" t="n">
        <v>529</v>
      </c>
      <c r="F16" s="4" t="inlineStr">
        <is>
          <t xml:space="preserve"> </t>
        </is>
      </c>
    </row>
    <row r="17">
      <c r="A17" s="4" t="inlineStr">
        <is>
          <t>Amounts due from related parties, current</t>
        </is>
      </c>
      <c r="B17" s="4" t="inlineStr">
        <is>
          <t xml:space="preserve"> </t>
        </is>
      </c>
      <c r="C17" s="7" t="n">
        <v>2027194</v>
      </c>
      <c r="D17" s="7" t="n">
        <v>1977773</v>
      </c>
      <c r="E17" s="7" t="n">
        <v>281830</v>
      </c>
      <c r="F17" s="4" t="inlineStr">
        <is>
          <t xml:space="preserve"> </t>
        </is>
      </c>
    </row>
    <row r="18">
      <c r="A18" s="4" t="inlineStr">
        <is>
          <t>Baidu |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s due from related parties, current</t>
        </is>
      </c>
      <c r="B20" s="4" t="inlineStr">
        <is>
          <t xml:space="preserve"> </t>
        </is>
      </c>
      <c r="C20" s="5" t="n">
        <v>50000</v>
      </c>
      <c r="D20" s="5" t="n">
        <v>50000</v>
      </c>
      <c r="E20" s="6" t="n">
        <v>7125</v>
      </c>
      <c r="F20"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Schedule of Financial Instruments Measured or Disclosed at Fair Value on a Recurring Basis and Non-Recurring Fair Value Measurements (Details) ¥ in Thousands, $ in Thousands</t>
        </is>
      </c>
      <c r="B1" s="2" t="inlineStr">
        <is>
          <t>9 Months Ended</t>
        </is>
      </c>
      <c r="E1" s="2" t="inlineStr">
        <is>
          <t>12 Months Ended</t>
        </is>
      </c>
    </row>
    <row r="2">
      <c r="B2" s="2" t="inlineStr">
        <is>
          <t>Sep. 30, 2024 CNY (¥)</t>
        </is>
      </c>
      <c r="C2" s="2" t="inlineStr">
        <is>
          <t>Sep. 30, 2024 USD ($)</t>
        </is>
      </c>
      <c r="D2" s="2" t="inlineStr">
        <is>
          <t>Sep. 30, 2023 CNY (¥)</t>
        </is>
      </c>
      <c r="E2" s="2" t="inlineStr">
        <is>
          <t>Dec. 31, 2023 CNY (¥)</t>
        </is>
      </c>
      <c r="F2" s="2" t="inlineStr">
        <is>
          <t>Sep. 30,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debt securities, noncurrent</t>
        </is>
      </c>
      <c r="B4" s="5" t="n">
        <v>710179</v>
      </c>
      <c r="C4" s="4" t="inlineStr">
        <is>
          <t xml:space="preserve"> </t>
        </is>
      </c>
      <c r="D4" s="4" t="inlineStr">
        <is>
          <t xml:space="preserve"> </t>
        </is>
      </c>
      <c r="E4" s="5" t="n">
        <v>466006</v>
      </c>
      <c r="F4" s="6" t="n">
        <v>101199</v>
      </c>
    </row>
    <row r="5">
      <c r="A5" s="4" t="inlineStr">
        <is>
          <t>Long-term investments</t>
        </is>
      </c>
      <c r="B5" s="7" t="n">
        <v>2054565</v>
      </c>
      <c r="C5" s="4" t="inlineStr">
        <is>
          <t xml:space="preserve"> </t>
        </is>
      </c>
      <c r="D5" s="4" t="inlineStr">
        <is>
          <t xml:space="preserve"> </t>
        </is>
      </c>
      <c r="E5" s="7" t="n">
        <v>2260785</v>
      </c>
      <c r="F5" s="7" t="n">
        <v>292773</v>
      </c>
    </row>
    <row r="6">
      <c r="A6" s="4" t="inlineStr">
        <is>
          <t>Long-term investments, Total losses</t>
        </is>
      </c>
      <c r="B6" s="7" t="n">
        <v>-133609</v>
      </c>
      <c r="C6" s="6" t="n">
        <v>-19039</v>
      </c>
      <c r="D6" s="5" t="n">
        <v>-240356</v>
      </c>
      <c r="E6" s="4" t="inlineStr">
        <is>
          <t xml:space="preserve"> </t>
        </is>
      </c>
      <c r="F6" s="4" t="inlineStr">
        <is>
          <t xml:space="preserve"> </t>
        </is>
      </c>
    </row>
    <row r="7">
      <c r="A7" s="4" t="inlineStr">
        <is>
          <t>Equity investments without readily determinable fair value</t>
        </is>
      </c>
      <c r="B7" s="7" t="n">
        <v>1139181</v>
      </c>
      <c r="C7" s="4" t="inlineStr">
        <is>
          <t xml:space="preserve"> </t>
        </is>
      </c>
      <c r="D7" s="4" t="inlineStr">
        <is>
          <t xml:space="preserve"> </t>
        </is>
      </c>
      <c r="E7" s="7" t="n">
        <v>1586589</v>
      </c>
      <c r="F7" s="6" t="n">
        <v>162332</v>
      </c>
    </row>
    <row r="8">
      <c r="A8" s="4" t="inlineStr">
        <is>
          <t>Equity investments without readily determinable fair value</t>
        </is>
      </c>
      <c r="B8" s="7" t="n">
        <v>0</v>
      </c>
      <c r="C8" s="7" t="n">
        <v>0</v>
      </c>
      <c r="D8" s="5" t="n">
        <v>-4027</v>
      </c>
      <c r="E8" s="4" t="inlineStr">
        <is>
          <t xml:space="preserve"> </t>
        </is>
      </c>
      <c r="F8" s="4" t="inlineStr">
        <is>
          <t xml:space="preserve"> </t>
        </is>
      </c>
    </row>
    <row r="9">
      <c r="A9" s="4" t="inlineStr">
        <is>
          <t>Fair Value, Non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duced content monetized on its own</t>
        </is>
      </c>
      <c r="B11" s="7" t="n">
        <v>-75946</v>
      </c>
      <c r="C11" s="7" t="n">
        <v>-10822</v>
      </c>
      <c r="D11" s="4" t="inlineStr">
        <is>
          <t xml:space="preserve"> </t>
        </is>
      </c>
      <c r="E11" s="7" t="n">
        <v>-253125</v>
      </c>
      <c r="F11" s="4" t="inlineStr">
        <is>
          <t xml:space="preserve"> </t>
        </is>
      </c>
    </row>
    <row r="12">
      <c r="A12" s="4" t="inlineStr">
        <is>
          <t>Long-term investments, Total losses</t>
        </is>
      </c>
      <c r="B12" s="7" t="n">
        <v>-178579</v>
      </c>
      <c r="C12" s="6" t="n">
        <v>-25447</v>
      </c>
      <c r="D12" s="4" t="inlineStr">
        <is>
          <t xml:space="preserve"> </t>
        </is>
      </c>
      <c r="E12" s="7" t="n">
        <v>-336226</v>
      </c>
      <c r="F12" s="4" t="inlineStr">
        <is>
          <t xml:space="preserve"> </t>
        </is>
      </c>
    </row>
    <row r="13">
      <c r="A13" s="4" t="inlineStr">
        <is>
          <t>Equity investments without readily determinable fair value</t>
        </is>
      </c>
      <c r="B13" s="4" t="inlineStr">
        <is>
          <t xml:space="preserve"> </t>
        </is>
      </c>
      <c r="C13" s="4" t="inlineStr">
        <is>
          <t xml:space="preserve"> </t>
        </is>
      </c>
      <c r="D13" s="4" t="inlineStr">
        <is>
          <t xml:space="preserve"> </t>
        </is>
      </c>
      <c r="E13" s="7" t="n">
        <v>-4027</v>
      </c>
      <c r="F13" s="4" t="inlineStr">
        <is>
          <t xml:space="preserve"> </t>
        </is>
      </c>
    </row>
    <row r="14">
      <c r="A14" s="4" t="inlineStr">
        <is>
          <t>Quoted Prices in Active Market for Identical Assets (Level 1) | Fair Value, Non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investments</t>
        </is>
      </c>
      <c r="B16" s="4" t="inlineStr">
        <is>
          <t xml:space="preserve"> </t>
        </is>
      </c>
      <c r="C16" s="4" t="inlineStr">
        <is>
          <t xml:space="preserve"> </t>
        </is>
      </c>
      <c r="D16" s="4" t="inlineStr">
        <is>
          <t xml:space="preserve"> </t>
        </is>
      </c>
      <c r="E16" s="7" t="n">
        <v>43343</v>
      </c>
      <c r="F16" s="4" t="inlineStr">
        <is>
          <t xml:space="preserve"> </t>
        </is>
      </c>
    </row>
    <row r="17">
      <c r="A17" s="4" t="inlineStr">
        <is>
          <t>Quoted Prices in Active Market for Identical Assets (Level 1) | Long Term Investments | Fair Value Measurements, Recur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vestments at fair value with readily determinable fair value</t>
        </is>
      </c>
      <c r="B19" s="7" t="n">
        <v>7499</v>
      </c>
      <c r="C19" s="4" t="inlineStr">
        <is>
          <t xml:space="preserve"> </t>
        </is>
      </c>
      <c r="D19" s="4" t="inlineStr">
        <is>
          <t xml:space="preserve"> </t>
        </is>
      </c>
      <c r="E19" s="7" t="n">
        <v>24815</v>
      </c>
      <c r="F19" s="4" t="inlineStr">
        <is>
          <t xml:space="preserve"> </t>
        </is>
      </c>
    </row>
    <row r="20">
      <c r="A20" s="4" t="inlineStr">
        <is>
          <t>Significant Other Observable Inputs (Level 2) | Fair Value Measurements, Recurring | Cash Equival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ime deposits</t>
        </is>
      </c>
      <c r="B22" s="7" t="n">
        <v>180832</v>
      </c>
      <c r="C22" s="4" t="inlineStr">
        <is>
          <t xml:space="preserve"> </t>
        </is>
      </c>
      <c r="D22" s="4" t="inlineStr">
        <is>
          <t xml:space="preserve"> </t>
        </is>
      </c>
      <c r="E22" s="7" t="n">
        <v>32292</v>
      </c>
      <c r="F22" s="4" t="inlineStr">
        <is>
          <t xml:space="preserve"> </t>
        </is>
      </c>
    </row>
    <row r="23">
      <c r="A23" s="4" t="inlineStr">
        <is>
          <t>Significant Other Observable Inputs (Level 2) | Short-term Investments | Fair Value Measurements, Recur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ailable-for-sale debt securities, current</t>
        </is>
      </c>
      <c r="B25" s="7" t="n">
        <v>936267</v>
      </c>
      <c r="C25" s="4" t="inlineStr">
        <is>
          <t xml:space="preserve"> </t>
        </is>
      </c>
      <c r="D25" s="4" t="inlineStr">
        <is>
          <t xml:space="preserve"> </t>
        </is>
      </c>
      <c r="E25" s="7" t="n">
        <v>941738</v>
      </c>
      <c r="F25" s="4" t="inlineStr">
        <is>
          <t xml:space="preserve"> </t>
        </is>
      </c>
    </row>
    <row r="26">
      <c r="A26" s="4" t="inlineStr">
        <is>
          <t>Significant Other Observable Inputs (Level 2) | Convertible Senior Notes | Fair Value Measurements, Recur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senior notes, current portion</t>
        </is>
      </c>
      <c r="B28" s="7" t="n">
        <v>15425</v>
      </c>
      <c r="C28" s="4" t="inlineStr">
        <is>
          <t xml:space="preserve"> </t>
        </is>
      </c>
      <c r="D28" s="4" t="inlineStr">
        <is>
          <t xml:space="preserve"> </t>
        </is>
      </c>
      <c r="E28" s="7" t="n">
        <v>2727147</v>
      </c>
      <c r="F28" s="4" t="inlineStr">
        <is>
          <t xml:space="preserve"> </t>
        </is>
      </c>
    </row>
    <row r="29">
      <c r="A29" s="4" t="inlineStr">
        <is>
          <t>Convertible senior notes, non-current portion</t>
        </is>
      </c>
      <c r="B29" s="7" t="n">
        <v>3788405</v>
      </c>
      <c r="C29" s="4" t="inlineStr">
        <is>
          <t xml:space="preserve"> </t>
        </is>
      </c>
      <c r="D29" s="4" t="inlineStr">
        <is>
          <t xml:space="preserve"> </t>
        </is>
      </c>
      <c r="E29" s="7" t="n">
        <v>3756945</v>
      </c>
      <c r="F29" s="4" t="inlineStr">
        <is>
          <t xml:space="preserve"> </t>
        </is>
      </c>
    </row>
    <row r="30">
      <c r="A30" s="4" t="inlineStr">
        <is>
          <t>Significant Unobservable Inputs (Level 3) | Fair Value, Nonrecur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duced content monetized on its own</t>
        </is>
      </c>
      <c r="B32" s="7" t="n">
        <v>68051</v>
      </c>
      <c r="C32" s="4" t="inlineStr">
        <is>
          <t xml:space="preserve"> </t>
        </is>
      </c>
      <c r="D32" s="4" t="inlineStr">
        <is>
          <t xml:space="preserve"> </t>
        </is>
      </c>
      <c r="E32" s="7" t="n">
        <v>25238</v>
      </c>
      <c r="F32" s="4" t="inlineStr">
        <is>
          <t xml:space="preserve"> </t>
        </is>
      </c>
    </row>
    <row r="33">
      <c r="A33" s="4" t="inlineStr">
        <is>
          <t>Long-term investments</t>
        </is>
      </c>
      <c r="B33" s="7" t="n">
        <v>344843</v>
      </c>
      <c r="C33" s="4" t="inlineStr">
        <is>
          <t xml:space="preserve"> </t>
        </is>
      </c>
      <c r="D33" s="4" t="inlineStr">
        <is>
          <t xml:space="preserve"> </t>
        </is>
      </c>
      <c r="E33" s="7" t="n">
        <v>228259</v>
      </c>
      <c r="F33" s="4" t="inlineStr">
        <is>
          <t xml:space="preserve"> </t>
        </is>
      </c>
    </row>
    <row r="34">
      <c r="A34" s="4" t="inlineStr">
        <is>
          <t>Equity investments without readily determinable fair value</t>
        </is>
      </c>
      <c r="B34" s="4" t="inlineStr">
        <is>
          <t xml:space="preserve"> </t>
        </is>
      </c>
      <c r="C34" s="4" t="inlineStr">
        <is>
          <t xml:space="preserve"> </t>
        </is>
      </c>
      <c r="D34" s="4" t="inlineStr">
        <is>
          <t xml:space="preserve"> </t>
        </is>
      </c>
      <c r="E34" s="7" t="n">
        <v>269415</v>
      </c>
      <c r="F34" s="4" t="inlineStr">
        <is>
          <t xml:space="preserve"> </t>
        </is>
      </c>
    </row>
    <row r="35">
      <c r="A35" s="4" t="inlineStr">
        <is>
          <t>Significant Unobservable Inputs (Level 3) | Long Term Investments | Fair Value Measurements, Recurr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ailable-for-sale debt securities, noncurrent</t>
        </is>
      </c>
      <c r="B37" s="7" t="n">
        <v>710179</v>
      </c>
      <c r="C37" s="4" t="inlineStr">
        <is>
          <t xml:space="preserve"> </t>
        </is>
      </c>
      <c r="D37" s="4" t="inlineStr">
        <is>
          <t xml:space="preserve"> </t>
        </is>
      </c>
      <c r="E37" s="7" t="n">
        <v>466006</v>
      </c>
      <c r="F37" s="4" t="inlineStr">
        <is>
          <t xml:space="preserve"> </t>
        </is>
      </c>
    </row>
    <row r="38">
      <c r="A38" s="4" t="inlineStr">
        <is>
          <t>Significant Unobservable Inputs (Level 3) | Convertible Senior Notes | Fair Value Measurements, Recurr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tible senior notes, non-current portion</t>
        </is>
      </c>
      <c r="B40" s="5" t="n">
        <v>4081044</v>
      </c>
      <c r="C40" s="4" t="inlineStr">
        <is>
          <t xml:space="preserve"> </t>
        </is>
      </c>
      <c r="D40" s="4" t="inlineStr">
        <is>
          <t xml:space="preserve"> </t>
        </is>
      </c>
      <c r="E40" s="5" t="n">
        <v>5123936</v>
      </c>
      <c r="F4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s>
  <sheetData>
    <row r="1">
      <c r="A1" s="1" t="inlineStr">
        <is>
          <t>Fair Value Measurements - Schedule of Financial Instruments Measured or Disclosed at Fair Value on a Recurring Basis and Non-Recurring Fair Value Measurements (Parenthetical) (Details) ¥ in Thousands, $ in Thousands</t>
        </is>
      </c>
      <c r="B1" s="2" t="inlineStr">
        <is>
          <t>9 Months Ended</t>
        </is>
      </c>
      <c r="E1" s="2" t="inlineStr">
        <is>
          <t>12 Months Ended</t>
        </is>
      </c>
    </row>
    <row r="2">
      <c r="B2" s="2" t="inlineStr">
        <is>
          <t>Sep. 30, 2024 CNY (¥)</t>
        </is>
      </c>
      <c r="C2" s="2" t="inlineStr">
        <is>
          <t>Sep. 30, 2024 USD ($)</t>
        </is>
      </c>
      <c r="D2" s="2" t="inlineStr">
        <is>
          <t>Sep. 30, 2023</t>
        </is>
      </c>
      <c r="E2" s="2" t="inlineStr">
        <is>
          <t>Dec. 31, 2023 CNY (¥)</t>
        </is>
      </c>
    </row>
    <row r="3">
      <c r="A3" s="4" t="inlineStr">
        <is>
          <t>Level 3</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Impairment charge of licensed copyright and produced content</t>
        </is>
      </c>
      <c r="B5" s="5" t="n">
        <v>75946</v>
      </c>
      <c r="C5" s="6" t="n">
        <v>10822</v>
      </c>
      <c r="D5" s="4" t="inlineStr">
        <is>
          <t xml:space="preserve"> </t>
        </is>
      </c>
      <c r="E5" s="5" t="n">
        <v>253125</v>
      </c>
    </row>
    <row r="6">
      <c r="A6" s="4" t="inlineStr">
        <is>
          <t>Film, Monetized on Its Own, and Film Group, Impairment, Statement of Income or Comprehensive Income [Extensible Enumeration]</t>
        </is>
      </c>
      <c r="B6" s="4" t="inlineStr">
        <is>
          <t>Cost Of Goods And Services Sold</t>
        </is>
      </c>
      <c r="C6" s="4" t="inlineStr">
        <is>
          <t>Cost Of Goods And Services Sold</t>
        </is>
      </c>
      <c r="D6" s="4" t="inlineStr">
        <is>
          <t>Cost Of Goods And Services Sold</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Short-term debt investments maturity</t>
        </is>
      </c>
      <c r="B9" s="4" t="inlineStr">
        <is>
          <t>1 year</t>
        </is>
      </c>
      <c r="C9" s="4" t="inlineStr">
        <is>
          <t>1 year</t>
        </is>
      </c>
      <c r="D9" s="4" t="inlineStr">
        <is>
          <t xml:space="preserve"> </t>
        </is>
      </c>
      <c r="E9" s="4" t="inlineStr">
        <is>
          <t>1 year</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 Schedule of Fair Values of Investments Categorized Level 3 In Fair Value Hierarchy (Details) - Market and Income Approaches - Level 3 ¥ in Thousands, $ in Thousands</t>
        </is>
      </c>
      <c r="B1" s="2" t="inlineStr">
        <is>
          <t>9 Months Ended</t>
        </is>
      </c>
    </row>
    <row r="2">
      <c r="B2" s="2" t="inlineStr">
        <is>
          <t>Sep. 30, 2024 CNY (¥)</t>
        </is>
      </c>
      <c r="C2" s="2" t="inlineStr">
        <is>
          <t>Sep. 30, 2024 USD ($)</t>
        </is>
      </c>
      <c r="D2" s="2" t="inlineStr">
        <is>
          <t>Sep. 30, 2023 CNY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alance as of January 1,</t>
        </is>
      </c>
      <c r="B4" s="5" t="n">
        <v>466006</v>
      </c>
      <c r="C4" s="6" t="n">
        <v>66405</v>
      </c>
      <c r="D4" s="5" t="n">
        <v>485324</v>
      </c>
    </row>
    <row r="5">
      <c r="A5" s="4" t="inlineStr">
        <is>
          <t>Addition</t>
        </is>
      </c>
      <c r="B5" s="7" t="n">
        <v>492</v>
      </c>
      <c r="C5" s="7" t="n">
        <v>70</v>
      </c>
      <c r="D5" s="7" t="n">
        <v>0</v>
      </c>
    </row>
    <row r="6">
      <c r="A6" s="4" t="inlineStr">
        <is>
          <t>Disposals</t>
        </is>
      </c>
      <c r="B6" s="7" t="n">
        <v>-44970</v>
      </c>
      <c r="C6" s="7" t="n">
        <v>-6408</v>
      </c>
      <c r="D6" s="7" t="n">
        <v>-13741</v>
      </c>
    </row>
    <row r="7">
      <c r="A7" s="4" t="inlineStr">
        <is>
          <t>Conversion</t>
        </is>
      </c>
      <c r="B7" s="7" t="n">
        <v>341037</v>
      </c>
      <c r="C7" s="7" t="n">
        <v>48597</v>
      </c>
      <c r="D7" s="7" t="n">
        <v>6509</v>
      </c>
    </row>
    <row r="8">
      <c r="A8" s="4" t="inlineStr">
        <is>
          <t>Accrued interest</t>
        </is>
      </c>
      <c r="B8" s="7" t="n">
        <v>618</v>
      </c>
      <c r="C8" s="7" t="n">
        <v>88</v>
      </c>
      <c r="D8" s="7" t="n">
        <v>2014</v>
      </c>
    </row>
    <row r="9">
      <c r="A9" s="4" t="inlineStr">
        <is>
          <t>Net unrealized fair value change recognized in other comprehensive income</t>
        </is>
      </c>
      <c r="B9" s="5" t="n">
        <v>-50948</v>
      </c>
      <c r="C9" s="6" t="n">
        <v>-7260</v>
      </c>
      <c r="D9" s="5" t="n">
        <v>653</v>
      </c>
    </row>
    <row r="10">
      <c r="A10" s="4" t="inlineStr">
        <is>
          <t>Fair Value, Asset, Recurring Basis, Unobservable Input Reconciliation, Asset, Gain (Loss), Statement of Other Comprehensive Income or Comprehensive Income [Extensible Enumeration]</t>
        </is>
      </c>
      <c r="B10" s="4" t="inlineStr">
        <is>
          <t>Other Comprehensive Income Unrealized Holding Gain Loss On Securities Arising During Period Net Of Tax</t>
        </is>
      </c>
      <c r="C10" s="4" t="inlineStr">
        <is>
          <t>Other Comprehensive Income Unrealized Holding Gain Loss On Securities Arising During Period Net Of Tax</t>
        </is>
      </c>
      <c r="D10" s="4" t="inlineStr">
        <is>
          <t>Other Comprehensive Income Unrealized Holding Gain Loss On Securities Arising During Period Net Of Tax</t>
        </is>
      </c>
    </row>
    <row r="11">
      <c r="A11" s="4" t="inlineStr">
        <is>
          <t>Foreign currency translation adjustments</t>
        </is>
      </c>
      <c r="B11" s="5" t="n">
        <v>-2056</v>
      </c>
      <c r="C11" s="6" t="n">
        <v>-293</v>
      </c>
      <c r="D11" s="5" t="n">
        <v>0</v>
      </c>
    </row>
    <row r="12">
      <c r="A12" s="4" t="inlineStr">
        <is>
          <t>Balance as of September 30</t>
        </is>
      </c>
      <c r="B12" s="5" t="n">
        <v>710179</v>
      </c>
      <c r="C12" s="6" t="n">
        <v>101199</v>
      </c>
      <c r="D12" s="5" t="n">
        <v>4807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umulated Other Comprehensive Income - Changes in Accumulated Other Comprehensive Income by Component, Net of Tax (Details) ¥ in Thousands, $ in Thousands</t>
        </is>
      </c>
      <c r="B1" s="2" t="inlineStr">
        <is>
          <t>9 Months Ended</t>
        </is>
      </c>
    </row>
    <row r="2">
      <c r="B2" s="2" t="inlineStr">
        <is>
          <t>Sep. 30, 2024 CNY (¥)</t>
        </is>
      </c>
      <c r="C2" s="2" t="inlineStr">
        <is>
          <t>Sep. 30, 2024 USD ($)</t>
        </is>
      </c>
      <c r="D2" s="2" t="inlineStr">
        <is>
          <t>Sep. 30, 2023 CNY (¥)</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s</t>
        </is>
      </c>
      <c r="B4" s="5" t="n">
        <v>12184915</v>
      </c>
      <c r="C4" s="4" t="inlineStr">
        <is>
          <t xml:space="preserve"> </t>
        </is>
      </c>
      <c r="D4" s="5" t="n">
        <v>6343439</v>
      </c>
    </row>
    <row r="5">
      <c r="A5" s="4" t="inlineStr">
        <is>
          <t>Other comprehensive income/(loss) before reclassification</t>
        </is>
      </c>
      <c r="B5" s="7" t="n">
        <v>-305862</v>
      </c>
      <c r="C5" s="4" t="inlineStr">
        <is>
          <t xml:space="preserve"> </t>
        </is>
      </c>
      <c r="D5" s="7" t="n">
        <v>-379102</v>
      </c>
    </row>
    <row r="6">
      <c r="A6" s="4" t="inlineStr">
        <is>
          <t>Amounts reclassified from accumulated other comprehensive income</t>
        </is>
      </c>
      <c r="B6" s="7" t="n">
        <v>6583</v>
      </c>
      <c r="C6" s="4" t="inlineStr">
        <is>
          <t xml:space="preserve"> </t>
        </is>
      </c>
      <c r="D6" s="7" t="n">
        <v>0</v>
      </c>
    </row>
    <row r="7">
      <c r="A7" s="4" t="inlineStr">
        <is>
          <t>Total other comprehensive income (loss), net of tax</t>
        </is>
      </c>
      <c r="B7" s="7" t="n">
        <v>-299279</v>
      </c>
      <c r="C7" s="6" t="n">
        <v>-42647</v>
      </c>
      <c r="D7" s="7" t="n">
        <v>-379102</v>
      </c>
    </row>
    <row r="8">
      <c r="A8" s="4" t="inlineStr">
        <is>
          <t>Other comprehensive loss/(income) attributable to noncontrolling interests and redeemable noncontrolling interests</t>
        </is>
      </c>
      <c r="B8" s="7" t="n">
        <v>224</v>
      </c>
      <c r="C8" s="4" t="inlineStr">
        <is>
          <t xml:space="preserve"> </t>
        </is>
      </c>
      <c r="D8" s="7" t="n">
        <v>-693</v>
      </c>
    </row>
    <row r="9">
      <c r="A9" s="4" t="inlineStr">
        <is>
          <t>Balances</t>
        </is>
      </c>
      <c r="B9" s="7" t="n">
        <v>13278660</v>
      </c>
      <c r="C9" s="7" t="n">
        <v>1892195</v>
      </c>
      <c r="D9" s="7" t="n">
        <v>11345903</v>
      </c>
    </row>
    <row r="10">
      <c r="A10" s="4" t="inlineStr">
        <is>
          <t>Foreign Currency Translation Adjustment</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alances</t>
        </is>
      </c>
      <c r="B12" s="7" t="n">
        <v>1722931</v>
      </c>
      <c r="C12" s="4" t="inlineStr">
        <is>
          <t xml:space="preserve"> </t>
        </is>
      </c>
      <c r="D12" s="7" t="n">
        <v>1886971</v>
      </c>
    </row>
    <row r="13">
      <c r="A13" s="4" t="inlineStr">
        <is>
          <t>Other comprehensive income/(loss) before reclassification</t>
        </is>
      </c>
      <c r="B13" s="7" t="n">
        <v>-248331</v>
      </c>
      <c r="C13" s="4" t="inlineStr">
        <is>
          <t xml:space="preserve"> </t>
        </is>
      </c>
      <c r="D13" s="7" t="n">
        <v>-379755</v>
      </c>
    </row>
    <row r="14">
      <c r="A14" s="4" t="inlineStr">
        <is>
          <t>Amounts reclassified from accumulated other comprehensive income</t>
        </is>
      </c>
      <c r="B14" s="7" t="n">
        <v>0</v>
      </c>
      <c r="C14" s="4" t="inlineStr">
        <is>
          <t xml:space="preserve"> </t>
        </is>
      </c>
      <c r="D14" s="7" t="n">
        <v>0</v>
      </c>
    </row>
    <row r="15">
      <c r="A15" s="4" t="inlineStr">
        <is>
          <t>Total other comprehensive income (loss), net of tax</t>
        </is>
      </c>
      <c r="B15" s="7" t="n">
        <v>-248331</v>
      </c>
      <c r="C15" s="4" t="inlineStr">
        <is>
          <t xml:space="preserve"> </t>
        </is>
      </c>
      <c r="D15" s="7" t="n">
        <v>-379755</v>
      </c>
    </row>
    <row r="16">
      <c r="A16" s="4" t="inlineStr">
        <is>
          <t>Other comprehensive loss/(income) attributable to noncontrolling interests and redeemable noncontrolling interests</t>
        </is>
      </c>
      <c r="B16" s="7" t="n">
        <v>224</v>
      </c>
      <c r="C16" s="4" t="inlineStr">
        <is>
          <t xml:space="preserve"> </t>
        </is>
      </c>
      <c r="D16" s="7" t="n">
        <v>-693</v>
      </c>
    </row>
    <row r="17">
      <c r="A17" s="4" t="inlineStr">
        <is>
          <t>Balances</t>
        </is>
      </c>
      <c r="B17" s="7" t="n">
        <v>1474824</v>
      </c>
      <c r="C17" s="7" t="n">
        <v>210161</v>
      </c>
      <c r="D17" s="7" t="n">
        <v>1506523</v>
      </c>
    </row>
    <row r="18">
      <c r="A18" s="4" t="inlineStr">
        <is>
          <t>Unrealized Gains/(Losses) on Available-for-Sale Debt Securitie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alances</t>
        </is>
      </c>
      <c r="B20" s="7" t="n">
        <v>-34884</v>
      </c>
      <c r="C20" s="4" t="inlineStr">
        <is>
          <t xml:space="preserve"> </t>
        </is>
      </c>
      <c r="D20" s="7" t="n">
        <v>-23517</v>
      </c>
    </row>
    <row r="21">
      <c r="A21" s="4" t="inlineStr">
        <is>
          <t>Other comprehensive income/(loss) before reclassification</t>
        </is>
      </c>
      <c r="B21" s="7" t="n">
        <v>-57531</v>
      </c>
      <c r="C21" s="4" t="inlineStr">
        <is>
          <t xml:space="preserve"> </t>
        </is>
      </c>
      <c r="D21" s="7" t="n">
        <v>653</v>
      </c>
    </row>
    <row r="22">
      <c r="A22" s="4" t="inlineStr">
        <is>
          <t>Amounts reclassified from accumulated other comprehensive income</t>
        </is>
      </c>
      <c r="B22" s="7" t="n">
        <v>6583</v>
      </c>
      <c r="C22" s="4" t="inlineStr">
        <is>
          <t xml:space="preserve"> </t>
        </is>
      </c>
      <c r="D22" s="7" t="n">
        <v>0</v>
      </c>
    </row>
    <row r="23">
      <c r="A23" s="4" t="inlineStr">
        <is>
          <t>Total other comprehensive income (loss), net of tax</t>
        </is>
      </c>
      <c r="B23" s="7" t="n">
        <v>-50948</v>
      </c>
      <c r="C23" s="4" t="inlineStr">
        <is>
          <t xml:space="preserve"> </t>
        </is>
      </c>
      <c r="D23" s="7" t="n">
        <v>653</v>
      </c>
    </row>
    <row r="24">
      <c r="A24" s="4" t="inlineStr">
        <is>
          <t>Other comprehensive loss/(income) attributable to noncontrolling interests and redeemable noncontrolling interests</t>
        </is>
      </c>
      <c r="B24" s="7" t="n">
        <v>0</v>
      </c>
      <c r="C24" s="4" t="inlineStr">
        <is>
          <t xml:space="preserve"> </t>
        </is>
      </c>
      <c r="D24" s="7" t="n">
        <v>0</v>
      </c>
    </row>
    <row r="25">
      <c r="A25" s="4" t="inlineStr">
        <is>
          <t>Balances</t>
        </is>
      </c>
      <c r="B25" s="7" t="n">
        <v>-85832</v>
      </c>
      <c r="C25" s="7" t="n">
        <v>-12231</v>
      </c>
      <c r="D25" s="7" t="n">
        <v>-22864</v>
      </c>
    </row>
    <row r="26">
      <c r="A26" s="4" t="inlineStr">
        <is>
          <t>AOCI Attributable to Parent</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alances</t>
        </is>
      </c>
      <c r="B28" s="7" t="n">
        <v>1688047</v>
      </c>
      <c r="C28" s="4" t="inlineStr">
        <is>
          <t xml:space="preserve"> </t>
        </is>
      </c>
      <c r="D28" s="7" t="n">
        <v>1863454</v>
      </c>
    </row>
    <row r="29">
      <c r="A29" s="4" t="inlineStr">
        <is>
          <t>Total other comprehensive income (loss), net of tax</t>
        </is>
      </c>
      <c r="B29" s="7" t="n">
        <v>-299055</v>
      </c>
      <c r="C29" s="4" t="inlineStr">
        <is>
          <t xml:space="preserve"> </t>
        </is>
      </c>
      <c r="D29" s="7" t="n">
        <v>-379795</v>
      </c>
    </row>
    <row r="30">
      <c r="A30" s="4" t="inlineStr">
        <is>
          <t>Balances</t>
        </is>
      </c>
      <c r="B30" s="5" t="n">
        <v>1388992</v>
      </c>
      <c r="C30" s="6" t="n">
        <v>197930</v>
      </c>
      <c r="D30" s="5" t="n">
        <v>148365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umulated Other Comprehensive Income - Additional Information (Details) ¥ in Thousands, $ in Thousands</t>
        </is>
      </c>
      <c r="B1" s="2" t="inlineStr">
        <is>
          <t>9 Months Ended</t>
        </is>
      </c>
    </row>
    <row r="2">
      <c r="B2" s="2" t="inlineStr">
        <is>
          <t>Sep. 30, 2024 CNY (¥)</t>
        </is>
      </c>
      <c r="C2" s="2" t="inlineStr">
        <is>
          <t>Sep. 30, 2024 USD ($)</t>
        </is>
      </c>
      <c r="D2" s="2" t="inlineStr">
        <is>
          <t>Sep. 30, 2023 CNY (¥)</t>
        </is>
      </c>
    </row>
    <row r="3">
      <c r="A3" s="3" t="inlineStr">
        <is>
          <t>Other Comprehensive Income (Loss), Foreign Currency Transaction and Translation Adjustment, before Tax [Abstract]</t>
        </is>
      </c>
      <c r="B3" s="4" t="inlineStr">
        <is>
          <t xml:space="preserve"> </t>
        </is>
      </c>
      <c r="C3" s="4" t="inlineStr">
        <is>
          <t xml:space="preserve"> </t>
        </is>
      </c>
      <c r="D3" s="4" t="inlineStr">
        <is>
          <t xml:space="preserve"> </t>
        </is>
      </c>
    </row>
    <row r="4">
      <c r="A4" s="4" t="inlineStr">
        <is>
          <t>Gains on intracompany foreign currency transactions that are of a long-term-investment nature</t>
        </is>
      </c>
      <c r="B4" s="5" t="n">
        <v>74281</v>
      </c>
      <c r="C4" s="6" t="n">
        <v>10585</v>
      </c>
      <c r="D4" s="5" t="n">
        <v>13171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iQIYI, Inc. (the “Company”) was incorporated under the laws of the Cayman Islands on November 27, 2009. The Company, its wholly-owned subsidiaries, variable interest entities (“VIEs”) and VIEs’ subsidiaries are hereinafter collectively referred to as the “Group”. The Group is an innovative platform in China offering a diverse collection of high-quality internet video content, including professionally-produced content licensed from professional content providers and self-produced content, on its platform. The Group provides membership services, online advertising services, content distribution services and online games services. The Group’s principal geographic market is in mainland China. The Company does not conduct any substantive operations of its own but conducts its primary business operations through its wholly-owned subsidiaries, VIEs and VIEs’ subsidiaries in mainland China. PRC laws and regulations prohibit or restrict foreign ownership of companies that engage in internet audio-video program services, value-added telecommunication services, radio and television program production and operation services, and certain other services. To comply with these foreign ownership restrictions, the Group operates its platforms and primarily conducts its business in the PRC through the VIEs. The paid-in capital of the VIEs was mainly funded by the Company or its subsidiaries through loans extended to the authorized individuals who were the shareholders of the VIEs. The Company has entered into certain agreements with the shareholders of the VIEs through the Company or its wholly-owned subsidiaries in the PRC, including loan agreements for the paid-in capital of the VIEs and share pledge agreements for the equity interests in the VIEs held by the shareholders of the VIEs. In addition, the Company or its wholly-owned subsidiaries have entered into shareholder voting rights trust agreements, powers of attorney and exclusive purchase option agreements with the VIEs and nominee shareholders of the VIEs, which give the Company or its wholly-owned subsidiaries the power to direct the activities that most significantly affect the economic performance of the VIEs and to acquire the equity interests in the VIEs when permitted by the PRC laws, respectively. Commitment letters have been entered into which obligate the Company to absorb losses of the VIEs that could potentially be significant to the VIEs and certain exclusive agreements have been entered into that entitle the Company or its wholly-owned subsidiaries to receive economic benefits from the VIEs that potentially could be significant to the VIEs. Despite the lack of equity ownership, as a result of a series of contractual arrangements (the “Contractual Arrangements”), the shareholders of the VIEs effectively assigned all of their voting rights underlying their equity interests in the VIEs to the Company, which gives the Company the power to direct the activities that most significantly impact the VIEs’ economic performance. In addition, through the other exclusive agreements, which consist of the business operation agreements/exclusive management consulting and business cooperation agreements, exclusive technology consulting and services agreements, trademark license agreements and software usage license agreements and business cooperation agreement, the Company, through its wholly-owned subsidiaries in the PRC, has the right to receive economic benefits from the VIEs that potentially could be significant to the VIEs. Lastly, through the commitment letters, the Company has the obligation to absorb losses of the VIEs that could potentially be significant to the VIEs. Therefore, the Company is considered the primary beneficiary of the VIEs and consolidates the VIEs and their subsidiaries as required by Accounting Standards Codification (“ASC”) topic 810 (“ASC 810”), Consolidation . In the opinion of the Company’s legal counsel, (i) the ownership structure relating to the VIEs of the Company is in compliance with existing PRC laws and regulations; (ii) each of the contractual arrangements with the VIEs and their shareholders are valid and legally binding upon each party to such agreement under PRC laws; and (iii) the execution, delivery and performance of the contractual arrangements do not result in any violation of the provisions of the articles of association and business licenses of the VIEs, and any violation of any explicit provisions of the current PRC laws and regulations. On January 1, 2020, the Foreign Investment Law came into effect and became the principal laws and regulations governing foreign investment in the PRC. The Foreign Investment Law requires compliance with a negative industry catalog (“Negative List”), which sets forth the business that are restricted and prohibited from foreign investment. The Foreign Investment Law does not explicitly classify contractual arrangements as a form of foreign investment, but it contains a catch-all provision which includes investments made by foreign investors through means stipulated in laws or administrative regulations or other methods prescribed by the State Council. There are uncertainties regarding the interpretation of the Foreign Investment Law with respect to the contractual arrangements as a form of foreign investment. The VIEs’ internet audio-video program services, value-added telecommunication services, radio and television program production and operation services, and certain other services are included in the Negative List. If any of the contractual arrangements would be deemed as a foreign investment that is prohibited by the Foreign Investment Law or any other current or future laws, regulations or interpretations, the Company’s ability, through its wholly- owned subsidiaries in the PRC, to enforce its rights under these contractual arrangements with the VIEs and the Company’s ability to conduct business through the VIEs could be severely limited. In addition, if the current organizational structure or any of the contractual arrangements were found to be in violation of any existing and/or future PRC laws or regulation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cause the Company to lose its right to direct the activities that most significantly impact the VIEs and/or the right to receive economic benefits that could potentially be significant to the VIEs based on the contractual arrangements, which may result in the Company no longer being able to consolidate the financial results of the VIEs in the consolidated financial statements. Furthermore, shareholders of the VIEs may have interests that are different with those of the Company, which could potentially increase the risk that they would seek to breach the existing terms of the aforementioned agreements. The carrying amounts of the assets, liabilities and the results of operations of the VIEs and VIEs’ subsidiaries included in the Company’s condensed consolidated balance sheets and statements of comprehensive income are as follows:
As of
December 31, September 30, September 30,
2023 2024 2024
RMB RMB US$
ASSETS
Current assets:
Cash and cash equivalents 2,832,913 1,431,502 203,987
Short-term investments 333,191 734,430 104,655
Accounts receivable, net 2,061,497 2,145,629 305,750
Licensed copyrights, net 361,225 317,468 45,239
Prepayments and other assets 2,603,639 2,341,719 333,692
Total current assets 8,192,465 6,970,748 993,323
Non-current assets:
Fixed assets, net 600,586 589,693 84,031
Long-term investments 1,712,915 1,563,216 222,756
Licensed copyrights, net 1,951,329 1,742,231 248,266
Produced content, net 12,349,284 13,032,262 1,857,082
Operating lease assets 545,894 500,832 71,368
Goodwill 2,345,466 2,345,466 334,226
Others 745,107 1,050,207 149,653
Total non-current assets 20,250,581 20,823,907 2,967,382
Total assets 28,443,046 27,794,655 3,960,705
LIABILITIES
Third-party liabilities
Current liabilities:
Accounts and notes payable 3,197,634 3,700,389 527,301
Customer advances and deferred revenue 4,234,384 4,173,734 594,752
Short-term loans 2,292,845 2,232,148 318,079
Long-term loans, current portion — 28,800 4,104
Operating lease liabilities, current portion 83,575 78,310 11,159
Accrued expenses and other liabilities 2,641,951 3,035,549 432,562
Total current liabilities 12,450,389 13,248,930 1,887,957
Non-current liabilities:
Long-term loans — 303,700 43,277
Operating lease liabilities 485,139 437,364 62,324
Other non-current liabilities 1,037,634 874,991 124,685
Total non-current liabilities 1,522,773 1,616,055 230,286
Amounts due to the Company and its subsidiaries 21,712,172 19,663,128 2,801,973
Total liabilities 35,685,334 34,528,113 4,920,216
Nine months ended September 30,
2023 2024 2024
RMB RMB US$
Total revenues 22,496,529 21,285,082 3,033,100
Third-party revenues 22,368,994 21,071,839 3,002,713
Inter-Group revenues 127,535 213,243 30,387
Cost of revenues ( 18,628,332 ) ( 17,628,297 ) ( 2,512,013 )
Third-party cost of revenues ( 13,180,284 ) ( 11,612,721 ) ( 1,654,800 )
Inter-Group cost of revenues ( 5,448,048 ) ( 6,015,576 ) ( 857,213 )
Net income 343,650 439,050 62,564
Net cash provided by/(used for) operating activities 184,342 ( 1,524,996 ) ( 217,310 )
Net cash provided by/(used for) investing activities 268,907 ( 461,940 ) ( 65,826 )
Net cash (used for)/provided by financing activities ( 315,643 ) 585,525 83,437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VIEs and VIEs’ subsidiaries contributed an aggregate of 93 % and 93 % of the Group’s consolidated revenues for the nine months ended September 30, 2023 and 2024, respectively, after elimination of inter-company transactions. As of September 30, 2024, there was no pledge or collateralization of the VIEs and VIEs’ subsidiaries’ assets that can only be used to settled obligations of the VIEs and VIEs’ subsidiaries, other than the collateralization of a VIE’s office building as described in Note 7 and the share pledge agreements and business operation agreements with respect to the VIEs contractual arrangements as disclosed in the Company’s audited consolidated financial statements for the year ended December 31, 2023. The VIEs’ third-party creditors did not have recourse to the general credit of the Company in the normal course of business. The Company did not provide or intend to provide financial or other support not previously contractually required to the VIEs and VIEs’ subsidiaries during the periods presen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Subsequent Events - Additional Information (Details) ¥ in Thousands, $ in Thousands</t>
        </is>
      </c>
      <c r="C1" s="2" t="inlineStr">
        <is>
          <t>Dec. 31, 2024 CNY (¥)</t>
        </is>
      </c>
      <c r="D1" s="2" t="inlineStr">
        <is>
          <t>Dec. 31, 2024 USD ($)</t>
        </is>
      </c>
      <c r="E1" s="2" t="inlineStr">
        <is>
          <t>Sep. 30, 2024 CNY (¥)</t>
        </is>
      </c>
      <c r="F1" s="2" t="inlineStr">
        <is>
          <t>Sep. 30, 2024 USD ($)</t>
        </is>
      </c>
      <c r="G1" s="2" t="inlineStr">
        <is>
          <t>Sep. 30, 2023 CNY (¥)</t>
        </is>
      </c>
      <c r="H1" s="2" t="inlineStr">
        <is>
          <t>Dec. 30, 2022</t>
        </is>
      </c>
    </row>
    <row r="2">
      <c r="A2" s="3" t="inlineStr">
        <is>
          <t>Subsequent Ev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restricted cash</t>
        </is>
      </c>
      <c r="B3" s="4" t="inlineStr">
        <is>
          <t>[1]</t>
        </is>
      </c>
      <c r="C3" s="4" t="inlineStr">
        <is>
          <t xml:space="preserve"> </t>
        </is>
      </c>
      <c r="D3" s="4" t="inlineStr">
        <is>
          <t xml:space="preserve"> </t>
        </is>
      </c>
      <c r="E3" s="5" t="n">
        <v>550524</v>
      </c>
      <c r="F3" s="6" t="n">
        <v>78449</v>
      </c>
      <c r="G3" s="5" t="n">
        <v>1894878</v>
      </c>
      <c r="H3" s="4" t="inlineStr">
        <is>
          <t xml:space="preserve"> </t>
        </is>
      </c>
    </row>
    <row r="4">
      <c r="A4" s="4" t="inlineStr">
        <is>
          <t>PAG Not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C6" s="4" t="inlineStr">
        <is>
          <t xml:space="preserve"> </t>
        </is>
      </c>
      <c r="D6" s="4" t="inlineStr">
        <is>
          <t xml:space="preserve"> </t>
        </is>
      </c>
      <c r="E6" s="4" t="inlineStr">
        <is>
          <t xml:space="preserve"> </t>
        </is>
      </c>
      <c r="F6" s="4" t="inlineStr">
        <is>
          <t xml:space="preserve"> </t>
        </is>
      </c>
      <c r="G6" s="4" t="inlineStr">
        <is>
          <t xml:space="preserve"> </t>
        </is>
      </c>
      <c r="H6" s="12" t="n">
        <v>0.06</v>
      </c>
    </row>
    <row r="7">
      <c r="A7" s="4" t="inlineStr">
        <is>
          <t>PAG Notes | Subsequent Ev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remaining amount drew down</t>
        </is>
      </c>
      <c r="C9" s="4" t="inlineStr">
        <is>
          <t xml:space="preserve"> </t>
        </is>
      </c>
      <c r="D9" s="6" t="n">
        <v>122500</v>
      </c>
      <c r="E9" s="4" t="inlineStr">
        <is>
          <t xml:space="preserve"> </t>
        </is>
      </c>
      <c r="F9" s="4" t="inlineStr">
        <is>
          <t xml:space="preserve"> </t>
        </is>
      </c>
      <c r="G9" s="4" t="inlineStr">
        <is>
          <t xml:space="preserve"> </t>
        </is>
      </c>
      <c r="H9" s="4" t="inlineStr">
        <is>
          <t xml:space="preserve"> </t>
        </is>
      </c>
    </row>
    <row r="10">
      <c r="A10" s="4" t="inlineStr">
        <is>
          <t>Long-term restricted cash</t>
        </is>
      </c>
      <c r="C10" s="5" t="n">
        <v>54532</v>
      </c>
      <c r="D10" s="6" t="n">
        <v>7771</v>
      </c>
      <c r="E10" s="4" t="inlineStr">
        <is>
          <t xml:space="preserve"> </t>
        </is>
      </c>
      <c r="F10" s="4" t="inlineStr">
        <is>
          <t xml:space="preserve"> </t>
        </is>
      </c>
      <c r="G10" s="4" t="inlineStr">
        <is>
          <t xml:space="preserve"> </t>
        </is>
      </c>
      <c r="H10" s="4" t="inlineStr">
        <is>
          <t xml:space="preserve"> </t>
        </is>
      </c>
    </row>
    <row r="11">
      <c r="A11" s="4" t="inlineStr">
        <is>
          <t>Interest rate</t>
        </is>
      </c>
      <c r="C11" s="12" t="n">
        <v>0.06</v>
      </c>
      <c r="D11" s="12" t="n">
        <v>0.06</v>
      </c>
      <c r="E11" s="4" t="inlineStr">
        <is>
          <t xml:space="preserve"> </t>
        </is>
      </c>
      <c r="F11" s="4" t="inlineStr">
        <is>
          <t xml:space="preserve"> </t>
        </is>
      </c>
      <c r="G11" s="4" t="inlineStr">
        <is>
          <t xml:space="preserve"> </t>
        </is>
      </c>
      <c r="H11" s="4" t="inlineStr">
        <is>
          <t xml:space="preserve"> </t>
        </is>
      </c>
    </row>
    <row r="12"/>
    <row r="13">
      <c r="A13" s="4" t="inlineStr">
        <is>
          <t>[1] Long-term restricted cash included in “Prepayments and other assets” on the condensed consolidated balance sheets mainly represents collateral to repayments of PAG Notes (Note 8).</t>
        </is>
      </c>
    </row>
  </sheetData>
  <mergeCells count="3">
    <mergeCell ref="A1:B1"/>
    <mergeCell ref="A12:G12"/>
    <mergeCell ref="A13:G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unaudited interim condensed consolidated financial statements have been prepared in accordance with U.S. generally accepted accounting principles (“U.S. GAAP”) and include the accounts of the Group. In the opinion of management, the unaudited interim condensed consolidated financial statements, which comprise the unaudited condensed consolidated balance sheet as of September 30, 2024, the unaudited condensed consolidated statements of comprehensive income and the unaudited condensed consolidated statements of cash flows for the nine months ended September 30, 2023 and 2024, reflect all adjustments, consisting of normal and recurring adjustments, necessary to present fairly the Company’s consolidated financial position as of September 30, 2024, the Company’s consolidated results of operations and consolidated cash flows for the nine months ended September 30, 2023 and 2024. The consolidated balance sheet data as of December 31, 2023 was derived from the Company’s audited consolidated financial statements, but does not include all disclosures required by U.S. GAAP for annual financial statements. These unaudited interim condensed consolidated financial statements and the notes thereto should be read in conjunction with the Company’s audited consolidated financial statements for the year ended December 31, 2023. Results for the nine months ended September 30, 2024 are not necessarily indicative of the results expected for the full fiscal year or for any future period. The results of the subsidiaries are consolidated from the date on which the Group obtains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on consolidation. Use of estimates The preparation of the unaudited interim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rued sales rebates for online advertising revenues, the allowance for credit losses, liabilities associated with financial guarantees, future viewership consumption patterns and useful lives of licensed copyrights and produced content, future revenues generated by the broadcasting and sublicensing rights of content assets (licensed and produced), useful lives of certain finite-lived intangible assets, fair values of certain debt and equity investments, recoverability and useful lives of long-lived assets, recoverability of goodwill, ultimate revenue of produced content predominantly monetized on its own, fair values of licensed copyrights and produced content monetized as a film group or individually, fair value of share options to purchase the Company’s ordinary shares, fair value of nonmonetary content exchanges, fair value of financial instrument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Convenience translation Translations of amounts from RMB into US$ for the convenience of the readers have been calculated at the exchange rate of RMB 7.0176 per US$1.00 on September 30, 2024, as published on the website of the United States Federal Reserve Board. No representation is made that the RMB amounts could have been, or could be, converted into U.S. dollars at such rate. Produced content, net The Group produces original content in-house and in collaboration with external parties. Produced content primarily consists of films, episodic series, mini and short dramas, variety shows and animations. The costs incurred in the physical production of original content include direct production costs, production overhead and acquisition costs. Produced content also includes cash expenditures made to acquire a proportionate share of certain rights to films including profit sharing, distribution and/or other rights. Exploitation costs are expensed as incurred. Participation costs are accrued using the individual-film-forecast-computation method, which recognizes the costs in the same ratio as the associated ultimate revenue. Production costs for original content that are predominantly monetized in a film group are capitalized. Production costs for original content that are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densed consolidated balance sheets Based on factors including historical and estimated future viewership consumption patterns, the Group amortizes produced content that is predominantly monetized in a film group. For produced content that is monetized on its own, the Group considers historical and estimated usage patterns to determine the pattern of amortization. Based on the estimated patterns, the Group amortizes produced content using an accelerated method over its estimated useful lives within ten years , beginning with the month of first availability and such costs are included in “Cost of revenues” in the unaudited interim condensed consolidated statements of comprehensive income. Licensed copyrights, net Licensed copyrights consist of professionally-produced content such as films, drama series, mini and short drama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platforms. Licensed copyrights are presented on the condensed consolidated balance sheets as current and non-current based on estimated time of usage. The Group’s licensed copyrights include the right to broadcast and, in some instances, the right to sublicense. The broadcasting right refers to the right to broadcast the content on its own platform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from each right over its estimated useful lives. For the right to broadcast the contents on its own platforms that generates online advertising and membership services revenues, the content costs are amortized based on factors including historical and estimated future viewership patterns, using an accelerated method by content categories over the shorter of each content's contractual period or estimated useful lives within ten years , beginning with the month of first availability. Content categories accounting for most of the Group’s content include newly released drama series, newly released films, animations, library drama series and library film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ASC 250”) . For the right to sublicense the content to external parties that generates direct content distribution revenues, the content costs are amortized based on its estimated usage pattern and recorded as cost of revenues. Impairment of licensed copyrights and produced content The Group’s business model is mainly subscription and advertising based, as such the majority of the Group’s content assets (licensed copyrights and produced content) are predominantly monetized with other content assets. A smaller portion of the Group’s content assets are predominantly monetized at a specific title level such as variety shows and investments in a proportionate share of certain film right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of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 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set forth as follows: Membership services The Group offers membership services to subscribing members with various privileges, which primarily include access to exclusive and ad-free streaming of premium content 1080P/4K high-definition video, eXave Max, Dolby Audio, and accelerated downloads and others. When the receipt of membership fees is for services to be delivered over a period of time, the receipt is initially recorded as “Customer advances and deferred revenue” on the condensed consolidated balance sheets and revenue is recognized ratably over the membership period as services are rendered. Membership services revenue also includes fees earned from subscribing members for on-demand content purchases and early access to premium content. The Group is the principal in its relationships where partners, including consumer electronics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Online advertising services The Group sells advertising services by delivering both brand advertising and performance-based advertising, primarily to third-party advertising agencies and a small portion is sold directly to advertisers. Advertising contracts are signed to establish the price and advertising services to be provided. For brand advertising, the Group provides advertisement placements on its platforms in different formats, including but not limited to video, banners, links, logos, brand placement and buttons. For contracts where the Group provides customers with multiple performance obligations, consideration is allocated to each performance obligation based on its relative standalone selling price and revenue is recognized as each performance obligation is satisfied through the Group’s display of the advertisements in accordance with the advertising contracts. For performance-based advertising, the Group distributes its customers sponsored links or advertisements by leveraging the traffic of its own and other partners’ online properties in the same way. As the principal, the Group recognizes revenue from performance-based advertising on a gross basis and payments made to its partners are recorded as “Cost of revenues” in the unaudited interim condensed consolidated statements of comprehensive income.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by-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content assets within its authorized scope for cash or through nonmonetary exchanges mainly with other online video broadcasting companies as well as from the release of feature films for exhibition in theaters.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assets represents a license of functional intellectual property which grants a right to use the Group’s content assets and is recognized at the point in time when the content asset is made available for the customer’s use and benefit. The Group also enters into nonmonetary transactions to exchange online broadcasting rights of content assets with other online video broadcasting companies from time to time. The exchanged content assets provide rights for each party to broadcast the content assets received on its own platform only. Each transferring party retains the right to continue broadcasting the exclusive content on its own platform and/or sublicense the rights to the content it surrendered in the exchange. The Group accounts for these nonmonetary exchanges based on the fair value of the asset received. Barter revenues are recognized in accordance with the same revenue recognition criteria above. The Group estimates the fair value of the content assets received using a market approach based on various factors, including the purchase price of similar non-exclusive and/or exclusive contents, broadcasting schedule, cast and crew, theme, popularity and box office. The transaction price of barter transaction is calculated on the individual content asset basis. For a significant barter transaction, the Company further reviews the fair value by analyzing against the cost of the content assets bartered out and/or engages a third-party valuation firm to assess the reasonableness of its fair value. The attributable cost of sublicensing transactions, whether for cash or through nonmonetary exchanges, is recognized as cost of revenues through the amortization of the sublicensing right component of the exclusive content asset. Others Other revenues mainly include revenues from online games and other licensing. Online games The Group operates mobile games including both self-developed and licensed mobile games and generates mobile game revenues from the sale of in-game virtual items, including items, avatars, skills, privileges or other in-game consumables, features or functionality. The Group records revenue generated from mobile games on a gross basis if the Group acts as the principal in the mobile game arrangements under which the Group controls the specified services before they are provided to the customer. In addition, when the Group acts as the principal, it is primarily responsible for fulfilling the promise to provide maintenance services and has discretion in setting the price for the services to the customer. Otherwise, the Group records revenue on a net basis based on the ratios pre-determined with the online game developers when all the revenue recognition criteria set forth in ASC topic 606, Revenue from Contracts with Customers (“ASC 606”) are met, which is generally when the user purchases virtual currencies issued by the game developers. For transactions where the Group is the principal, the Group determines that the in-game virtual items are identified as performance obligations. The Group provides on-going services to the end-users who purchase virtual items to gain an enhanced game-playing experience. For the sale of durable virtual items, the Group recognizes revenues ratably over the estimated average playing period of these paying players, starting from the point in time when durable virtual items are delivered to the players’ accounts. For the sale of consumable virtual items, the Group recognizes revenue as the items are consumed. Other licensing The Group grants rights to its customers to re-create short-form videos for selected content assets from its existing content library over a fixed license period. The transaction price is allocated based on the estimated standalone selling prices of the identified performance obligations, which consists of (i) the licensing of rights related to selected content assets in the existing content library; and (ii) future unspecified updates to the existing content library during the license period. The Group records revenue when the customer obtains the rights for the selected content assets from its existing content library at the commencement of the license period and as the updated contents are made available to the customer over the license period. Contract balances Payment terms and conditions vary by customer and are based on the billing schedule established in the Group’s contracts with customers, but the Group generally provides credit terms to customers within one year; therefore, the Group has determined that its contracts do not include a significant financing component. When either party to a revenue contract has performed, the Group presents the contract in the condensed consolidated balance sheets as a contract asset or a contract liability, depending on the relationship between the entity’s performance and the customer’s payment. Contract assets mainly represent unbilled amounts related to the Group’s rights to consideration for advertising services delivered and are included in “Prepayments and other assets” on the condensed consolidated balance sheets. As of December 31, 2023 and September 30, 2024, contract assets were RMB 1,598,059 and RMB 1,240,792 (US$ 176,811 ), respectively, net of an allowance for credit losses of RMB 17,832 and RMB 24,120 (US$ 3,437 ), respectively. Contract liabilities are the Group’s obligation to transfer goods or services to customers for which the Group has received consideration from customers, which are comprised of: i) payments received for membership fees and other services; ii) virtual currency sold for which the corresponding services have not yet been provided to customers; and iii) non-cash credits granted to customers. Contract liabilities are primarily presented as “Customer advances and deferred revenue” on the condensed consolidated balance sheets. Balances of contract liabilities were RMB 5,219,837 and RMB 5,178,752 (US$ 737,966 ), a s of December 31, 2023 and September 30, 2024, respectively. Revenue recognized for the nine months ended September 30, 2024 that was included in contract liabilities as of January 1, 2024 was RMB 3,600,028 (US$ 513,000 ). As of September 30, 2024, total transaction price allocated to performance obligations that were unsatisfied or partially unsatisfied for contracts with an original expected length of more than one year was RMB 1,238,914 (US$ 176,543 ), which is expected to be recognized over the next two years. Practical Expedients and Exemptions The Group does not disclose the value of unsatisfied performance obligations for (i) contracts with an original expected length of one year or less and (ii) contracts for which the Group recognizes revenue at the amount to which it has the right to invoice for services performed. Earnings per share The Company computes earnings per Class A and Class B ordinary shares in accordance with ASC topic 260, Earnings per Share (“ASC 260”)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participating rights (liquidation and dividend rights) of the holders of the Company’s Class A and Class B ordinary shares are identical, except with respect to voting and conversion. As a result, and in accordance with ASC 260, the undistributed income is allocated based on the contractual participation rights of the Class A and Class B ordinary shares, respectively. As the liquidation and dividend rights are identical, the undistributed income is allocated on a proportionate basis. Diluted earnings per share is computed using the weighted average number of ordinary shares and, if dilutive, potential ordinary shares outstanding during the period. Potential ordinary shares consist of ordinary shares issuable upon the conversion of convertible senior notes using the if-converted method and ordinary shares issuable upon the exercise of share options and vesting of restricted share units, using the treasury stock method. Potential ordinary shares are excluded from the computation of diluted earnings per share if their effects are anti-dilutive. The computation of the diluted earnings per Class A ordinary share assumes the conversion of Class B ordinary shares to Class A ordinary shares, while diluted earnings per Class B ordinary share does not assume the conversion of such shares. The Company adjusts for the securities issued by subsidiaries and equity method investees in the calculation of income available to ordinary shareholders of the Company used in the diluted earnings per share calculation. Concentration of credit risks Financial instruments that potentially subject the Group to significant concentration of credit risk primarily consist of cash and cash equivalents, restricted cash, short-term investments, accounts receivable, contract assets, amounts due from related parties and receivables from online payment agencies and long-term restricted cash included in prepayments and other assets . The carrying amounts of these assets represent the Group’s maximum exposure to credit risk. As of December 31, 2023 and September 30, 2024, the Group has RMB 5,280,608 and RMB 3,791,860 (US$ 540,336 ) in cash, cash equivalents, restricted cash and long-term restricted cash included in prepayments and other assets, which is held in cash and demand deposits with several financial institutions in the PRC and international financial institutions outside of the PRC, respectively. In the event of bankruptcy of one of these financial institutions, the Group may not be able to claim its cash and demand deposits back in full. The Group continues to monitor the financial strength of the financial institutions. Accounts receivable, contract assets, amounts due from related parties (other than loan due from PAG) and receivables from online payment agencies are typically unsecured and denominated in RMB, derived from revenue earned from customers and agencies in the PRC, which are exposed to credit risk. The risk is mitigated by credit evaluations the Group performs on its customers and its ongoing monitoring process of outstanding balances. The Group maintains an allowance for credit losses and the Group had no single customer with a balance exceeding 10 % of the total accounts receivable and contract asset balance as of December 31, 2023 and September 30, 2024. Recent accounting pronouncement In November 2023, the Financial Accounting Standards Board (“FASB”) issued Accounting Standards Update (“ASU”) No.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Public entities with a single reportable segment have to provide all the disclosures required by ASC topic 280, including the significant segment expense disclosures.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Group’s fiscal years beginning after December 15, 2023, and interim periods within fiscal years beginning after December 15, 2024. Early adoption is permitted. The Group has evaluated that the disclosure impact of adopting ASU 2023-07 was not material. In December 2023, the FASB issued ASU 2023-09, Income Taxes (Topic 740): Improvements to Income Tax Disclosures (“ASU 2023-09”). ASU 2023-09 requires disaggregated information about a reporting entity’s effective tax rate reconciliation as well as additional information on income taxes paid. The guidance is effective for annual periods beginning after December 15, 2024. Early adoption is permitted. This ASU should be applied prospectively with the option to apply the standard retrospectively. The Group is currently evaluating the impact of the accounting standard updates on the unaudited interim condensed consolidated financial statements. In December 2024, the FASB issued ASU 2024-03, Disaggregation of Income Statement Expenses (“ASU 2024-03”), which requires additional disclosures about specific types of expenses included in the expense captions presented on the face of the income statement as well as disclosures about selling expenses. ASU 2024-03 is effective for fiscal years beginning after December 15, 2026, and interim periods within fiscal years beginning after December 15, 2027. Early adoption is permitted. This ASU should be applied prospectively with the option to apply the standard retrospectively. The Group is currently evaluating the impact of this new standard on the unaudited interim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3. SHAREHOLDERS’ EQUITY The changes in shareholders’ equity for the nine months ended September 30, 2023 and 2024 are as follows:
Attributable to iQIYI, INC.
Ordinary shares Additional Accumulated Total
Number of Amount paid-in comprehensive Accumulated Noncontrolling shareholders'
(unaudited) RMB RMB RMB RMB RMB RMB
Balances as of December 31, 2022 6,088,666,178 387 50,885,688 1,863,454 ( 46,498,897 ) 92,807 6,343,439
Net income — — — — 1,459,236 17,881 1,477,117
Issuance of ordinary shares upon follow-on 605,325,000 41 3,395,149 — — — 3,395,190
Exercise of share-based awards 19,117,294 1 46,654 — — — 46,655
Other comprehensive loss — — — ( 379,795 ) — 693 ( 379,102 )
Dividends paid and payable to noncontrolling — — — — — ( 21,552 ) ( 21,552 )
Share-based compensation — — 484,156 — — — 484,156
Balances as of September 30, 2023 6,713,108,472 429 54,811,647 1,483,659 ( 45,039,661 ) 89,829 11,345,903
Balances as of December 31, 2023 6,716,137,085 430 54,971,469 1,688,047 ( 44,573,428 ) 98,397 12,184,915
Net income — — — — 953,414 24,163 977,577
Exercise of share-based awards 22,221,416 1 39,311 — — — 39,312
Other comprehensive loss — — — ( 299,055 ) — ( 224 ) ( 299,279 )
Dividends paid and payable to noncontrolling — — — — — ( 22,503 ) ( 22,503 )
Acquisition of noncontrolling interests in — — 3,706 — — ( 30,525 ) ( 26,819 )
Share-based compensation — — 425,457 — — — 425,457
Balances as of September 30, 2024 6,738,358,501 431 55,439,943 1,388,992 ( 43,620,014 ) 69,308 13,278,660
Balances as of September 30, 2024, in US$ 62 7,900,129 197,930 ( 6,215,802 ) 9,876 1,892,195 535,500,000 Class A ordinary shares ( 76,500,000 ADS equivalent) were issued on January 19, 2023 and 69,825,000 Class A ordinary shares ( 9,975,000 ADS equivalent) were issued on January 26, 2023 pursuant to the underwriters’ partial exercise of their option to purchase additional AD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1:23:11Z</dcterms:created>
  <dcterms:modified xmlns:dcterms="http://purl.org/dc/terms/" xmlns:xsi="http://www.w3.org/2001/XMLSchema-instance" xsi:type="dcterms:W3CDTF">2025-02-20T11:23:11Z</dcterms:modified>
</cp:coreProperties>
</file>